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Net Income per Share" sheetId="12" state="visible" r:id="rId12"/>
    <sheet xmlns:r="http://schemas.openxmlformats.org/officeDocument/2006/relationships" name="Employee Benefit Plans" sheetId="13" state="visible" r:id="rId13"/>
    <sheet xmlns:r="http://schemas.openxmlformats.org/officeDocument/2006/relationships" name="Other Income (Expense), net" sheetId="14" state="visible" r:id="rId14"/>
    <sheet xmlns:r="http://schemas.openxmlformats.org/officeDocument/2006/relationships" name="Income Taxes" sheetId="15" state="visible" r:id="rId15"/>
    <sheet xmlns:r="http://schemas.openxmlformats.org/officeDocument/2006/relationships" name="Balance Sheet Component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Goodwill and Other Intangible A" sheetId="19" state="visible" r:id="rId19"/>
    <sheet xmlns:r="http://schemas.openxmlformats.org/officeDocument/2006/relationships" name="Financing Arrangement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egment Information" sheetId="23" state="visible" r:id="rId23"/>
    <sheet xmlns:r="http://schemas.openxmlformats.org/officeDocument/2006/relationships" name="Restructuring" sheetId="24" state="visible" r:id="rId24"/>
    <sheet xmlns:r="http://schemas.openxmlformats.org/officeDocument/2006/relationships" name="Lease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s (Tables)" sheetId="29" state="visible" r:id="rId29"/>
    <sheet xmlns:r="http://schemas.openxmlformats.org/officeDocument/2006/relationships" name="Net Income per Share (Tables)" sheetId="30" state="visible" r:id="rId30"/>
    <sheet xmlns:r="http://schemas.openxmlformats.org/officeDocument/2006/relationships" name="Employee Benefit Plans (Tables)" sheetId="31" state="visible" r:id="rId31"/>
    <sheet xmlns:r="http://schemas.openxmlformats.org/officeDocument/2006/relationships" name="Other Income (Expense), net (Ta" sheetId="32" state="visible" r:id="rId32"/>
    <sheet xmlns:r="http://schemas.openxmlformats.org/officeDocument/2006/relationships" name="Income Taxes (Tables)" sheetId="33" state="visible" r:id="rId33"/>
    <sheet xmlns:r="http://schemas.openxmlformats.org/officeDocument/2006/relationships" name="Balance Sheet Components (Table"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Goodwill and Other Intangible_2" sheetId="37" state="visible" r:id="rId37"/>
    <sheet xmlns:r="http://schemas.openxmlformats.org/officeDocument/2006/relationships" name="Commitments and Contingencies (" sheetId="38" state="visible" r:id="rId38"/>
    <sheet xmlns:r="http://schemas.openxmlformats.org/officeDocument/2006/relationships" name="Shareholders' Equity (Tables)" sheetId="39" state="visible" r:id="rId39"/>
    <sheet xmlns:r="http://schemas.openxmlformats.org/officeDocument/2006/relationships" name="Segment Information (Tables)" sheetId="40" state="visible" r:id="rId40"/>
    <sheet xmlns:r="http://schemas.openxmlformats.org/officeDocument/2006/relationships" name="Restructuring (Tables)" sheetId="41" state="visible" r:id="rId41"/>
    <sheet xmlns:r="http://schemas.openxmlformats.org/officeDocument/2006/relationships" name="Leas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usiness Acquisitions - Narrati" sheetId="45" state="visible" r:id="rId45"/>
    <sheet xmlns:r="http://schemas.openxmlformats.org/officeDocument/2006/relationships" name="Business Acquisitions - Fair Va" sheetId="46" state="visible" r:id="rId46"/>
    <sheet xmlns:r="http://schemas.openxmlformats.org/officeDocument/2006/relationships" name="Business Acquisitions - Fair _2" sheetId="47" state="visible" r:id="rId47"/>
    <sheet xmlns:r="http://schemas.openxmlformats.org/officeDocument/2006/relationships" name="Business Acquisitions - Estimat" sheetId="48" state="visible" r:id="rId48"/>
    <sheet xmlns:r="http://schemas.openxmlformats.org/officeDocument/2006/relationships" name="Net Income per Share (Computati" sheetId="49" state="visible" r:id="rId49"/>
    <sheet xmlns:r="http://schemas.openxmlformats.org/officeDocument/2006/relationships" name="Employee Benefit Plans (Share-B" sheetId="50" state="visible" r:id="rId50"/>
    <sheet xmlns:r="http://schemas.openxmlformats.org/officeDocument/2006/relationships" name="Employee Benefit Plans (Additio" sheetId="51" state="visible" r:id="rId51"/>
    <sheet xmlns:r="http://schemas.openxmlformats.org/officeDocument/2006/relationships" name="Employee Benefit Plans (Unamort" sheetId="52" state="visible" r:id="rId52"/>
    <sheet xmlns:r="http://schemas.openxmlformats.org/officeDocument/2006/relationships" name="Employee Benefit Plans (Fair Va" sheetId="53" state="visible" r:id="rId53"/>
    <sheet xmlns:r="http://schemas.openxmlformats.org/officeDocument/2006/relationships" name="Employee Benefit Plans (Stock O" sheetId="54" state="visible" r:id="rId54"/>
    <sheet xmlns:r="http://schemas.openxmlformats.org/officeDocument/2006/relationships" name="Employee Benefit Plans (RSU rol" sheetId="55" state="visible" r:id="rId55"/>
    <sheet xmlns:r="http://schemas.openxmlformats.org/officeDocument/2006/relationships" name="Employee Benefit Plans (Defined" sheetId="56" state="visible" r:id="rId56"/>
    <sheet xmlns:r="http://schemas.openxmlformats.org/officeDocument/2006/relationships" name="Employee Benefit Plans (Net Per" sheetId="57" state="visible" r:id="rId57"/>
    <sheet xmlns:r="http://schemas.openxmlformats.org/officeDocument/2006/relationships" name="Employee Benefit Plans (Project" sheetId="58" state="visible" r:id="rId58"/>
    <sheet xmlns:r="http://schemas.openxmlformats.org/officeDocument/2006/relationships" name="Employee Benefit Plans (Defin_2" sheetId="59" state="visible" r:id="rId59"/>
    <sheet xmlns:r="http://schemas.openxmlformats.org/officeDocument/2006/relationships" name="Employee Benefit Plans (Fair _2" sheetId="60" state="visible" r:id="rId60"/>
    <sheet xmlns:r="http://schemas.openxmlformats.org/officeDocument/2006/relationships" name="Employee Benefit Plans (Plan As" sheetId="61" state="visible" r:id="rId61"/>
    <sheet xmlns:r="http://schemas.openxmlformats.org/officeDocument/2006/relationships" name="Employee Benefit Plans (Funded " sheetId="62" state="visible" r:id="rId62"/>
    <sheet xmlns:r="http://schemas.openxmlformats.org/officeDocument/2006/relationships" name="Employee Benefit Plans (Amounts" sheetId="63" state="visible" r:id="rId63"/>
    <sheet xmlns:r="http://schemas.openxmlformats.org/officeDocument/2006/relationships" name="Employee Benefit Plans (Amoun_2" sheetId="64" state="visible" r:id="rId64"/>
    <sheet xmlns:r="http://schemas.openxmlformats.org/officeDocument/2006/relationships" name="Employee Benefit Plans (Amount " sheetId="65" state="visible" r:id="rId65"/>
    <sheet xmlns:r="http://schemas.openxmlformats.org/officeDocument/2006/relationships" name="Employee Benefit Plans (Actuari" sheetId="66" state="visible" r:id="rId66"/>
    <sheet xmlns:r="http://schemas.openxmlformats.org/officeDocument/2006/relationships" name="Employee Benefit Plans (Benefit" sheetId="67" state="visible" r:id="rId67"/>
    <sheet xmlns:r="http://schemas.openxmlformats.org/officeDocument/2006/relationships" name="Employee Benefit Plans (Deferre" sheetId="68" state="visible" r:id="rId68"/>
    <sheet xmlns:r="http://schemas.openxmlformats.org/officeDocument/2006/relationships" name="Other Income (Expense), net (Sc" sheetId="69" state="visible" r:id="rId69"/>
    <sheet xmlns:r="http://schemas.openxmlformats.org/officeDocument/2006/relationships" name="Other Income (Expense), net (De" sheetId="70" state="visible" r:id="rId70"/>
    <sheet xmlns:r="http://schemas.openxmlformats.org/officeDocument/2006/relationships" name="Income Taxes (Income (Loss) Bef" sheetId="71" state="visible" r:id="rId71"/>
    <sheet xmlns:r="http://schemas.openxmlformats.org/officeDocument/2006/relationships" name="Income Taxes (Provision for (Be" sheetId="72" state="visible" r:id="rId72"/>
    <sheet xmlns:r="http://schemas.openxmlformats.org/officeDocument/2006/relationships" name="Income Taxes (Narrative) (Detai" sheetId="73" state="visible" r:id="rId73"/>
    <sheet xmlns:r="http://schemas.openxmlformats.org/officeDocument/2006/relationships" name="Income Taxes (Effective Income " sheetId="74" state="visible" r:id="rId74"/>
    <sheet xmlns:r="http://schemas.openxmlformats.org/officeDocument/2006/relationships" name="Income Taxes (Deferred Income T" sheetId="75" state="visible" r:id="rId75"/>
    <sheet xmlns:r="http://schemas.openxmlformats.org/officeDocument/2006/relationships" name="Income Taxes (Unrecognized Tax " sheetId="76" state="visible" r:id="rId76"/>
    <sheet xmlns:r="http://schemas.openxmlformats.org/officeDocument/2006/relationships" name="Balance Sheet Components (Asset" sheetId="77" state="visible" r:id="rId77"/>
    <sheet xmlns:r="http://schemas.openxmlformats.org/officeDocument/2006/relationships" name="Balance Sheet Components (Balan" sheetId="78" state="visible" r:id="rId78"/>
    <sheet xmlns:r="http://schemas.openxmlformats.org/officeDocument/2006/relationships" name="Fair Value Measurements (Financ" sheetId="79" state="visible" r:id="rId79"/>
    <sheet xmlns:r="http://schemas.openxmlformats.org/officeDocument/2006/relationships" name="Fair Value Measurements (Change" sheetId="80" state="visible" r:id="rId80"/>
    <sheet xmlns:r="http://schemas.openxmlformats.org/officeDocument/2006/relationships" name="Fair Value Measurements (Narrat"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Financing Arrangements (Details"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hareholders' Equity (Narrative" sheetId="90" state="visible" r:id="rId90"/>
    <sheet xmlns:r="http://schemas.openxmlformats.org/officeDocument/2006/relationships" name="Shareholders' Equity (Share Buy" sheetId="91" state="visible" r:id="rId91"/>
    <sheet xmlns:r="http://schemas.openxmlformats.org/officeDocument/2006/relationships" name="Shareholders' Equity (Accumulat" sheetId="92" state="visible" r:id="rId92"/>
    <sheet xmlns:r="http://schemas.openxmlformats.org/officeDocument/2006/relationships" name="Segment Information (Net Sales " sheetId="93" state="visible" r:id="rId93"/>
    <sheet xmlns:r="http://schemas.openxmlformats.org/officeDocument/2006/relationships" name="Segment Information (Net Sale_2" sheetId="94" state="visible" r:id="rId94"/>
    <sheet xmlns:r="http://schemas.openxmlformats.org/officeDocument/2006/relationships" name="Segment Information (Geographic" sheetId="95" state="visible" r:id="rId95"/>
    <sheet xmlns:r="http://schemas.openxmlformats.org/officeDocument/2006/relationships" name="Restructuring (Details)" sheetId="96" state="visible" r:id="rId96"/>
    <sheet xmlns:r="http://schemas.openxmlformats.org/officeDocument/2006/relationships" name="Leases - Narrative (Details)" sheetId="97" state="visible" r:id="rId97"/>
    <sheet xmlns:r="http://schemas.openxmlformats.org/officeDocument/2006/relationships" name="Leases - Supplemental Cash Flow" sheetId="98" state="visible" r:id="rId98"/>
    <sheet xmlns:r="http://schemas.openxmlformats.org/officeDocument/2006/relationships" name="Leases - Maturity of Lease Liab" sheetId="99" state="visible" r:id="rId99"/>
    <sheet xmlns:r="http://schemas.openxmlformats.org/officeDocument/2006/relationships" name="Leases - Average Lease Terms an" sheetId="100" state="visible" r:id="rId100"/>
    <sheet xmlns:r="http://schemas.openxmlformats.org/officeDocument/2006/relationships" name="Schedule II - VALUATION AND Q_2" sheetId="101" state="visible" r:id="rId101"/>
    <sheet xmlns:r="http://schemas.openxmlformats.org/officeDocument/2006/relationships" name="Uncategorized Items - logi-2021"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SFr &quot;#,##0.00_);_(&quot;SFr &quot;(#,##0.00)"/>
    <numFmt numFmtId="167" formatCode="_(&quot;$ &quot;#,##0.0_);_(&quot;$ &quot;(#,##0.0)"/>
    <numFmt numFmtId="168" formatCode="_(&quot;SFr &quot;#,##0.0_);_(&quot;SFr &quot;(#,##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Mar. 31, 2021</t>
        </is>
      </c>
      <c r="C2" s="2" t="inlineStr">
        <is>
          <t>Apr. 23, 2021</t>
        </is>
      </c>
      <c r="D2" s="2" t="inlineStr">
        <is>
          <t>Sep. 25,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29174</t>
        </is>
      </c>
    </row>
    <row r="9">
      <c r="A9" s="4" t="inlineStr">
        <is>
          <t>Entity Registrant Name</t>
        </is>
      </c>
      <c r="B9" s="4" t="inlineStr">
        <is>
          <t>LOGITECH INTERNATIONAL S.A.</t>
        </is>
      </c>
    </row>
    <row r="10">
      <c r="A10" s="4" t="inlineStr">
        <is>
          <t>Entity Incorporation, State or Country Code</t>
        </is>
      </c>
      <c r="B10" s="4" t="inlineStr">
        <is>
          <t>V8</t>
        </is>
      </c>
    </row>
    <row r="11">
      <c r="A11" s="4" t="inlineStr">
        <is>
          <t>Entity Address, Address Line One</t>
        </is>
      </c>
      <c r="B11" s="4" t="inlineStr">
        <is>
          <t>1015 Lausanne</t>
        </is>
      </c>
    </row>
    <row r="12">
      <c r="A12" s="4" t="inlineStr">
        <is>
          <t>Entity Address, Country</t>
        </is>
      </c>
      <c r="B12" s="4" t="inlineStr">
        <is>
          <t>CH</t>
        </is>
      </c>
    </row>
    <row r="13">
      <c r="A13" s="4" t="inlineStr">
        <is>
          <t>Entity Address, Address Line Two</t>
        </is>
      </c>
      <c r="B13" s="4" t="inlineStr">
        <is>
          <t>c/o Logitech Inc.</t>
        </is>
      </c>
    </row>
    <row r="14">
      <c r="A14" s="4" t="inlineStr">
        <is>
          <t>Entity Address, Address Line Three</t>
        </is>
      </c>
      <c r="B14" s="4" t="inlineStr">
        <is>
          <t>7700 Gateway Boulevard</t>
        </is>
      </c>
    </row>
    <row r="15">
      <c r="A15" s="4" t="inlineStr">
        <is>
          <t>Entity Address, City or Town</t>
        </is>
      </c>
      <c r="B15" s="4" t="inlineStr">
        <is>
          <t>Newark</t>
        </is>
      </c>
    </row>
    <row r="16">
      <c r="A16" s="4" t="inlineStr">
        <is>
          <t>Entity Address, State or Province</t>
        </is>
      </c>
      <c r="B16" s="4" t="inlineStr">
        <is>
          <t>CA</t>
        </is>
      </c>
    </row>
    <row r="17">
      <c r="A17" s="4" t="inlineStr">
        <is>
          <t>Entity Address, Postal Zip Code</t>
        </is>
      </c>
      <c r="B17" s="4" t="inlineStr">
        <is>
          <t>94560</t>
        </is>
      </c>
    </row>
    <row r="18">
      <c r="A18" s="4" t="inlineStr">
        <is>
          <t>City Area Code</t>
        </is>
      </c>
      <c r="B18" s="4" t="inlineStr">
        <is>
          <t>510</t>
        </is>
      </c>
    </row>
    <row r="19">
      <c r="A19" s="4" t="inlineStr">
        <is>
          <t>Local Phone Number</t>
        </is>
      </c>
      <c r="B19" s="4" t="inlineStr">
        <is>
          <t>795-85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2279578459</v>
      </c>
    </row>
    <row r="30">
      <c r="A30" s="4" t="inlineStr">
        <is>
          <t>Entity Common Stock, Shares Outstanding</t>
        </is>
      </c>
      <c r="C30" s="6" t="n">
        <v>168439978</v>
      </c>
    </row>
    <row r="31">
      <c r="A31" s="4" t="inlineStr">
        <is>
          <t>Documents Incorporated by Reference</t>
        </is>
      </c>
      <c r="B31" s="4" t="inlineStr">
        <is>
          <t>Portions of the registrant's Proxy Statement for the 2021 Annual Meeting of Shareholders are incorporated herein by reference in Part III of this Annual Report on Form 10-K to the extent stated herein.</t>
        </is>
      </c>
    </row>
    <row r="32">
      <c r="A32" s="4" t="inlineStr">
        <is>
          <t>Entity Central Index Key</t>
        </is>
      </c>
      <c r="B32" s="4" t="inlineStr">
        <is>
          <t>0001032975</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urrent Fiscal Year End Date</t>
        </is>
      </c>
      <c r="B36"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Logitech and its subsidiaries. All intercompany balances and transactions have been eliminated. The consolidated financial statements are presented in accordance with accounting principles generally accepted in the United States ("U.S. GAAP"). Fiscal Year The Company's fiscal year ends on March 31. Interim quarters are generally thirteen-week periods, each ending on a Friday. For purposes of presentation, the Company has indicated its quarterly periods end on the last day of the calendar quarter. Use of Estimates The preparation of financial statements in conformity with U.S. GAAP requires management to make judgments, estimates and assumptions that affect the amounts reported in the consolidated financial statements. Management bases its estimates on historical experience and various other assumptions believed to be reasonable. Significant estimates and assumptions made by management involve the fair value of goodwill and intangible assets acquired from business acquisitions, contingent consideration for a business acquisition and periodic reassessment of its fair value, valuation of investment in privately held companies classified under Level 3 fair value hierarchy, pension obligations, accruals for customer incentives, cooperative marketing, and pricing programs ("Customer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Risks and Uncertainties We are subject to risks and uncertainties as a result of the novel coronavirus ("COVID-19"). Capital markets and economies worldwide have been negatively impacted by COVID-19 and it is still unclear how lasting and deep the economic impacts will be. During fiscal year 2021, the COVID-19 pandemic had mixed effects on the Company’s results of operations. While there was high demand for and consumption of certain of our products that led to increased sales and operating income during fiscal year 2021, at the same time the Company experienced disruptions to our supply chain and logistics services, inventory constraints, and increased logistics costs, as it attempted to address the effects of COVID-19. The ongoing and full extent of the impact of the COVID-19 pandemic on the Company's business and operational and financial performance and condition, including the sustainability of its effect on trends positive to the Company, is uncertain and will depend on many factors outside the Company's control, including but not limited to the timing, extent, duration and effects of the virus and any of its mutations, the availability of vaccines and their global deployment, the development of effective treatments, the imposition of effective public safety and other protective measures and the public's response to such measures, the impact of COVID-19 on the global economy and demand for the Company's products and services. Should the COVID-19 pandemic or global economic slowdown not improve or worsen, or if the Company's attempt to mitigate its impact on its operations and costs is not successful, the Company's business, results of operations, financial condition and prospects may be adversely affected. Currencies The functional currency of the Company's operations is primarily the U.S. Dollar.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sales, income and expenses. Cumulative translation gains and losses are included as a component of shareholders' equity in accumulated other comprehensive loss. Gains and losses arising from transactions denominated in currencies other than a subsidiary's functional currency are reported in other income (expense), net in the consolidated statements of operations. Revenue Recognition Revenue is recognized when a customer obtains control of promised goods or service in an amount that reflects the transaction price the Company expects to receive in exchange for those goods or services. Substantially all revenue recognized by the Company relates to the contracts with customers to sell products that allow people to connect through gaming, video, computing, music and other digital platforms. These products are hardware device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The Company’s sales contracts with its customers have a one year or shorter term. The Company elects not disclosing the value of unsatisfied performance obligations for contracts with an original expected duration of one year or less. The Company also provides post-contract customer support (“PCS”) for certain products and related software, which includes unspecified software updates and upgrades, bug fixes and maintenance. The transaction price is allocated to two performance obligations in such contracts, based on a relative standalone selling price. The transaction price allocated to PCS is recognized as revenue on a straight-line basis, which reflects the pattern of delivery of PCS, over the estimated term of the support that is between one The Company also recognizes revenue from subscription services that provide professional streamers with access to streaming software and tools that represent a single stand-ready performance obligation. Subscriptions are paid for at the time of or in advance of delivering the services. The proceeds received in advance from such arrangements is recognized as deferred revenue and then recognized as revenue ratably over the subscription period. The Company normally requires payment from customers within thirty The transaction price received by the Company from sales to its distributors, retail companies ("retailers"), and authorized resellers is calculated as selling price net of variable consideration which may include product returns and the Company’s payments for Customer Programs related to current period product revenue. The estimated impact of these programs is recorded as a reduction of transaction price or as an operating expense if the Company receives a distinct good or service from the customer and can reasonably estimate the fair value of that good or service received. Customer Programs require management to estimate the percentage of those programs which will not be claimed in the current period or will not be earned by customers, which is commonly referred to as "breakage." Breakage is estimated based on historical claim experience, the period in which customer claims are expected to be submitted, specific terms and conditions with customers and other factors. The Company accounts for breakage as part of variable consideration, subject to constraint, and records the estimated impact in the same period when revenue is recognized at the expected value. Assessing the period in which claims are expected to be submitted and the relevance of the historical claim experience require significant management judgment to estimate the breakage of Customer Programs in any accounting period. The Company enters into cooperative marketing arrangements with many of its customers and with certain indirect partners, allowing customers to receive a credit equal to a set percentage of their purchases of the Company's products, or a fixed dollar amount for various marketing and incentive programs. The objective of these arrangements is to encourage advertising and promotional events to increase sales of the Company's products. Customer incentive programs include consumer rebates and performance-based incentives. Consumer rebates are offered to the Company's customers and indirect partners at the Company's discretion for the primary benefit of end-users. In addition, the Company offers performance-based incentives to many of its customers and indirect partners based on predetermined performance criteria. At management's discretion, the Company also offers special pricing discounts to certain customers. Special pricing discounts are usually offered only for limited time periods or for sales of selected products to specific indirect partners. Cooperative marketing arrangements and customer incentive programs are considered variable consideration, which the Company estimates and records as a reduction to revenue at the time of sale based on negotiated terms, historical experiences, forecasted incentives, anticipated volume of future purchases, and inventory levels in the channel. The Company has agreements with certain customers that contain terms allowing price protection credits to be issued in the event of a subsequent price reduction. Management'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es of historical pricing actions by customer and by product, inventories owned by and located at customers, current customer demand, current operating conditions, and other relevant customer and product information, such as stage of product life-cycle. Product return rights vary by customer. Estimates of expected future product returns qualify as variable consideration and are recorded as a reduction of the transaction price of the contract at the time of sale based on an analyses of historical return trends by customer and by product, inventories owned by and located at customers, current customer demand, current operating conditions, and other relevant customer and product information. The Company assesses the estimated asset for recovery value for impairment and adjusts the value of the asset for any impairment.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The Company regularly evaluates the adequacy of its estimates for Customer Programs and product returns. Future market conditions and product transitions may require the Company to take action to change such programs and related estimates. When the variables used to estimate these costs change, or if actual costs differ significantly from the estimates, the Company would be required to increase or reduce revenue or operating expenses to reflect the impact. During the year ended March 31, 2021, changes to these estimates related to performance obligations satisfied in prior periods were not material. Sales taxes and value-added taxes (“VAT”) collected from customers, if applicable, which are remitted to governmental authorities are not included in revenue, and are reflected as a liability on the consolidated balance sheets. In May 2014, the FASB issued ASU 2014-09, "Revenue from Contracts with Customers (Topic 606)" (ASU 2014-09). The Company adopted this standard effective April 1, 2018 using the modified retrospective method applied to those contracts that were not completed as of April 1, 2018. The Company recorded a net decrease to retained earnings of $10.8 million as of April 1, 2018 due to the cumulative impact of adopting ASU 2014-09. Shipping and Handling Costs The Company's shipping and handling costs are included in the cost of goods sold in the consolidated statements of operations for all periods presented. Contract Balances The Company records accounts receivable from contracts with customers when it has an unconditional right to consideration, as accounts receivable, net on the consolidated balance sheet. The Company records contract liabilities when cash payments are received or due in advance of performance, primarily for implied support and subscriptions. Contract liabilities are included in accrued and other current liabilities and other non-current liabilities on the consolidated balance sheets. As of March 31, 2021 and 2020, the Company did not have any material contract liabilities balances or changes. Contract Costs The Company recognizes the incremental costs of obtaining contracts as an expense when incurred if the amortization period of the assets that otherwise would have been recognized is one year or less. These costs are included in marketing and selling expenses in the consolidated statements of operations. As of March 31,2021 and March 31, 2020, the Company did not have any material deferred contract costs. Research and Development Costs Costs related to research, design and development of products, which consist primarily of personnel, product design and infrastructure expenses, are charged to research and development expense as they are incurred. Advertising Costs Advertising costs are recorded as either a marketing and selling expense or a deduction from revenue as they are incurred. Advertising costs paid or reimbursed by the Company to direct or indirect customers must have an identifiable benefit and an estimable fair value in order to be classified as an operating expense. If these criteria are not met, the payment is classified as a reduction of revenue. Advertising costs recorded as marketing and selling expense are expensed as incurred. Total advertising costs including those characterized as revenue deductions during fiscal years 2021, 2020 and 2019 were $450.0 million, $298.6 million and $278.2 million, respectively, out of which $168.2 million, $64.5 million, and $58.8 million, respectively, were included as operating expense in the consolidated statements of operations. Cash Equivalents The Company classifies all highly liquid instruments purchased with an original maturity of three months or less at the date of purchase to be cash equivalents. Cash equivalents are carried at cost, which approximates their fair value. All of the Company's bank time deposits have an original maturity of three months or less and are classified as cash equivalents and are recorded at cost, which approximates their fair value. Concentration of Credit Risk Financial instruments that potentially subject the Company to concentrations of credit risk consist principally of cash and cash equivalents and accounts receivable. The Company maintains cash and cash equivalents with various financial institutions to limit exposure with any one financial institution, but is exposed to credit risk in the event of default by financial institutions to the extent that cash balances with individual financial institutions are in excess of amounts that are insured. The Company sells to large distributors and retailers and, as a result, maintains individually significant receivable balances with such customers. The Company had the following customers that individually comprised 10% or more of its gross sales: Years Ended March 31, 2021 2020 2019 Customer A 14 % 12 % 13 % Customer B 13 % 14 % 14 % The Company had the following customers that individually comprised 10% or more of accounts receivable: March 31, 2021 2020 Customer A 12 % 12 % Customer B 20 % 12 % Customer C 10 % — % The Company manages its accounts receivable credit risk through ongoing credit evaluation of its customers' financial conditions. The Company generally does not require collateral from its customers. Allowances for Doubtful Accounts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our ability to collect from customers. Inventories Inventories are stated at the lower of cost and net realizable value. Costs are computed under the standard cost method, which approximates actual costs determined on the first-in, first-out basis. The Company records write-downs of inventories which are obsolete or in excess of anticipated demand or net realizable value based on a consideration of marketability and product life cycle stage, product development plans, component cost trends, historical sales and demand forecasts which consider the assumptions about future demand and market conditions. Inventory on hand which is not expected to be sold or utilized is considered excess, and the Company recognizes the write-down in cost of goods sold at the time of such determination. The write-down is determined by the excess of cost over net realizable value. Net realizable value is the estimated selling price in the ordinary course of business, less reasonably predictable costs of completion, disposal and transportation. At the time of loss recognition, new cost basis per unit and lower-cost basis for that inventory are established and subsequent changes in facts and circumstances would not result in an increase in the cost basis. As of March 31, 2021 and 2020, the Company also recorded a liability of $11.8 million and $9.6 million, respectively, arising from firm, non-cancelable, and unhedged inventory purchase commitments in excess of anticipated demand or net realizable value consistent with its valuation of excess and obsolete inventory. Such liability is included in accrued and other current liabilities on the consolidated balance sheets. Property, Plant and Equipment Property, plant and equipment are stated at cost. Additions and improvements are capitalized, and maintenance and repairs are expensed as incurred. The Company capitalizes the cost of software developed for internal use in connection with major projects. Costs incurred during the feasibility stage are expensed, whereas direct costs incurred during the application development stage are capitalized. Depreciation expense is recognized using the straight-line method. Plant and buildings are depreciated over estimated useful lives of twenty-five years, equipment over useful lives from three three When property and equipment is retired or otherwise disposed of, the cost and accumulated depreciation are relieved from the accounts and the net gain or loss is included in cost of goods sold or operating expenses, depending on the nature of the property and equipment. Leases In February 2016, the FASB issued ASU 2016-02, "Leases (Topic 842)" (ASU 2016-02 or Topic 842). which requires a lessee to recognize right-of-use ("ROU") assets and lease liabilities arising from operating and financing leases with terms longer than 12 months on the consolidated balance sheets and to disclose key information about leasing arrangements. The Company adopted the new standard effective April 1, 2019 and recorded a ROU asset and lease liability related to its operating leases. The Company used the modified retrospective approach with the effective date as the date of initial application. Accordingly, the Company applied the new lease standard prospectively to leases existing or commencing on or after April 1, 2019. Prior period balances and disclosures have not been restated. The Company determines if an arrangement is a lease or contains a lease at contract inception. Operating lease ROU assets are included in other assets accrued and other current liabilities other non-current liabilities For operating leases, the lease liability is initially and subsequently measured at the present value of the unpaid lease payments at lease commencement date. As most of the leases do not provide an implicit rate, the Company generally uses its incremental borrowing rate as the discount rate for the lease. The Company's incremental borrowing rate is the rate of interest it would have to pay on a collateralized basis to borrow an amount equal to the lease payments under similar terms. Because the Company does not generally borrow in a collateralized basis, it uses its understanding of what its collateralized credit rating would be as an input to deriving an appropriate incremental borrowing rate. The operating lease right-of-use asset includes any lease payments made and excludes lease incentives. Intangible Assets The Company's intangible assets principally include goodwill, acquired technology, trademarks, and customer relationships and contracts. Intangible assets with finite lives, which include acquired technology, trademarks, customer relationships and contracts, and others are carried at cost and amortized using the straight-line method over their useful lives ranging from one n-process research and development ("IPR&amp;D") , are recorded at cost and evaluated at least annually for impairment. Impairment of Long-Lived Assets The Company reviews long-lived assets, such as property and equipment, and finite-lived intangible assets, for impairment whenever events indicate that the carrying amounts might not be recoverable. Recoverability of property and equipment and finite-lived intangible assets is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the Company groups assets and liabilities at the lowest level for which cash flows are separately identifiable. Impairment of Goodwill Goodwill represents the excess of the purchase price over the fair value of the net tangible and identifiable intangible assets acquired in each business combination. The Company conducts a goodwill impairment analysis annually at December 31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In reviewing goodwill for impairment, the Company has the option to first assess qualitative factors to determine whether the existence of events or circumstances leads to a determination that it is more likely than not (greater than 50%) that the estimated fair value of a reporting unit is less than its carrying amount. The Company also may elect not to perform the qualitative assessment and, instead, proceed directly to the quantitative impairment test. The ultimate outcome of the goodwill impairment review for a reporting unit should be the same whether the Company chooses to perform the qualitative assessment or proceeds directly to the quantitative impairment test. The Company operates as one reporting unit. For the year ended March 31, 2021, the Company elected to perform a qualitative assessment and determined that an impairment was not more likely than not and no further analysis was required. Income Taxes The Company provides for income taxes using the asset and liability method, which requires that deferred tax assets and liabilities be recognized for the expected future tax consequences of temporary differences resulting from differing treatment of items for tax and financial reporting purposes, and for operating losses and tax credit carryforwards. In estimating future tax consequences, expected future events are taken into consideration, with the exception of potential tax law or tax rate changes. The Company records a valuation allowance to reduce deferred tax assets to amounts management believes are more likely than not to be realized. The Company's assessment of uncertain tax positions requires that management makes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its results of operations. Fair Value of Financial Instruments The carrying value of certain of the Company's financial instruments, including cash equivalents, accounts receivable and accounts payable approximates their fair value due to their short maturities. The Company's investment securities portfolio consists of bank time deposits with an original maturity of three months or less and marketable securities (money market and mutual funds) related to a deferred compensation plan. The Company's trading investments related to the deferred compensation plan are reported at fair value based on quoted market prices. The marketable securities related to the deferred compensation plan are classified as non-current trading investments, as they are intended to fund the deferred compensation plan's long-term liability. Since participants in the deferred compensation plan may select the mutual funds in which their compensation deferrals are invested within the confines of the Rabbi Trust which holds the marketable securities, the Company has designated these marketable securities as trading investments, although there is no intent to actively buy and sell securities with the objective of generating profits on short-term differences in market prices. These securities are recorded at fair value based on quoted market prices. Earnings, gains and losses on trading investments are included in other income (expense), net in the consolidated statements of operations. The Company also holds non-marketable investments in equity and other securities that are accounted for under the equity method, which are classified as other assets. In addition, the Company has certain investments without readily determinable fair values due to the absence of quoted market prices, the inherent lack of liquidity, and the fact that inputs used to measure fair value are unobservable and require management's judgment. The Company elected the measurement alternative to record these investments at cost and to adjust for impairments and observable price changes resulting from transactions with the same issuer within the statement of operations. Net Income per Share Basic net income per share is computed by dividing net income by the weighted average outstanding shares. Diluted net income per share is computed using the weighted average outstanding shares and dilutive share equivalents. Dilutive share equivalents consist of share-based awards, including stock options, purchase rights under employee share purchase plan, and restricted stock units ("RSUs"). The dilutive effect of in-the-money share-based compensation awards is calculated based on the average share price for each fiscal period using the treasury stock method. Share-Based Compensation Expense Share-based compensation expense includes compensation expense for share-based awards granted based on the grant date fair value. The grant date fair value for stock options and stock purchase rights is estimated using the Black-Scholes-Merton option-pricing valuation model. The grant date fair value of RSUs which vest upon meeting certain market conditions is estimated using the Monte-Carlo simulation method. The grant date fair value of time-based and performance-based RSUs is calculated based on the market price on the date of grant, reduced by estimated dividend yield prior to vesting. With respect to awards with service conditions only, compensation expense is recognized ratably over the vesting period of the awards. For performance-based RSUs, the Company recognizes the estimated expense using a graded-vesting method over requisite service periods of three years when the performance condition is determined to be probable. The performance period and the service period of the market-based grants of the Company are both approximately three years and the estimated expense is recognized ratably over the service period. Product Warranty Accrual All of the Company's products are covered by warranty to be free from defects in material and workmanship for periods ranging from one year to three years. The warranty period varies by product and by region. The Company’s warranty does not provide a service beyond assuring that the product complies with agreed-upon specifications and is not sold separately. The warranty the Company provides qualifies as an assurance warranty and is not treated as a separate performance obligation. The Company estimates cost of product warranties at the time the related revenue is recognized based on historical warranty claim rates, historical costs, and knowledge of specific product failures that are outside of the Company's typical experience. The Company accrues a warranty liability for estimated costs to provide products, parts or services to repair or replace products in satisfaction of the warranty obligation. Each quarter, the Company reevaluates estimates to assess the adequacy of recorded warranty liabilities. When the Company experiences changes in warranty claim activity or costs associated with fulfilling those claims, the warranty liability is adjusted accordingly. If actual product failure rates or repair costs differ from estimates, revisions to the estimated warranty liabilities would be required and could materially affect the Company's results of operations. 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currency translation adjustments from those entities not using the U.S. Dollar as their functional currency, net deferred gains and losses and prior service costs and credits for defined benefit pension plans, and net deferred gains and losses on hedging activity. Treasury Shares The Company periodically repurchases shares in the market at fair value. Shares repurchased are recorded at cost as a reduction of total shareholders' equity. Treasury shares held may be reissued to satisfy the exercise of employee stock options and purchase rights and the vesting of restricted stock units, or may be canceled with shareholder approval. Treasury shares that are reissued are accounted for using the first-in, first-out basis. Derivative Financial Instruments The Company enters into foreign exchange forward contracts to reduce the short-term effects of currency fluctuations on certain foreign currency receivables or payables and to hedge against exposure to changes in currency exchange rates related to its subsidiaries' forecasted inventory purchases. Gains and losses for changes in the fa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Average Lease Terms and Discount Rates (Details)</t>
        </is>
      </c>
      <c r="B1" s="2" t="inlineStr">
        <is>
          <t>Mar. 31, 2021</t>
        </is>
      </c>
      <c r="C1" s="2" t="inlineStr">
        <is>
          <t>Mar. 31, 2020</t>
        </is>
      </c>
    </row>
    <row r="2">
      <c r="A2" s="3" t="inlineStr">
        <is>
          <t>Leases [Abstract]</t>
        </is>
      </c>
    </row>
    <row r="3">
      <c r="A3" s="4" t="inlineStr">
        <is>
          <t>Weighted-average remaining lease terms (in years)</t>
        </is>
      </c>
      <c r="B3" s="4" t="inlineStr">
        <is>
          <t>3 years 9 months 18 days</t>
        </is>
      </c>
      <c r="C3" s="4" t="inlineStr">
        <is>
          <t>3 years 9 months 18 days</t>
        </is>
      </c>
    </row>
    <row r="4">
      <c r="A4" s="4" t="inlineStr">
        <is>
          <t>Weighted-average discount rate</t>
        </is>
      </c>
      <c r="B4" s="4" t="inlineStr">
        <is>
          <t>2.70%</t>
        </is>
      </c>
      <c r="C4" s="4" t="inlineStr">
        <is>
          <t>3.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Mar. 31, 2021</t>
        </is>
      </c>
      <c r="C2" s="2" t="inlineStr">
        <is>
          <t>Mar. 31, 2020</t>
        </is>
      </c>
      <c r="D2" s="2" t="inlineStr">
        <is>
          <t>Mar. 31, 2019</t>
        </is>
      </c>
    </row>
    <row r="3">
      <c r="A3" s="4" t="inlineStr">
        <is>
          <t>Allowance for doubtful accounts</t>
        </is>
      </c>
    </row>
    <row r="4">
      <c r="A4" s="3" t="inlineStr">
        <is>
          <t>VALUATION AND QUALIFYING ACCOUNTS</t>
        </is>
      </c>
    </row>
    <row r="5">
      <c r="A5" s="4" t="inlineStr">
        <is>
          <t>Balance at Beginning of Year</t>
        </is>
      </c>
      <c r="B5" s="5" t="n">
        <v>1894</v>
      </c>
      <c r="C5" s="5" t="n">
        <v>84</v>
      </c>
      <c r="D5" s="5" t="n">
        <v>122</v>
      </c>
    </row>
    <row r="6">
      <c r="A6" s="4" t="inlineStr">
        <is>
          <t>Charged (Credited) to Statement of Operations</t>
        </is>
      </c>
      <c r="B6" s="6" t="n">
        <v>-533</v>
      </c>
      <c r="C6" s="6" t="n">
        <v>1607</v>
      </c>
      <c r="D6" s="6" t="n">
        <v>840</v>
      </c>
    </row>
    <row r="7">
      <c r="A7" s="4" t="inlineStr">
        <is>
          <t>Claims and Adjustments Applied Against Allowances</t>
        </is>
      </c>
      <c r="B7" s="6" t="n">
        <v>-200</v>
      </c>
      <c r="C7" s="6" t="n">
        <v>203</v>
      </c>
      <c r="D7" s="6" t="n">
        <v>-878</v>
      </c>
    </row>
    <row r="8">
      <c r="A8" s="4" t="inlineStr">
        <is>
          <t>Balance at End of Year</t>
        </is>
      </c>
      <c r="B8" s="6" t="n">
        <v>1161</v>
      </c>
      <c r="C8" s="6" t="n">
        <v>1894</v>
      </c>
      <c r="D8" s="6" t="n">
        <v>84</v>
      </c>
    </row>
    <row r="9">
      <c r="A9" s="4" t="inlineStr">
        <is>
          <t>Allowance for sales returns</t>
        </is>
      </c>
    </row>
    <row r="10">
      <c r="A10" s="3" t="inlineStr">
        <is>
          <t>VALUATION AND QUALIFYING ACCOUNTS</t>
        </is>
      </c>
    </row>
    <row r="11">
      <c r="A11" s="4" t="inlineStr">
        <is>
          <t>Balance at Beginning of Year</t>
        </is>
      </c>
      <c r="B11" s="6" t="n">
        <v>6599</v>
      </c>
      <c r="C11" s="6" t="n">
        <v>6486</v>
      </c>
      <c r="D11" s="6" t="n">
        <v>25515</v>
      </c>
    </row>
    <row r="12">
      <c r="A12" s="4" t="inlineStr">
        <is>
          <t>Charged (Credited) to Statement of Operations</t>
        </is>
      </c>
      <c r="B12" s="6" t="n">
        <v>122803</v>
      </c>
      <c r="C12" s="6" t="n">
        <v>107980</v>
      </c>
      <c r="D12" s="6" t="n">
        <v>94381</v>
      </c>
    </row>
    <row r="13">
      <c r="A13" s="4" t="inlineStr">
        <is>
          <t>Claims and Adjustments Applied Against Allowances</t>
        </is>
      </c>
      <c r="B13" s="6" t="n">
        <v>-114964</v>
      </c>
      <c r="C13" s="6" t="n">
        <v>-107868</v>
      </c>
      <c r="D13" s="6" t="n">
        <v>-113410</v>
      </c>
    </row>
    <row r="14">
      <c r="A14" s="4" t="inlineStr">
        <is>
          <t>Balance at End of Year</t>
        </is>
      </c>
      <c r="B14" s="6" t="n">
        <v>14438</v>
      </c>
      <c r="C14" s="6" t="n">
        <v>6599</v>
      </c>
      <c r="D14" s="6" t="n">
        <v>6486</v>
      </c>
    </row>
    <row r="15">
      <c r="A15" s="4" t="inlineStr">
        <is>
          <t>Allowance for cooperative marketing arrangements</t>
        </is>
      </c>
    </row>
    <row r="16">
      <c r="A16" s="3" t="inlineStr">
        <is>
          <t>VALUATION AND QUALIFYING ACCOUNTS</t>
        </is>
      </c>
    </row>
    <row r="17">
      <c r="A17" s="4" t="inlineStr">
        <is>
          <t>Balance at Beginning of Year</t>
        </is>
      </c>
      <c r="B17" s="6" t="n">
        <v>38794</v>
      </c>
      <c r="C17" s="6" t="n">
        <v>35080</v>
      </c>
      <c r="D17" s="6" t="n">
        <v>30389</v>
      </c>
    </row>
    <row r="18">
      <c r="A18" s="4" t="inlineStr">
        <is>
          <t>Charged (Credited) to Statement of Operations</t>
        </is>
      </c>
      <c r="B18" s="6" t="n">
        <v>222732</v>
      </c>
      <c r="C18" s="6" t="n">
        <v>194730</v>
      </c>
      <c r="D18" s="6" t="n">
        <v>176323</v>
      </c>
    </row>
    <row r="19">
      <c r="A19" s="4" t="inlineStr">
        <is>
          <t>Claims and Adjustments Applied Against Allowances</t>
        </is>
      </c>
      <c r="B19" s="6" t="n">
        <v>-218250</v>
      </c>
      <c r="C19" s="6" t="n">
        <v>-191015</v>
      </c>
      <c r="D19" s="6" t="n">
        <v>-171632</v>
      </c>
    </row>
    <row r="20">
      <c r="A20" s="4" t="inlineStr">
        <is>
          <t>Balance at End of Year</t>
        </is>
      </c>
      <c r="B20" s="6" t="n">
        <v>43276</v>
      </c>
      <c r="C20" s="6" t="n">
        <v>38794</v>
      </c>
      <c r="D20" s="6" t="n">
        <v>35080</v>
      </c>
    </row>
    <row r="21">
      <c r="A21" s="4" t="inlineStr">
        <is>
          <t>Allowance for customer incentive programs</t>
        </is>
      </c>
    </row>
    <row r="22">
      <c r="A22" s="3" t="inlineStr">
        <is>
          <t>VALUATION AND QUALIFYING ACCOUNTS</t>
        </is>
      </c>
    </row>
    <row r="23">
      <c r="A23" s="4" t="inlineStr">
        <is>
          <t>Balance at Beginning of Year</t>
        </is>
      </c>
      <c r="B23" s="6" t="n">
        <v>55741</v>
      </c>
      <c r="C23" s="6" t="n">
        <v>60036</v>
      </c>
      <c r="D23" s="6" t="n">
        <v>70592</v>
      </c>
    </row>
    <row r="24">
      <c r="A24" s="4" t="inlineStr">
        <is>
          <t>Charged (Credited) to Statement of Operations</t>
        </is>
      </c>
      <c r="B24" s="6" t="n">
        <v>256755</v>
      </c>
      <c r="C24" s="6" t="n">
        <v>248966</v>
      </c>
      <c r="D24" s="6" t="n">
        <v>237580</v>
      </c>
    </row>
    <row r="25">
      <c r="A25" s="4" t="inlineStr">
        <is>
          <t>Claims and Adjustments Applied Against Allowances</t>
        </is>
      </c>
      <c r="B25" s="6" t="n">
        <v>-236296</v>
      </c>
      <c r="C25" s="6" t="n">
        <v>-253260</v>
      </c>
      <c r="D25" s="6" t="n">
        <v>-248136</v>
      </c>
    </row>
    <row r="26">
      <c r="A26" s="4" t="inlineStr">
        <is>
          <t>Balance at End of Year</t>
        </is>
      </c>
      <c r="B26" s="6" t="n">
        <v>76200</v>
      </c>
      <c r="C26" s="6" t="n">
        <v>55741</v>
      </c>
      <c r="D26" s="6" t="n">
        <v>60036</v>
      </c>
    </row>
    <row r="27">
      <c r="A27" s="4" t="inlineStr">
        <is>
          <t>Allowance for pricing programs</t>
        </is>
      </c>
    </row>
    <row r="28">
      <c r="A28" s="3" t="inlineStr">
        <is>
          <t>VALUATION AND QUALIFYING ACCOUNTS</t>
        </is>
      </c>
    </row>
    <row r="29">
      <c r="A29" s="4" t="inlineStr">
        <is>
          <t>Balance at Beginning of Year</t>
        </is>
      </c>
      <c r="B29" s="6" t="n">
        <v>100168</v>
      </c>
      <c r="C29" s="6" t="n">
        <v>88353</v>
      </c>
      <c r="D29" s="6" t="n">
        <v>141369</v>
      </c>
    </row>
    <row r="30">
      <c r="A30" s="4" t="inlineStr">
        <is>
          <t>Charged (Credited) to Statement of Operations</t>
        </is>
      </c>
      <c r="B30" s="6" t="n">
        <v>782734</v>
      </c>
      <c r="C30" s="6" t="n">
        <v>570409</v>
      </c>
      <c r="D30" s="6" t="n">
        <v>444540</v>
      </c>
    </row>
    <row r="31">
      <c r="A31" s="4" t="inlineStr">
        <is>
          <t>Claims and Adjustments Applied Against Allowances</t>
        </is>
      </c>
      <c r="B31" s="6" t="n">
        <v>-762334</v>
      </c>
      <c r="C31" s="6" t="n">
        <v>-558594</v>
      </c>
      <c r="D31" s="6" t="n">
        <v>-497556</v>
      </c>
    </row>
    <row r="32">
      <c r="A32" s="4" t="inlineStr">
        <is>
          <t>Balance at End of Year</t>
        </is>
      </c>
      <c r="B32" s="6" t="n">
        <v>120568</v>
      </c>
      <c r="C32" s="6" t="n">
        <v>100168</v>
      </c>
      <c r="D32" s="6" t="n">
        <v>88353</v>
      </c>
    </row>
    <row r="33">
      <c r="A33" s="4" t="inlineStr">
        <is>
          <t>Tax valuation allowances</t>
        </is>
      </c>
    </row>
    <row r="34">
      <c r="A34" s="3" t="inlineStr">
        <is>
          <t>VALUATION AND QUALIFYING ACCOUNTS</t>
        </is>
      </c>
    </row>
    <row r="35">
      <c r="A35" s="4" t="inlineStr">
        <is>
          <t>Balance at Beginning of Year</t>
        </is>
      </c>
      <c r="B35" s="6" t="n">
        <v>29171</v>
      </c>
      <c r="C35" s="6" t="n">
        <v>28375</v>
      </c>
      <c r="D35" s="6" t="n">
        <v>25148</v>
      </c>
    </row>
    <row r="36">
      <c r="A36" s="4" t="inlineStr">
        <is>
          <t>Charged (Credited) to Statement of Operations</t>
        </is>
      </c>
      <c r="B36" s="6" t="n">
        <v>-245</v>
      </c>
      <c r="C36" s="6" t="n">
        <v>796</v>
      </c>
      <c r="D36" s="6" t="n">
        <v>3244</v>
      </c>
    </row>
    <row r="37">
      <c r="A37" s="4" t="inlineStr">
        <is>
          <t>Claims and Adjustments Applied Against Allowances</t>
        </is>
      </c>
      <c r="B37" s="6" t="n">
        <v>0</v>
      </c>
      <c r="C37" s="6" t="n">
        <v>0</v>
      </c>
      <c r="D37" s="6" t="n">
        <v>-17</v>
      </c>
    </row>
    <row r="38">
      <c r="A38" s="4" t="inlineStr">
        <is>
          <t>Balance at End of Year</t>
        </is>
      </c>
      <c r="B38" s="5" t="n">
        <v>28926</v>
      </c>
      <c r="C38" s="5" t="n">
        <v>29171</v>
      </c>
      <c r="D38" s="5" t="n">
        <v>2837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Mar. 31, 2021</t>
        </is>
      </c>
    </row>
    <row r="3">
      <c r="A3" s="3" t="inlineStr">
        <is>
          <t>Business Combinations [Abstract]</t>
        </is>
      </c>
    </row>
    <row r="4">
      <c r="A4" s="4" t="inlineStr">
        <is>
          <t>Business Acquisitions</t>
        </is>
      </c>
      <c r="B4" s="4" t="inlineStr">
        <is>
          <t>Business Acquisitions Fiscal Year 2021 Acquisitions Mevo Acquisition On February 17, 2021 (the "Mevo Acquisition Date"), the Company acquired all equity interests of Mevo for a total upfront cash consideration of $33.2 million (as described in the table below), which included a working capital adjustment, plus additional contingent consideration of up to $17.0 million payable in cash only upon the achievement of certain net revenues for the period beginning on December 26, 2020 and ending on December 31, 2021 (the "Mevo Acquisition"). The Mevo Acquisition is complementary to the Company’s PC Webcams portfolio and will better enable us to offer end-to-end solutions for streaming and content creation. Mevo met the definition of a business, and therefore the acquisition is accounted for using the acquisition method. The fair value of consideration transferred for the Mevo Acquisition consists of the following (in thousands): Consideration Purchase price (cash) $ 33,186 Fair value of contingent consideration (earn-out) 3,430 Fair value of total consideration transferred $ 36,616 The following table summarizes the estimated fair values of the assets acquired and liabilities assumed at the Mevo Acquisition Date (in thousands): Estimated Fair Value Cash and cash equivalents $ 418 Accounts receivable 1,125 Inventories, net 1,927 Other current assets 1,245 Fixed assets, net 156 Other long-term assets 968 Intangible assets 11,300 Other identifiable liabilities assumed, net (3,390) Net identifiable assets acquired $ 13,749 Goodwill 22,867 Net assets acquired $ 36,616 Goodwill related to the acquisition is primarily attributable to opportunities and economies of scale from combining the operations and technologies of Logitech and Mevo, and is not deductible for tax purposes. The following table summarizes the estimated fair values and estimated useful lives of the components of identifiable intangible assets acquired as of the Mevo Acquisition Date (Dollars in thousands): Fair Value Estimated Useful Life (years) Developed technology $ 10,400 5.0 Customer relationships 400 1.0 Trade name 500 2.0 Total identifiable intangible assets acquired $ 11,300 Intangible assets acquired as a result of the Mevo Acquisition are being amortized over their estimated useful lives using the straight-line method of amortization, which materially approximates the distribution of the economic value of the identified intangible assets. Amortization of acquired developed technology of $0.2 million during the year ended March 31, 2021 is included in "amortization of intangible assets and purchase accounting effect of inventory" in the consolidated statements of operations. Amortization of the acquired customer relationships and trade name of $0.05 million during the year ended March 31, 2021 is included in "Amortization of intangible assets and acquisition-related costs" in the consolidated statements of operations. Developed technology relates to Mevo’s existing camera hardware with in-app software for live streaming and video conferencing software platform. The economic useful life was determined based on the technology cycle related to developed technology of the hardware and software components, as well as the cash flows anticipated over the forecasted periods and industry benchmarks. Customer relationships represent the fair value of the underlying relationships with Mevo customers. The economic useful life was determined based on the estimated costs to recreate the customer relationships and industry benchmarks. Trade name relates to the “Mevo” trade name. The economic useful life was determined based on the expected life of the trade name and the cash flows anticipated over the forecasted periods. The fair value of developed technology was estimated using the relief-from-royalty method, an income approach (Level 3) which estimates the cost savings that accrue to the owner of the intangible assets that would otherwise be payable as royalties or license fees on revenues earned through the use of the asset. A royalty rate is applied to the projected revenues associated with the intangible assets to determine the amount of savings, which is then discounted to determine the fair value. Developed technology was valued using the royalty rate of 10% and was discounted at a rate of 13%. The Company believes the fair values of acquired intangible assets recorded above represents their fair values and approximates the amounts a market participant would pay for these intangible assets as of the Mevo Acquisition Date. The Company included Mevo's estimated fair value of assets acquired and liabilities assumed in its consolidated financial statements beginning on the Mevo Acquisition Date. The results of operations for Mevo subsequent to the Mevo Acquisition Date have been included in, but are not material to, the Company's consolidated statements of operations for the year ended March 31, 2021. Mevo contributed less than 1% of the Company's net sales for the year. On January 4, 2021, the Company made an immaterial technology acquisition for a total cash consideration of $11.0 million, including $3.0 million earn-out payable in cash upon the achievement of two technical development milestones required to be completed for periods ending December 31, 2021 and March 31, 2022, which was accounted for using the acquisition method. The Company retained 9% of the total consideration for the purpose of ensuring seller's representations and warranties. On February 11, 2021, the Company made an immaterial technology acquisition for a total cash consideration of $3.5 million, which was accounted for as an asset acquisition. The Company retained 10% of the total consideration for the purpose of ensuring seller's representations and warranties. Fiscal Year 2020 Acquisitions Streamlabs Acquisition On October 31, 2019 (the "Streamlabs Acquisition Date"), the Company acquired all equity interests of Streamlabs for a total consideration of $105.7 million (as described in the table below), which included a working capital adjustment, plus additional contingent consideration of $29.0 million payable in stock only upon the achievement of certain net revenues for the period beginning on January 1, 2020 and ending on June 30, 2020 (the "Streamlabs Acquisition"). Streamlabs is a leading provider of software and tools for professional streamers. The Streamlabs Acquisition is complementary to the Company's Gaming portfolio. Streamlabs met the definition of a business, and therefore the acquisition is accounted for using the acquisition method. The fair value of consideration transferred for the Streamlabs Acquisition consists of the following (in thousands): Consideration Purchase price (cash) $ 105,645 Fair value of contingent consideration (earn-out) $ 37 Fair value of total consideration transferred $ 105,682 The following table summarizes the estimated fair values of the assets acquired and liabilities assumed at the Streamlabs Acquisition Date, and the value of goodwill resulting from the measurement period adjustments in the three months ending March 31, 2020 (in thousands): Estimated Fair Value Cash and cash equivalents $ 17,014 Intangible assets $ 37,000 Other identifiable liabilities assumed, net $ (3,701) Net identifiable assets acquired 50,313 Contingent consideration (earn-out) $ (37) Goodwill $ 55,406 Net assets acquired $ 105,682 Goodwill related to the acquisition is primarily attributable to opportunities and economies of scale from combining the operations and technologies of Logitech and Streamlabs, and is not deductible for tax purposes. The following table summarizes the estimated fair values and estimated useful lives of the components of identifiable intangible assets acquired as of the Streamlabs Acquisition Date (Dollars in thousands): Fair Value Estimated Useful Life (years) Developed technology $ 21,800 6.0 Customer relationships 6,000 2.0 Trade name 9,200 8.0 Total identifiable intangible assets acquired $ 37,000 Intangible assets acquired as a result of the Streamlabs Acquisition are being amortized over their estimated useful lives using the straight-line method of amortization, which materially approximates the distribution of the economic value of the identified intangible assets. Amortization of acquired developed technology of $3.6 million, and $1.5 million during the years ended March 31, 2021 and 2020, respectively, is included in "amortization of intangible assets and purchase accounting effect of inventory" in the consolidated statements of operations. Amortization of the acquired customer relationships and trade name of $4.1 million and $1.7 million during the years ended March 31, 2021 and 2020 is included in "Amortization of intangible assets and acquisition-related costs" in the consolidated statements of operations. Developed technology relates to the software platform which existing Streamlabs services are provided on. The economic useful life was determined based on the technology cycle related to developed technology of the software platform, as well as the cash flows anticipated over the forecasted periods. Customer relationships represent the fair value of future projected revenue that will be derived from sales to existing customers of Streamlabs. The economic useful life was determined based on historical customer turnover rates and industry benchmarks. Trade name relates to the “Streamlabs” trade name. The economic useful life was determined based on the expected life of the trade name and the cash flows anticipated over the forecasted periods. The fair value of developed technology was estimated using the excess earnings method, an income approach (Level 3), which converts projected revenues and costs into cash flows. To reflect the fact that certain other assets contributed to the cash flows generated, the returns for these contributory assets were removed to arrive at estimated cash flows solely attributable to the developed technology, which were discounted at a rate of 25%. The fair value of trade name was estimated using the relief-from-royalty method, an income approach (Level 3), which estimates the cost savings that accrue to the owner of the intangible assets that would otherwise be payable as royalties or license fees on revenues earned through the use of the asset. A royalty rate is applied to the projected revenues associated with the intangible assets to determine the amount of savings, which is then discounted to determine the fair value. Trade name was valued using royalty rate of 5% and was discounted at a rate of 25%. The fair value of customer relationships was estimated primarily using the with and without scenario, a discounted cash flow method (Level 3). Under this method, the Company calculated the present value of the after-tax cash flows expected to be generated by the business with and without the customer relationships using a discount rate of 20%. The without scenario incorporates lost revenue and lost profits over the period necessary to retain the asset. The Company believes the fair values of acquired intangible assets recorded above represents their fair values and approximates the amounts a market participant would pay for these intangible assets as of the Streamlabs Acquisition Date. The Company included Streamlabs' estimated fair value of assets acquired and liabilities assumed in its consolidated financial statements beginning on the Streamlabs Acquisition Date. The results of operations for Streamlabs subsequent to the Streamlabs Acquisition Date have been included in, but are not material to, the Company's consolidated statements of operations in fiscal year 2020. On October 31, 2019, the Company also made an immaterial technology acquisition for a total cash consideration of $3.6 million, which was accounted for using the acquisition method. The Company retained 10% of the total consideration for the purpose of ensuring seller's representations and warranties. Acquisition-related costs and pro forma results of operations The Company incurred acquisition-related costs of approximately $0.6 million, $1.5 million and $1.7 million, in aggregate, for the years ended March 31, 2021 , 2020 and 2019, respectively. The acquisition-related costs are included in "Amortization of intangible assets and acquisition-related cost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Mar. 31, 2021</t>
        </is>
      </c>
    </row>
    <row r="3">
      <c r="A3" s="3" t="inlineStr">
        <is>
          <t>Earnings Per Share [Abstract]</t>
        </is>
      </c>
    </row>
    <row r="4">
      <c r="A4" s="4" t="inlineStr">
        <is>
          <t>Net Income per Share</t>
        </is>
      </c>
      <c r="B4" s="4" t="inlineStr">
        <is>
          <t>Net Income per Share The computations of basic and diluted net income per share for the Company were as follows (in thousands except per share amounts): Years Ended March 31, 2021 2020 2019 Net Income $ 947,257 $ 449,723 $ 257,573 Shares used in net income per share computation: Weighted average shares outstanding - basic 168,523 166,837 165,609 Effect of potentially dilutive equivalent shares 3,252 2,544 3,356 Weighted average shares outstanding - diluted 171,775 169,381 168,965 Net income per share: Basic $ 5.62 $ 2.70 $ 1.56 Diluted $ 5.51 $ 2.66 $ 1.52 Share equivalents attributable to outstanding stock options, RSUs and employee share purchase plan ("ESPP") totaling 0.1 million, 1.7 million, and 1.8 million shares, respectively, during fiscal years 2021, 2020 and 2019 were excluded from the calculation of diluted net income per share because the combined exercise price and average unamortized grant date fair value of these options and ESPP or vesting of RSUs were greater than the average market price of the Company's shares during the periods presented herein, and therefore their inclusion would have been anti-dilutive. Except for fiscal year 2021, performance-based awards in the periods presented were excluded because all necessary conditions have not been satisfied by the end of the respective period, and those shares were not issuable if the end of the reporting period were the end of the contingency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Mar. 31, 2021</t>
        </is>
      </c>
    </row>
    <row r="3">
      <c r="A3" s="3" t="inlineStr">
        <is>
          <t>Share-based Payment Arrangement [Abstract]</t>
        </is>
      </c>
    </row>
    <row r="4">
      <c r="A4" s="4" t="inlineStr">
        <is>
          <t>Employee Benefit Plans</t>
        </is>
      </c>
      <c r="B4" s="4" t="inlineStr">
        <is>
          <t>Employee Benefit Plans Employee Share Purchase Plans and Stock Incentive Plans As of March 31, 2021, the Company offers the 2006 Employee Share Purchase Plan, as amended and restated (Non-U.S.) ("2006 ESPP)", the 1996 Employee Share Purchase Plan (U.S.), as amended and restated ("1996 ESPP"), the 2006 Stock Incentive Plan ("2006 Plan") as amended and restated and the 2012 Stock Inducement Equity Plan ("2012 Plan"). Shares issued to employees as a result of purchases or exercises under these plans are generally issued from shares held in treasury stock. The following table summarizes share-based compensation expense and total income tax benefit recognized for fiscal years 2021, 2020 and 2019 (in thousands): Years Ended March 31, 2021 2020 2019 Cost of goods sold $ 6,438 $ 4,852 $ 3,812 Marketing and selling 36,788 26,835 20,630 Research and development 14,179 9,273 7,368 General and administrative 28,614 13,910 18,455 Total share-based compensation expense 86,019 54,870 50,265 Income tax benefit (19,472) (14,109) (17,091) Total share-based compensation expense, net of income tax benefit $ 66,547 $ 40,761 $ 33,174 As of March 31, 2021, 2020 and 2019, the balance of capitalized stock-based compensation included in inventory was $1.1 million, $0.9 million, and $0.9 million, respectively. The following table summarizes total unamortized share-based compensation expense and the remaining period over which such expense is expected to be recognized, on a weighted-average basis by type of grant (in thousands, except number of months): March 31, 2021 Unamortized Remaining ESPP $ 2,636 4 Stock Options 2,104 12 Time-based RSUs 84,143 24 Market-based and performance-based RSUs 34,816 22 Total unamortized share-based compensation expense $ 123,699 Under the 1996 ESPP and 2006 ESPP plans, eligible employees may purchase shares at the lower of 85% of the fair market value at the beginning or the end of each offering period, which is generally six months. Subject to continued participation in these plans, purchase agreements are automatically executed at the end of each offering period. An aggregate of 29.0 million shares were reserved for issuance under the 1996 and 2006 ESPP plans. As of March 31, 2021, a total o f 4.7 million sha res were available for new awards under these plans. The 2006 Plan provides for the grant to eligible employees and non-employee directors of stock options, stock appreciation rights, restricted stock and RSUs. Awards under the 2006 Plan may be conditioned on continued employment, the passage of time or the satisfaction of performance and market vesting criteria. The 2006 Plan, as amended, has no expiration date. All stock options under this plan have terms not exceeding ten years and are issued at exercise prices not less than the fair market value on the date of grant. An aggregate of 30.6 million shares were reserved for issuance under the 2006 Plan. As of March 31, 2021, a total of 7.8 million shares were available for new awards under this plan. Time-based RSUs granted to employees under the 2006 Plan generally vest in four equal annual installments on the grant date anniversary. Time-based RSUs granted to non-executive board members under the 2006 Plan vest on the grant date anniversary, or if earlier and only if the non-executive board member is not re-elected as a director at such annual general meeting, the date of the next annual general meeting following the grant date. In fiscal years 2021, 2020 and 2019, the Company granted RSUs with both performance and market conditions, which vest at the end of the three-year performance period upon meeting predetermined financial metrics over three years, with the number of shares to be received upon vesting determined based on weighted average constant currency revenue growth rate and the Company's Total Shareholder Return ("TSR") relative to the performance of companies in the Russell 3000 Index for fiscal year 2021 and NASDAQ-100 Index for fiscal years 2020 and 2019 over the same three years period. The Company presents shares granted and vested at 100 percent of the target of the number of stock units that may potentially vest. The aggregate fair value of shares that actually vested during the year is based on the actual number of stock units vested during the year based on the achievement of the financial metrics over the performance period. Under the 2012 Plan, stock options and RSUs may be granted to eligible employees to serve as an inducement to enter into employment with the Company. Awards under the 2012 Plan may be conditioned on continued employment, the passage of time or the satisfaction of market stock performance criteria, based on individually written employment offer letter. The 2012 Plan has an expiration date of March 28, 2022. An aggregate of 1.8 million shares were reserved for issuance under the 2012 Plan. As of March 31, 2021, no shares were available for new awards under this plan. The estimates of share-based compensation expense require a number of complex and subjective assumptions including stock price volatility, employee exercise patterns, probability of achievement of the set performance condition, dividend yield, related tax effects and the selection of an appropriate fair value model. The grant date fair value of the awards using the Black-Scholes-Merton option-pricing valuation model and Monte-Carlo simulation method is determined with the following assumptions and values: Stock Options Employee Stock Purchase Plans Years Ended March 31, Years Ended March 31, 2021 2020 2019 2021 2020 2019 Dividend yield * * 1.72 % 1.04 % 1.74 % 1.73 % Risk-free interest rate * * 2.45 % 0.10 % 1.81 % 2.35 % Expected volatility * * 33 % 47 % 24 % 31 % Expected life (years) * * 6.2 0.5 0.5 0.5 Weighted average grant date fair value per share * * $ 11.55 $ 24.67 $ 9.35 $ 9.33 * Not applicable as no stock options were granted in the period. RSUs with Market Conditions Years Ended March 31, 2021 2020 2019 Dividend yield 1.24 % 1.76 % 1.59 % Risk-free interest rate 0.21 % 2.11 % 2.51 % Expected volatility 31 % 30 % 30 % Expected life (years) 3.0 3.0 3.0 The dividend yield assumption is based on the Company's history and future expectations of dividend payouts. The unvested RSUs or unexercised options are not eligible for these dividends. The expected life is based on the purchase offerings periods expected to remain outstanding for employee stock purchase plan, or the performance period for RSUs with market conditions. The expected life for stock options is based on historical settlement rates, which the Company believes are most representative of future exercise and post-vesting termination behaviors. Expected volatility is based on historical volatility using the Company's daily closing prices, or including the volatility of components of the NASDAQ 100 index or the Russell 3000 Index for market-based RSUs, over the expected life. The Company considers the historical price volatility of its shares as most representative of future volatility. The risk-free interest rate assumptions are based upon the implied yield of U.S. Treasury zero-coupon issues appropriate for the expected life of the Company's share-based awards. For RSUs with performance conditions, the Company estimates the probability and timing of the achievement of the set performance condition at the time of the grant based on the historical financial performance and the financial forecast in the remaining performance period and reassesses the probability in subsequent periods when actual results or new information become available. A summary of the Company's stock option activities under all stock plans for fiscal years 2021, 2020 and 2019 is as follows: Number of Shares Weighted-Average Exercise Price Weighted-Average Remaining Contractual Term Aggregate Intrinsic Value (In thousands) (Years) (In thousands) Outstanding, March 31, 2018 2,040 Granted 649 Exercised (82) $ 1,707 Canceled or expired — Outstanding, March 31, 2019 2,607 Granted — Exercised (573) $ 19,339 Canceled or expired (65) Outstanding, March 31, 2020 1,969 $ 22 Granted — Exercised (1,347) $ 17 $ 68,596 Canceled or expired — $ — Outstanding, March 31, 2021 622 $ 34 7.1 $ 43,625 Vested and exercisable, March 31, 2021 330 $ 30 6.3 $ 24,452 As of March 31, 2021, the exercise price of outstanding options ranged fro m $8 to $41 p er share option. The tax benefit realized for the tax deduction from options exercised during fiscal years 2021, 2020 and 2019 was $0.6 million , $0.1 million and $0.2 million, respectively. A summary of the Company's time-based, market-based and performance-based RSU activities for fiscal years 2021, 2020 and 2019 is as follows: Number of Shares Weighted-Average Grant Date Fair Value Weighted-Average Remaining Vesting Period Aggregate (In thousands) (Years) (In thousands) Outstanding, March 31, 2018 5,221 $ 20 Granted—time-based 1,290 $ 40 Granted—market and performance-based 381 $ 39 Vested (2,148) $ 89,159 Canceled or expired (323) Outstanding, March 31, 2019 4,421 $ 29 Granted—time-based 1,431 $ 38 Granted—market and performance-based 365 $ 40 Vested (1,705) $ 76,389 Canceled or expired (561) Outstanding, March 31, 2020 3,951 $ 36 Granted—time-based 1,046 $ 60 Granted—market and performance-based 303 $ 67 Vested (1,444) $ 31 $ 168,816 Canceled or expired (213) $ 42 Outstanding, March 31, 2021 3,643 $ 45 1.2 $ 379,031 The RSUs outstanding as of March 31, 2021 above include 0.9 million shares with both market-based and performance-based vesting conditions. The tax benefit realized for the tax deduction from RSUs that vested during fiscal years 2021, 2020 and 2019 was $16.3 million , $12.1 million and $16.2 million, respectively. Defined Contribution Plans Certain of the Company's subsidiaries have defined contribution employee benefit plans covering all or a portion of their employees. Contributions to these plans are discretionary for certain plans and are based on specified or statutory requirements for others. The charges to expense for these plans for fiscal years 2021, 2020 and 2019, were $10.6 million, $8.6 million and $8.7 million,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mpany recognizes the overfunded or underfunded status of defined benefit pension plans and non-retirement post-employment benefit obligations as an asset or liability in its consolidated balance sheets and recognizes changes in the funded status of defined benefit pension plans in the year in which the changes occur through accumulated other comprehensive income (loss), which is a component of shareholders' equity. Each plan's assets and benefit obligations are remeasured as of March 31 each year. The net periodic benefit cost of the defined benefit pension plans and the non-retirement post-employment benefit obligations for fiscal years 2021, 2020 and 2019 was as follows (in thousands): Years Ended March 31, 2021 2020 2019 Service costs $ 12,121 $ 11,008 $ 10,564 Interest costs 1,047 1,055 1,301 Expected return on plan assets (2,535) (2,616) (2,167) Amortization: Net prior service credit recognized (467) (435) (443) Net actuarial loss recognized 2,144 1,386 450 Settlement — (97) (97) Total net periodic benefit cost $ 12,310 $ 10,301 $ 9,608 The components of net periodic benefit cost other than the service costs component are included in the line “other income (expense), net” in the consolidated statements of operations. The changes in projected benefit obligations for fiscal years 2021 and 2020 were as follows (in thousands): Years Ended March 31, 2021 2020 Projected benefit obligations, beginning of the year $ 160,914 $ 143,662 Service costs 12,121 11,008 Interest costs 1,047 1,055 Plan participant contributions 4,733 3,733 Actuarial gains 15,762 2,246 Benefits paid (3,947) (8,778) Transfer of prior vested benefits 7,556 5,271 Plan amendment related to statutory change — — Settlement — (941) Administrative expense paid (130) (141) Currency exchange rate changes and other 4,292 3,799 Projected benefit obligations, end of the year $ 202,348 $ 160,914 The accumulated benefit obligation for all defined benefit pension plans as of March 31, 2021 and 2020 was $171.2 million and $135.0 million, respectively. The following table presents the changes in the fair value of defined benefit pension plan assets for fiscal years 2021 and 2020 (in thousands): Years Ended March 31, 2021 2020 Fair value of plan assets, beginning of the year $ 98,010 $ 90,365 Actual return on plan assets 11,706 (830) Employer contributions 8,064 6,531 Plan participant contributions 4,733 3,733 Benefits paid (3,947) (8,778) Transfer of prior vested benefits 7,556 5,271 Settlement — (941) Administrative expenses paid (130) (141) Currency exchange rate changes 2,069 2,800 Fair value of plan assets, end of the year $ 128,061 $ 98,010 The Company's investment objectives are to ensure that the assets of its defined benefit plans are invested to provide an optimal rate of investment return on the total investment portfolio, consistent with the assumption of a reasonable risk level, and to ensure that pension funds are available to meet the plans' benefit obligations as they become due. The Company believes that a well-diversified investment portfolio will result in the highest attainable investment return with an acceptable level of overall risk. Investment strategies and allocation decisions are also governed by applicable governmental regulatory agencies. The Company's investment strategy with respect to its largest defined benefit plan, which is available only to Swiss employees, is to invest per the following allocation: 33% in equities, 34% in bonds, 28% in real estate, 2% in cash and cash equivalents and the remaining in other investments. The Company also can invest in real estate funds, commodity funds, and hedge funds depending upon economic conditions. The following tables present the fair value of the defined benefit pension plan assets by major categories and by levels within the fair value hierarchy as of March 31, 2021 and 2020 (in thousands): March 31, 2021 2020 Level 1 Level 2 Total Level 1 Level 2 Total Cash and cash equivalents $ 21,715 $ — $ 21,715 $ 14,213 $ — $ 14,213 Equity securities 38,437 — 38,437 28,329 — 28,329 Debt securities 31,034 — 31,034 26,605 — 26,605 Swiss real estate funds 20,802 8,341 29,143 16,476 8,168 24,644 Hedge funds — 2,730 2,730 — 1,882 1,882 Other 4,704 298 5,002 2,084 253 2,337 Total fair value of plan assets $ 116,692 $ 11,369 $ 128,061 $ 87,707 $ 10,303 $ 98,010 The funded status of the plans was as follows (in thousands): Years Ended March 31, 2021 2020 Fair value of plan assets $ 128,061 $ 98,010 Less: projected benefit obligations 202,348 160,914 Underfunded status $ (74,287) $ (62,904) Amounts recognized on the balance sheet for the plans were as follows (in thousands): March 31, 2021 2020 Current liabilities $ 2,738 $ 2,126 Non-current liabilities 71,549 60,778 Total liabilities $ 74,287 $ 62,904 Amounts recognized in accumulated other comprehensive loss related to defined benefit pension plans were as follows (in thousands): March 31, 2021 2020 2019 Net prior service credits $ 3,263 $ 3,647 $ 3,965 Net actuarial loss (27,553) (22,722) (17,630) Accumulated other comprehensive loss (24,290) (19,075) (13,665) Deferred taxes 1,090 (941) (267) Accumulated other comprehensive loss, net of tax $ (23,200) $ (20,016) $ (13,932) The following table presents the amounts included in accumulated other comprehensive loss as of March 31, 2021, which are expected to be recognized as a component of net periodic benefit cost in fiscal year 2022 (in thousands): Year Ended Amortization of net prior service credits $ (453) Amortization of net actuarial loss 1,277 Total $ 824 The actuarial assumptions for the defined benefit plans for fiscal years 2021 and 2020 were as follows: Years Ended March 31, 2021 2020 Benefit Obligations: Discount rate 0.25% - 6% 0.50% - 6.75% Estimated rate of compensation increase 2.00% - 10.00% 2.25% - 10.00% Cash Balance Interest Credit Rate 0.00% - 1.75% 0.00% - 1.75% Periodic Costs: Discount rate 0.50% - 6.75% 0.55% - 7.25% Estimated rate of compensation increase 2.25% - 10.00% 2.50% - 10.00% Expected average rate of return on plan assets 1% - 2.50% 0.89% - 3.00% Cash Balance Interest Credit Rate 0.00% - 1.75% 1.75% - 2.00% The discount rate is estimated based on corporate bond yields or securities of similar quality in the respective country, with a duration approximating the period over which the benefit obligations are expected to be paid. The Company bases the compensation increase assumptions on historical experience and future expectations. The expected average rate of return for the Company's defined benefit pension plans represents the average rate of return expected to be earned on plan assets over the period that the benefit obligations are expected to be paid, based on government bond notes in the respective country, adjusted for corporate risk premiums as appropriate. The following table reflects the benefit payments that the Company expects the plans to pay in the periods noted (in thousands): Years Ending March 31, 2022 $ 10,527 2023 10,177 2024 10,632 2025 11,157 2026 10,248 2027-2031 54,209 Total expected benefit payments by the plan $ 106,950 The Company expects to contribute $6.7 million to its defined benefit pension plans during fiscal year 2022. Deferred Compensation Plan One of the Company's subsidiaries offers a deferred compensation plan that permits eligible employees to make 100% vested salary and incentive compensation deferrals within established limits. The Company does not make contributions to the plan. The deferred compensation plan's assets consist of marketable securities and are included in other assets on the consolidated balance sheets. The marketable securities are classified as trading investments and were recorded at a fair value of $24.8 million and $20.1 million as of March 31, 2021 and 2020, respectively, based on quoted market prices. The Company also had $24.8 million and $20.1 million in deferred compensation liability as of March 31, 2021 and 2020, respectively. Earnings, gains and losses on trading investments are included in other income (expense), net and corresponding changes in deferred compensation liability are included in operating expenses and cost of goods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Mar. 31, 2021</t>
        </is>
      </c>
    </row>
    <row r="3">
      <c r="A3" s="3" t="inlineStr">
        <is>
          <t>Other Income and Expenses [Abstract]</t>
        </is>
      </c>
    </row>
    <row r="4">
      <c r="A4" s="4" t="inlineStr">
        <is>
          <t>Other Income (Expense), net</t>
        </is>
      </c>
      <c r="B4" s="4" t="inlineStr">
        <is>
          <t>Other Income (Expense), net Other income (expense), net comprises of the following (in thousands): Years Ended March 31, 2021 2020 2019 Investment income (loss) related to the deferred compensation plan $ 5,916 $ (831) $ 664 Currency exchange loss, net (2,688) (909) (3,608) Gain (Loss) on investments, net (5,910) 39,011 816 Other 893 941 1,692 Other income (expense), net $ (1,789) $ 38,212 $ (436) Gain (Loss) on investments, net, represents realized gain (loss) on sales of investments, unrealized gain (loss) from the change in fair value of available-for-sale securities and gain (loss) on equity-method investments during the periods presented. In fiscal year 2021, the loss on investments is mostly related to losses recognized from the Company's equity method investments. On March 2, 2020, the Company sold its $5.5 million investment, in a privately held com pany, f or proceeds with a total fair value of $45.3 million consisting of cash, a subordinated note and an equity interest in another privately held company. As a result, the Company recognized a gain of $39.8 million related to the sale of this investment in fiscal year 20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The Company is incorporated in Switzerland but operates in various countries with differing tax laws and rates. Further, a portion of the Company's income (loss) before taxes and the provision for (benefit from) income taxes is generated outside of Switzerland. Income from continuing operations before income taxes for fiscal years 2021, 2020 and 2019 is summarized as follows (in thousands): Years Ended March 31, 2021 2020 2019 Swiss $ 984,185 $ 238,303 $ 212,986 Non-Swiss 163,935 86,023 58,147 Income before taxes $ 1,148,120 $ 324,326 $ 271,133 The provision for (benefit from) income taxes is summarized as follows (in thousands): Years Ended March 31, 2021 2020 2019 Current: Swiss $ 121,199 $ 5,474 $ 1,364 Non-Swiss 45,056 29,078 24,334 Deferred: Swiss 31,558 (153,210) — Non-Swiss 3,050 (6,739) (12,138) Provision for (benefit from) income taxes $ 200,863 $ (125,397) $ 13,560 The difference between the provision for (benefit from) income taxes and the expected tax provision (tax benefit) at the statutory income tax rate of 8.5% is reconciled below (in thousands): Years Ended March 31, 2021 2020 2019 Expected tax provision at statutory income tax rates $ 97,590 $ 27,568 $ 23,046 Income taxes at different rates 88,760 (5,592) (10,113) Research and development tax credits (3,844) (4,692) (5,432) Executive compensation 4,821 1,582 3,344 Stock-based compensation (3,161) (2,735) (7,288) Deferred tax effects from TRAF 1,944 (206,792) — Valuation allowance (247) (538) 1,891 Restructuring charges / (credits) (5) 12 961 Unrecognized tax benefits 15,978 64,683 8,269 Other, net (973) 1,107 (1,118) Provision for (benefit from) income taxes $ 200,863 $ (125,397) $ 13,560 Deferred income tax assets and liabilities consist of the following (in thousands): March 31, 2021 2020 Deferred tax assets: Tax attributes carryforward $ 42,482 $ 73,975 Accruals 79,884 57,923 Depreciation and amortization 1,628 4,831 Tax step-up of goodwill from TRAF 134,122 151,220 Share-based compensation 12,784 10,947 Gross deferred tax assets 270,900 298,896 Valuation allowance (28,926) (29,171) Deferred tax assets after valuation allowance 241,974 269,725 Deferred tax liabilities: Acquired intangible assets and other (32,789) (31,128) Deferred tax liabilities (32,789) (31,128) Deferred tax assets, net $ 209,185 $ 238,597 Included in tax attributes carryforward above are net operating loss and tax credit carryforwards. The canton of Vaud enacted TRAF, a major reform to better align the Swiss tax system with international tax standards, on March 10, 2020 that took effect as of January 1, 2020. The longstanding tax ruling from the canton of Vaud was applicable through December 31, 2019. Management regularly assesses the ability to realize deferred tax assets recorded in the Company's entities based upon the weight of available evidence, including such factors as recent earnings history and expected future taxable income.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Company had a valuation allowance against deferred tax assets of $28.9 million at March 31, 2021, compared to $29.2 million at March 31, 2020. The federal valuation allowance against tax credits in the amount of $0.9 million as of March 31, 2020 was released entirely as of March 31, 2021 due to sufficient taxable income available to utilize these credits. The Company had a valuation allowance of $28.5 million as of March 31, 2021 against deferred tax assets in the state of California, an increase from $27.7 million as of March 31, 2020 from activities during the year. The remaining valuation allowance primarily represents $0.4 million for various tax attribute carryforwards. The Company determined that it is more likely than not that the Company would not generate sufficient taxable income in the future to utilize such deferred tax assets. As of March 31, 2021, the Company had foreign net operating loss and tax credit carryforwards for income tax purposes of $173.1 million and $67.5 million, respectively. Unused net operating loss carryforwards will expire at various dates in fiscal years 2021 to 2039. Certain net operating loss carryforwards in the United States relate to acquisitions and, as a result, are limited in the amount that can be utilized in any one year. The tax credit carryforwards will begin to expire in fiscal year 2022. Swiss income taxes and non-Swiss withholding taxes associated with the repatriation of earnings or for other temporary differences related to investments in non-Swiss subsidiaries have not been provided for, as the Company intends to reinvest the earnings of such subsidiaries indefinitely. If these earnings were distributed to Switzerland in the form of dividends or otherwise, or if the shares of the relevant non-Swiss subsidiaries were sold or otherwise transferred, the Company may be subject to additional Swiss income taxes and non-Swiss withholding taxes. As of March 31, 2021, the cumulative amount of unremitted earnings of non-Swiss subsidiaries for which no income taxes have been provided is approximately $153.1 million. The amount of unrecognized deferred income tax liability related to these earnings is estimated to be approximately $2.1 million. The Company follows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s of March 31, 2021 and 2020, the total amount of unrecognized tax benefits due to uncertain tax positions was $160.3 million and $140.8 million, respectively, all of which would affect the effective income tax rate if recognized. As of March 31, 2021 and 2020, the Company had $59.2 million and $40.8 million, respectively, in non-current income taxes payable, including interest and penalties, related to the Company's income tax liability for uncertain tax positions. The aggregate changes in gross unrecognized tax benefits in fiscal years 2021, 2020 and 2019 were as follows (in thousands). March 31, 2018 $ 69,131 Lapse of statute of limitations (2,511) Decreases in balances related to tax positions taken during prior years (1,550) Increases in balances related to tax positions taken during the year 11,479 March 31, 2019 $ 76,549 Lapse of statute of limitations (3,501) Decreases in balances related to tax positions taken during prior years (679) Increases in balances related to tax positions taken during the year 71,128 March 31, 2020 $ 143,497 Lapse of statute of limitations (4,024) Decreases in balances related to tax positions taken during prior years — Increases in balances related to tax positions taken during the year 23,780 March 31, 2021 $ 163,253 Fiscal year 2020 includes gross unrecognized tax benefits recorded as a result of the enactment of TRAF in Switzerland: The Company recognizes interest and penalties related to unrecognized tax positions in income tax expense. The Company recognized $1.1 million, $2.0 million, and $0.6 million in interest and penalties in income tax expense during fiscal years 2021, 2020 and 2019, respectively. As of March 31, 2021 and 2020, the Company had $4.9 million, and $4.5 million, respectively, of accrued interest and penalties related to uncertain tax positions. The Company files Swiss and foreign tax returns. The Company received final tax assessments in Switzerland through fiscal year 2018. For other foreign jurisdictions such as the United States, the Company is generally not subject to tax examinations for years prior to fiscal year 2018. The Company is under examination and has received assessment notices in foreign tax jurisdictions. If the examinations are resolved unfavorably, there is a possibility they may have a material negative impact on its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Mar. 31, 2021</t>
        </is>
      </c>
    </row>
    <row r="3">
      <c r="A3" s="3" t="inlineStr">
        <is>
          <t>Balance Sheet Related Disclosures [Abstract]</t>
        </is>
      </c>
    </row>
    <row r="4">
      <c r="A4" s="4" t="inlineStr">
        <is>
          <t>Balance Sheet Components</t>
        </is>
      </c>
      <c r="B4" s="4" t="inlineStr">
        <is>
          <t xml:space="preserve">Balance Sheet Components The following table presents the components of certain balance sheet asset amounts as of March 31, 2021 and 2020 (in thousands): March 31, 2021 2020 Accounts receivable, net: Accounts receivable $ 867,868 $ 597,939 Allowance for doubtful accounts (1,161) (1,894) Allowance for sales returns (14,438) (6,599) Allowance for cooperative marketing arrangements (43,276) (38,794) Allowance for customer incentive programs (76,200) (55,741) Allowance for pricing programs (120,568) (100,168) $ 612,225 $ 394,743 Inventories: Raw materials $ 146,886 $ 56,052 Finished goods 514,230 173,197 $ 661,116 $ 229,249 Other current assets: Value-added tax receivables $ 67,710 $ 33,616 Prepaid expenses and other assets 67,940 41,304 $ 135,650 $ 74,920 Property, plant and equipment, net: Plant, buildings and improvements $ 66,055 $ 65,261 Equipment and tooling 244,962 185,760 Computer equipment 27,869 26,148 Software 56,087 56,091 394,973 333,260 Less: accumulated depreciation and amortization (303,460) (270,387) 91,513 62,873 Construction-in-process 19,637 10,441 Land 2,910 2,805 $ 114,060 $ 76,119 Other assets: Deferred tax assets $ 210,888 $ 240,528 Right-of-use assets 31,169 25,557 Trading investments for deferred compensation plan 24,809 20,085 Investment in privately held companies 43,402 45,949 Other assets 13,980 12,900 $ 324,248 $ 345,019 The following table presents the components of certain balance sheet liability amounts as of March 31, 2021 and 2020 (in thousands): March 31, 2021 2020 Accrued and other current liabilities: Accrued customer marketing, pricing and incentive programs $ 185,394 $ 130,220 Accrued personnel expenses 173,360 104,423 Income taxes payable - current 131,408 8,823 Accrued payables - non-inventory 52,392 11,548 VAT payable 50,620 12,757 Accrued sales return liability 43,178 30,267 Warranty accrual 33,228 25,905 Operating lease liability 13,101 10,945 Contingent consideration 6,967 23,284 Other current liabilities 168,969 96,852 $ 858,617 $ 455,024 Other non-current liabilities: Employee benefit plan obligation $ 72,321 $ 61,303 Obligation for deferred compensation plan 24,809 20,085 Operating lease liability 21,319 19,536 Warranty accrual 15,604 14,134 Deferred tax liability 1,679 1,931 Other non-current liabilities 3,770 2,285 $ 139,502 $ 119,2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Quoted prices in active markets for identical assets or liabilities. • Level 2—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March 31, 2021 March 31, 2020 Level 1 Level 2 Level 3 Level 1 Level 2 Level 3 Assets: Cash equivalents $ 669,759 $ — $ — $ 564,952 $ — $ — Trading investments for deferred compensation plan included in other assets: Cash $ 31 $ — $ — $ 846 $ — $ — Common stock 1,569 — — — — — Money market funds 6,734 — — 7,147 — — Mutual funds 16,475 — — 12,092 — — Total of trading investments for deferred compensation plan $ 24,809 $ — $ — $ 20,085 $ — $ — Currency derivative assets included in other current assets $ — $ 5,452 $ — $ — $ 129 $ — Liabilities: Contingent consideration for business acquisition included in accrued and other current liabilities (Note 3) $ — $ — $ 6,430 $ — $ — $ 23,284 Currency derivative liabilities included in accrued and other current liabilities $ — $ 100 $ — $ — $ 719 $ — The following table summarizes the change in the fair value of the Company's contingent consideration balance during fiscal year 2021 (in thousands): Year Ended March 31, Year Ended March 31, 2021 2020 Acquisition-related contingent consideration, beginning of the year $ 23,284 $ — Fair value of contingent consideration upon acquisition (1) 6,430 37 Change in fair value of contingent consideration 5,716 23,247 Settlement of contingent consideration (2) (28,463) — Acquisition-related contingent consideration, end of the year $ 6,967 $ 23,284 (1) The fair value of contingent consideration upon acquisition of $6.4 million includes the earn-out of $3.4 million from the Mevo Acquisition and an earn-out of $3.0 million from the other immaterial technology acquisition. See Contingent Consideration for Business Acquisition section below for details. (2) As of June 30, 2020, the earn-out period was completed in connection with our acquisition of Streamlabs (discussed below). The earn-out payment of $29.0 million is based on the actual net sales of Streamlabs services during the earn-out period and is no longer subject to fair value measurement and was accordingly transferred out of Level 3. During the third quarter of fiscal year 2021, the fair value of $28.5 million of the contingent consideration was transferred from other current liabilities to equity upon settlement of the contingent consideration through the issuance of shares out of treasury stock. The remaining amount of $0.5 million is held back in escrow for claims made against the escrow and for the payment of taxes. Trading Investments The marketable securities for the Company's deferred compensation plan are recorded at a fair value of $24.8 million and $20.1 million as of March 31, 2021 and 2020, respectively, based on quoted market prices. Quoted market prices are observable inputs that are classified as Level 1 within the fair value hierarchy. Unrealized trading gains related to trading securities for fiscal years 2021, 2020 and 2019 were not material and are included in other income (expense), net in the consolidated statements of operations. Contingent Consideration for Business Acquisitions The contingent consideration for business acquisition arising from the Mevo Acquisition (see "Note 3—Business Acquisition" for more information) represents the future potential earn-out payments of up to $17.0 million payable in cash only upon the achievement of certain net sales for the period beginning on December 26, 2020 and ending on December 31, 2021. The fair value of the earn-out as of the Mevo Acquisition Date was $3.4 million which was determined by using a Black-Scholes-Merton valuation model to calculate the probability of the earn-out threshold being met, times the value of the earn-out payment, and discounted at the risk-free rate. The valuation includes significant assumptions and unobservable inputs such as the projected sales of Mevo over the earn-out period, risk-free rate, and the net sales volatility. The fair value of the contingent consideration is remeasured at each reporting period based on the inputs on the date of re-measurement, with the change in fair value recognized as "change in fair value of contingent consideration for business acquisition" in the operating expense section in the consolidated statements of operations. Projected sales are based on the Company's internal projections, including analysis of the target market and historical sales of Mevo products. For the year ended March 31, 2021, the change in fair value of the contingent consideration related to acquisition was not material. The contingent consideration for business acquisition arising from the other immaterial technology acquisition represents the future potential earn-out payments of $3.0 million payable in cash upon the achievement of two technical development milestones required to be completed for periods ending December 31, 2021 and March 31, 2022. The fair value of the contingent amount was determined using a probability-weighted expected payment model and discounted at the estimated cost of debt. On October 31, 2019, the Company acquired all of the equity interests of Streamlabs. In connection with the acquisition of Streamlabs, the Company agreed to pay a total earn out payment of $29.0 million, payable in stock, only upon the achievement of certain net revenues for the period beginning on January 1, 2020 and ending on June 30, 2020. The fair value of the earn-out as of the Streamlabs Acquisition Date was $0.04 million, and increased to $23.3 million as of March 31, 2020, which was determined by using a Black-Scholes-Merton valuation model to calculate the probability of the earn-out threshold being met, times the value of the earn-out payment, and discounted at the risk-free rate. The fair value was increased by $5.7 million to $29.0 million as of June 30, 2020, based on actual sales. The fair value of the contingent consideration no longer needs to be remeasured after June 30, 2020, as the earn-out period has been completed. During the third quarter of fiscal year 2021, Logitech issued 390,397 shares out of treasury shares to former security holders of Streamlabs, in satisfaction of payment of the contingent consideration that was earned during the earn-out period of January 1, 2020 through June 30, 2020. The issuances of such shares were deemed to be exempt from registration under the Securities Act of 1933 (the "Securities Act"), in reliance on Regulation D of the Securities Act as transactions by an issuer not involving a public offering. Although these estimates are based on management’s best knowledge of current events, the estimates could change significantly from period to period. Actual results that differ from the assumptions used and any changes to the significant assumptions and unobservable inputs used could have a material impact on future results of operations. Equity Method Investments The Company has certain non-marketable investments included in other assets that are accounted for under the equity method of accounting, with a carrying value of $40.7 million and $42.1 million as of March 31, 2021 and 2020, respectively. On March 2, 2020, the Company sold its $5.5 million investment, in a privately held company, for proceeds with a total fair value of $45.3 million consisting of cash, a 6% subordinated note due in 5 years, and a Series A preferred units and Series B common units in Marlin-SL Topco, LP ("Marlin"). As of March 31, 2021, the investment represents an ownership interest of approximately 10.8% in Marlin. The Company has evaluated whether Marlin qualifies as a variable interest entity ("VIE") pursuant to the accounting guidance of ASC 810, Consolidations . On the basis that the total equity investment in Marlin may not be sufficient to absorb its expected losses, the Company concluded that Marlin is currently a VIE. However, considering the Company's minority interest and limited involvement with the Marlin business, the Company concluded it is not required to consolidate Marlin. Rather, the Company accounts for this investment under the equity method as it represents an ownership interest in a limited partnership that is more than minor. The promissory note is accounted for as a loan receivable and is included in "Other assets" in the consolidated balance sheet. The Company's maximum exposure to any losses incurred by Marlin is limited to its investment. For fiscal year 2021, the carrying value of the investment in Marlin was $26.7 million. The Company's investment related to this VIE was not individually significant to the Company's consolidated financial statements. Unrealized gains (losses) related to Marlin and other equity investments for the fiscal year 2021 were not material and are included in other income (expense), net in the Company's consolidated statements of operations. There was no impairment of these assets during fiscal years 2021 and 2020. Assets Measured at Fair Value on a Nonrecurring Basis The Company’s non-financial assets, such as intangible assets and acquisition-related property, plant and equipment, are recorded at fair value only upon initial recognition or if an impairment is recognized. There was no impairment of long-lived assets during fiscal years 2021, 2020 and 2019. Financial Assets. The Company has certain investments without readily determinable fair values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arrying value is also adjusted for observable price changes with the same or similar security from the same issuer. The amount of these investments included in other assets was immaterial as of March 31, 2021 and 2020. During the fiscal year 2021, the Company recorded impairment charges of $2.0 million for its non-marketable equity securities which had an initial cost basis of $2.0 million as it was determined the carrying value of the investments were not recoverable. There was no impairment of these assets during fiscal year 2020. Non-Financial Assets. Goodwill, intangible assets, and property, plant and equipment, are not required to be measured at fair value on a recurring basis. However, if certain triggering events occur (or tested at least annually for goodwill) such that a non-financial instrument is required to be evaluated for impairment and an impairment is recorded to reduce the non-financial instrument's carrying value to the fair value as a result of such triggering events, the non-financial assets and liabilities are measured at fair value for the period such triggering events occur. See Note 2 to the consolidated financial statements for additional information about how the Company tests various asset classes for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in other current assets or accrued and other current liabilities on the consolidated balance sheets as of March 31, 2021 and 2020. The fair values of the Company’s derivative instruments were not material as of March 31, 2021 or 2020 (refer to Note 9 to the consolidated financial statements for more information). The following table presents the amounts of gains and losses on the Company's derivative instruments designated as hedging instruments for fiscal years 2021, 2020 and 2019 and their locations on its consolidated statements of operations and consolidated statements of comprehensive income (in thousands): Amount of Amount of Loss (Gain) 2021 2020 2019 2021 2020 2019 Designated as hedging instruments: Cash flow hedges $ (4,071) $ 205 $ 1,781 $ 8,043 $ (813) $ 1,810 Upon adoption of ASU 2017-12 "Derivatives and Hedging (Topic 815): Targeted Improvements to Accounting for Hedging Activities" (ASU 2017-12), the Company has started presenting the earnings impact from forward points in the same line item that is used to present the earnings impact of the hedged item, i.e. cost of goods sold, for hedging forecasted inventory purchases and such amount is not material for all periods presented. Cash Flow Hedges: The Company enters into cash flow hedge contracts to protect against exchange rate exposure of forecasted inventory purchases. These hedging contracts mature within five months.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solidated statements of cash flows. Hedging relationships are discontinued when hedging contract is no longer eligible for hedge accounting, or is sold, terminated or exercised, or when the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month period of time thereafter. As of March 31, 2021, the notional amounts of currency forward contracts outstanding related to forecasted inventory purchases was $164.5 million. As of March 31, 2020, the notional amounts of currency forward contracts outstanding related to forecasted inventory purchases was $48.0 million. The Company estimates that $3.7 million of net loss related to its cash flow hedges included in accumulated other comprehensive loss as of March 31, 2021 will be reclassified into earnings within the next twelve months. Other Derivatives: The Company also enters into currency forward and swap contracts to reduce the short-term effects of currency fluctuations on certain receivables or payables denominated in currencies other than the functional currencies of its subsidiaries. These forward and swap contracts generally mature within a month. The primary risk managed by using forward and swap contracts is the currency exchange rate risk. The gains or losses on these contracts are recognized in other income (expense), net in the consolidated statements of operations based on the changes in fair value. The notional amounts of these contracts outstanding as of March 31, 2021 and 2020 were $123.8 million and $64.7 million, respectively. Open forward and swap contracts as of March 31, 2021 and 2020 consisted of contracts in Taiwanese Dollars, Australian Dollars, Mexican Pesos, Japanese Yen and Canadian Dollars to be settled at future dates at pre-determined exchange rates. The fair value of all currency forward and swap contracts is determined based on observable market transactions of spot currency rates and forward rates. Cash flows from these contracts are classified as operating activities in the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The Company performed its annual impairment analysis of goodwill as of December 31, 2020 by performing a qualitative assessment and concluded that it was more likely than not that the fair value of its peripherals reporting unit, exceeded its carrying amount. In assessing the qualitative factors, the Company considered the impact of these key factors: change in industry and competitive environment, growth in market capitalization, and budgeted-to-actual revenue performance for the twelve months ended December 31, 2020. There have been no triggering events identified affecting the valuation of goodwill subsequent to the annual impairment test. The following table summarizes the activity in the Company's goodwill balance during fiscal years 2021 and 2020 (in thousands): Years Ended March 31, 2021 2020 Beginning of the period $ 400,917 $ 343,684 Acquisitions (1) 28,667 57,206 Currency exchange rate impact 20 27 End of the period $ 429,604 $ 400,917 (1) Includes goodwill acquired from the Mevo Acquisition and an immaterial technology acquisition in January 2021. See Note 3 for more information. The Company's acquired intangible assets subject to amortization were as follows (in thousands): March 31, 2021 2020 Gross Carrying Amount Accumulated Net Carrying Amount Gross Carrying Amount Accumulated Net Carrying Amount Trademarks and trade names $ 46,070 $ (25,153) $ 20,917 $ 45,570 $ (19,061) $ 26,509 Developed technology 134,406 (90,450) 43,956 118,807 (77,126) 41,681 Customer contracts/relationships 91,010 (44,261) 46,749 90,610 (31,859) 58,751 In-process R&amp;D 3,526 — 3,526 — — — $ 275,012 $ (159,864) $ 115,148 $ 254,987 $ (128,046) $ 126,941 For fiscal years 2021, 2020 and 2019, amortization expense for intangible assets was, $31.8 million , $30.9 million and $24.2 million, respectively. The Company expects that annual amortization expense for fiscal years 2022, 2023, 2024, 2025 and 2026 will be $31.0 million, $24.9 million, $21.5 million, $17.0 million and $9.8 million, respectively, and $7.5 million thereafter. The intangible assets include $3.5 million of IPR&amp;D from an immaterial asset acquisition in February 2021. IPR&amp;D is capitalized at fair value and the amortization commences upon completion of the underlying projects. Once research and development efforts are completed, the corresponding amount of IPR&amp;D is reclassified as an amortizable purchased intangible asset and is amortized over its estimated useful life. As of March 31, 2021, there was no IPR&amp;D amort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Net sales</t>
        </is>
      </c>
      <c r="B4" s="5" t="n">
        <v>5252279</v>
      </c>
      <c r="C4" s="5" t="n">
        <v>2975851</v>
      </c>
      <c r="D4" s="5" t="n">
        <v>2788322</v>
      </c>
    </row>
    <row r="5">
      <c r="A5" s="4" t="inlineStr">
        <is>
          <t>Cost of goods sold</t>
        </is>
      </c>
      <c r="B5" s="6" t="n">
        <v>2903215</v>
      </c>
      <c r="C5" s="6" t="n">
        <v>1838685</v>
      </c>
      <c r="D5" s="6" t="n">
        <v>1737969</v>
      </c>
    </row>
    <row r="6">
      <c r="A6" s="4" t="inlineStr">
        <is>
          <t>Amortization of intangible assets and purchase accounting effect on inventory</t>
        </is>
      </c>
      <c r="B6" s="6" t="n">
        <v>13329</v>
      </c>
      <c r="C6" s="6" t="n">
        <v>14785</v>
      </c>
      <c r="D6" s="6" t="n">
        <v>13342</v>
      </c>
    </row>
    <row r="7">
      <c r="A7" s="4" t="inlineStr">
        <is>
          <t>Gross profit</t>
        </is>
      </c>
      <c r="B7" s="6" t="n">
        <v>2335735</v>
      </c>
      <c r="C7" s="6" t="n">
        <v>1122381</v>
      </c>
      <c r="D7" s="6" t="n">
        <v>1037011</v>
      </c>
    </row>
    <row r="8">
      <c r="A8" s="3" t="inlineStr">
        <is>
          <t>Operating expenses:</t>
        </is>
      </c>
    </row>
    <row r="9">
      <c r="A9" s="4" t="inlineStr">
        <is>
          <t>Marketing and selling</t>
        </is>
      </c>
      <c r="B9" s="6" t="n">
        <v>770284</v>
      </c>
      <c r="C9" s="6" t="n">
        <v>533324</v>
      </c>
      <c r="D9" s="6" t="n">
        <v>488263</v>
      </c>
    </row>
    <row r="10">
      <c r="A10" s="4" t="inlineStr">
        <is>
          <t>Research and development</t>
        </is>
      </c>
      <c r="B10" s="6" t="n">
        <v>226023</v>
      </c>
      <c r="C10" s="6" t="n">
        <v>177593</v>
      </c>
      <c r="D10" s="6" t="n">
        <v>161230</v>
      </c>
    </row>
    <row r="11">
      <c r="A11" s="4" t="inlineStr">
        <is>
          <t>General and administrative</t>
        </is>
      </c>
      <c r="B11" s="6" t="n">
        <v>166577</v>
      </c>
      <c r="C11" s="6" t="n">
        <v>94015</v>
      </c>
      <c r="D11" s="6" t="n">
        <v>98732</v>
      </c>
    </row>
    <row r="12">
      <c r="A12" s="4" t="inlineStr">
        <is>
          <t>Amortization of intangible assets and acquisition-related costs</t>
        </is>
      </c>
      <c r="B12" s="6" t="n">
        <v>19064</v>
      </c>
      <c r="C12" s="6" t="n">
        <v>17563</v>
      </c>
      <c r="D12" s="6" t="n">
        <v>14290</v>
      </c>
    </row>
    <row r="13">
      <c r="A13" s="4" t="inlineStr">
        <is>
          <t>Change in fair value of contingent consideration for business acquisition</t>
        </is>
      </c>
      <c r="B13" s="6" t="n">
        <v>5716</v>
      </c>
      <c r="C13" s="6" t="n">
        <v>23247</v>
      </c>
      <c r="D13" s="6" t="n">
        <v>0</v>
      </c>
    </row>
    <row r="14">
      <c r="A14" s="4" t="inlineStr">
        <is>
          <t>Restructuring charges (credits), net</t>
        </is>
      </c>
      <c r="B14" s="6" t="n">
        <v>-54</v>
      </c>
      <c r="C14" s="6" t="n">
        <v>144</v>
      </c>
      <c r="D14" s="6" t="n">
        <v>11302</v>
      </c>
    </row>
    <row r="15">
      <c r="A15" s="4" t="inlineStr">
        <is>
          <t>Total operating expenses</t>
        </is>
      </c>
      <c r="B15" s="6" t="n">
        <v>1187610</v>
      </c>
      <c r="C15" s="6" t="n">
        <v>845886</v>
      </c>
      <c r="D15" s="6" t="n">
        <v>773817</v>
      </c>
    </row>
    <row r="16">
      <c r="A16" s="4" t="inlineStr">
        <is>
          <t>Operating income</t>
        </is>
      </c>
      <c r="B16" s="6" t="n">
        <v>1148125</v>
      </c>
      <c r="C16" s="6" t="n">
        <v>276495</v>
      </c>
      <c r="D16" s="6" t="n">
        <v>263194</v>
      </c>
    </row>
    <row r="17">
      <c r="A17" s="4" t="inlineStr">
        <is>
          <t>Interest income</t>
        </is>
      </c>
      <c r="B17" s="6" t="n">
        <v>1784</v>
      </c>
      <c r="C17" s="6" t="n">
        <v>9619</v>
      </c>
      <c r="D17" s="6" t="n">
        <v>8375</v>
      </c>
    </row>
    <row r="18">
      <c r="A18" s="4" t="inlineStr">
        <is>
          <t>Other income (expense), net</t>
        </is>
      </c>
      <c r="B18" s="6" t="n">
        <v>-1789</v>
      </c>
      <c r="C18" s="6" t="n">
        <v>38212</v>
      </c>
      <c r="D18" s="6" t="n">
        <v>-436</v>
      </c>
    </row>
    <row r="19">
      <c r="A19" s="4" t="inlineStr">
        <is>
          <t>Income before income taxes</t>
        </is>
      </c>
      <c r="B19" s="6" t="n">
        <v>1148120</v>
      </c>
      <c r="C19" s="6" t="n">
        <v>324326</v>
      </c>
      <c r="D19" s="6" t="n">
        <v>271133</v>
      </c>
    </row>
    <row r="20">
      <c r="A20" s="4" t="inlineStr">
        <is>
          <t>Provision for (benefit from) income taxes</t>
        </is>
      </c>
      <c r="B20" s="6" t="n">
        <v>200863</v>
      </c>
      <c r="C20" s="6" t="n">
        <v>-125397</v>
      </c>
      <c r="D20" s="6" t="n">
        <v>13560</v>
      </c>
    </row>
    <row r="21">
      <c r="A21" s="4" t="inlineStr">
        <is>
          <t>Net income</t>
        </is>
      </c>
      <c r="B21" s="5" t="n">
        <v>947257</v>
      </c>
      <c r="C21" s="5" t="n">
        <v>449723</v>
      </c>
      <c r="D21" s="5" t="n">
        <v>257573</v>
      </c>
    </row>
    <row r="22">
      <c r="A22" s="3" t="inlineStr">
        <is>
          <t>Net income per share:</t>
        </is>
      </c>
    </row>
    <row r="23">
      <c r="A23" s="4" t="inlineStr">
        <is>
          <t>Basic (in dollars per share)</t>
        </is>
      </c>
      <c r="B23" s="7" t="n">
        <v>5.62</v>
      </c>
      <c r="C23" s="7" t="n">
        <v>2.7</v>
      </c>
      <c r="D23" s="7" t="n">
        <v>1.56</v>
      </c>
    </row>
    <row r="24">
      <c r="A24" s="4" t="inlineStr">
        <is>
          <t>Diluted (in dollars per share)</t>
        </is>
      </c>
      <c r="B24" s="7" t="n">
        <v>5.51</v>
      </c>
      <c r="C24" s="7" t="n">
        <v>2.66</v>
      </c>
      <c r="D24" s="7" t="n">
        <v>1.52</v>
      </c>
    </row>
    <row r="25">
      <c r="A25" s="3" t="inlineStr">
        <is>
          <t>Weighted average shares used to compute net income per share:</t>
        </is>
      </c>
    </row>
    <row r="26">
      <c r="A26" s="4" t="inlineStr">
        <is>
          <t>Basic (in shares)</t>
        </is>
      </c>
      <c r="B26" s="6" t="n">
        <v>168523</v>
      </c>
      <c r="C26" s="6" t="n">
        <v>166837</v>
      </c>
      <c r="D26" s="6" t="n">
        <v>165609</v>
      </c>
    </row>
    <row r="27">
      <c r="A27" s="4" t="inlineStr">
        <is>
          <t>Diluted (in shares)</t>
        </is>
      </c>
      <c r="B27" s="6" t="n">
        <v>171775</v>
      </c>
      <c r="C27" s="6" t="n">
        <v>169381</v>
      </c>
      <c r="D27" s="6" t="n">
        <v>1689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Mar. 31, 2021</t>
        </is>
      </c>
    </row>
    <row r="3">
      <c r="A3" s="3" t="inlineStr">
        <is>
          <t>Debt Disclosure [Abstract]</t>
        </is>
      </c>
    </row>
    <row r="4">
      <c r="A4" s="4" t="inlineStr">
        <is>
          <t>Financing Arrangements</t>
        </is>
      </c>
      <c r="B4" s="4" t="inlineStr">
        <is>
          <t>Financing ArrangementsThe Company had several uncommitted, unsecured bank lines of credit aggregating $143.2 million as of March 31, 2021. There are no financial covenants under these lines of credit with which the Company must comply. As of March 31, 2021, the Company had outstanding bank guarantees of $91.3 million under these lines of credit. There was no borrowing outstanding under the line of credit as of March 31, 2021 or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Product Warranties Changes in the Company's warranty liability for fiscal years 2021 and 2020 were as follows (in thousands): Years Ended March 31, 2021 2020 Beginning of the period $ 40,039 $ 34,229 Assumed from business acquisition 231 — Provision 38,463 34,186 Settlements (30,621) (28,022) Currency translation 720 (354) End of the period $ 48,832 $ 40,039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March 31, 2021,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Legal Proceedings From time to time the Company is involved in claims and legal proceedings which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pos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pos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1</t>
        </is>
      </c>
    </row>
    <row r="3">
      <c r="A3" s="3" t="inlineStr">
        <is>
          <t>Stockholders' Equity Note [Abstract]</t>
        </is>
      </c>
    </row>
    <row r="4">
      <c r="A4" s="4" t="inlineStr">
        <is>
          <t>Shareholders' Equity</t>
        </is>
      </c>
      <c r="B4" s="4" t="inlineStr">
        <is>
          <t>Shareholders' Equity Share Capital The Company's nominal share capital is CHF 43.3 million, consisting of 173,106,620 issued shares with a par value of CHF 0.25 each, of which 4,798,723 were held in treasury shares as of March 31, 2021. The Company has reserved conditional capital of 25,000,000 shares for potential issuance on the exercise of rights granted under the Company's employee equity incentive plans and additional conditional capital for financing purposes, representing the issuance of up to 25,000,000 shares to cover any conversion rights under a future convertible bond issuance. At the 2018 Annual General Meeting, the shareholders of the Company authorized the Board of Directors to issue up to an additional 34,621,324 shares of the Company until September 5, 2020, which authority expired on that date. At the 2020 Annual General Meeting, the shareholders of the Company authorized the Board of Directors to issue up to an additional 17,310,662 shares of the Company until September 9, 2022. Dividends Pursuant to Swiss corporate law, the payment of dividends is limited to certain amounts of unappropriated retained earnings (CHF 1,046.5 million, or $1,109.1 million based on the exchange rate at March 31, 2021) and is subject to shareholder approval. In April 2021, the Board of Directors recommended that the Company pay cash dividends for fiscal year 2021 of CHF 147.0 million ($155.8 million based on the exchange rate on March 31, 2021). In September 2020, the Company declared and paid cash dividends of CHF 0.79 (USD equivalent of $0.87 ) per common share, totaling $146.7 million on the Company's outstanding common stock. In September 2019, the Company declared and paid cash dividends of CHF 0.73 (USD equivalent of $0.74) per common share, totaling approximately $124.2 million in U.S. Dollars, on the Company’s outstanding common stock. In September 2018, the Company declared and paid cash dividends of CHF 0.67 (USD equivalent of $0.69) per common share, totaling approximately $114.0 million in U.S. Dollars, on the Company's outstanding common stock. Any future dividends will be subject to the approval of the Company's shareholders. Legal Reserves Under Swiss corporate law, a minimum of 5% of the Company's annual net income must be retained in a legal reserve until this legal reserve equals 20% of the Company's issued and outstanding aggregate par value per share capital. These legal reserves represent an appropriation of retained earnings that are not available for distribution and totaled $10.2 million at March 31, 2021 (based on the exchange rate at March 31, 2021). Share Repurchases In March 2017, the Company's Board of Directors approved the 2017 share repurchase program, which authorizes the Company to use up to $250.0 million to purchase up to 17.3 million of Logitech shares. This share repurchase program expired in April 2020. In May 2020, the Company's Board of Directors approved the 2020 share repurchase program, which authorized the Company to use up to $250.0 million to purchase up to 17.3 million of Logitech shares. The Company's share repurchase program is expected to remain in effect for a period of three years. Shares may be repurchased from time to time on the open market, through block trades or otherwise. Purchases may be started or stopped at any time without prior notice depending on market conditions and other factors. As of March 31, 2021 , $85.4 million is still available for repurchase under the 2020 share repurchase program before the Board of Directors' approval of the increase of this program in April 2021. In April 2021, our Board of Directors approved an increase of $750.0 million of the 2020 share repurchase program, to an aggregate amount of $1.0 billion. This increase is subject to approval by the Swiss Takeover Board. A summary of the approved and active share repurchase program is shown in the following table (in thousands, excluding transaction costs): Approved Repurchased Share Repurchase Program Shares (1) Amounts Shares Amounts March 2017 17,311 $ 250,000 2,902 $ 112,614 March 2020 17,311 $ 250,000 1,845 $ 164,618 (1) The approval of each of the share repurchase programs by the Swiss Takeover Board limits the number of shares that the Company may repurchase to no more than 10% of its authorized share capital and voting rights. Accumulated Other Comprehensive Loss The components of accumulated other comprehensive loss were as follows (in thousands): Accumulated Other Comprehensive Income (Loss) Cumulative Defined Deferred Total March 31, 2020 $ (100,418) $ (20,016) $ (226) $ (120,660) Other comprehensive income (loss) 10,957 (3,184) 3,972 11,745 March 31, 2021 $ (89,461) $ (23,200) $ 3,746 $ (108,9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Segment Information The Company operates in a single operating segment that encompasses the design, manufacturing and marketing of peripherals for PCs, tablets and other digital platforms. Operating performance measures are provided directly to the Company's CEO, who is considered to be the Company’s Chief Operating Decision Maker. The CEO periodically reviews information such as sales and adjusted operating income (loss) to make business decisions. These operating performance measures do not include restructuring charges (credits), net, share-based compensation expense, amortization of intangible assets, charges from the purchase accounting effect on inventory, acquisition-related costs, or change in fair value of contingent consideration from business acquisition. Sales by product categories were as follows (in thousands): Years Ended March 31, 2021 2020 2019 Pointing Devices $ 680,907 $ 544,519 $ 536,890 Keyboards &amp; Combos 784,488 571,720 536,619 PC Webcams 439,865 129,193 121,282 Tablet &amp; Other Accessories 384,301 135,309 128,315 Gaming (1) 1,239,005 690,174 648,130 Video Collaboration 1,044,935 365,616 259,521 Mobile Speakers 174,895 221,791 230,378 Audio &amp; Wearables 468,776 273,752 277,429 Smart Home 34,394 43,404 49,344 Other (2) 713 373 414 Total Sales $ 5,252,279 $ 2,975,851 $ 2,788,322 (1) Gaming includes streaming services revenue generated by Streamlabs. (2) Other includes products that the Company currently intends to phase out, or has already phased out, because they are no longer strategic to the Company's business. Sales by geographic region for fiscal years 2021, 2020 and 2019 (based on the customers' locations) were as follows (in thousands): Years Ended March 31, 2021 2020 2019 Americas $ 2,206,552 $ 1,286,527 $ 1,190,216 EMEA 1,735,682 941,211 861,731 Asia Pacific 1,310,045 748,113 736,375 Total Sales $ 5,252,279 $ 2,975,851 $ 2,788,322 Revenues from sales to customers in the United States represented 35%, 36% and 36% of sales in fiscal years 2021, 2020 and 2019, respectively. Revenues from sales to customers in Germany represented 16%, 15% and 18% of sales in fiscal years 2021 , 2020 and 2019, respectively. Revenues from sales to customers in China represented 10% of sales in fiscal year 2019. No other single country represented more than 10% of sales during these periods. Revenues from sales to customers in Switzerland, the Company's home domicile, represented 3%, 4% and 3% of sales in fiscal years 2021, 2020 and 2019, respectively. Property, plant and equipment, net by geographic region were as follows (in thousands): March 31, 2021 2020 Americas $ 20,810 $ 26,636 EMEA 8,019 5,052 Asia Pacific 85,231 44,431 Total property, plant and equipment $ 114,060 $ 76,119 Property, plant and equipment, net in the United States and China were $20.5 million and $74.0 million, respectively, as of March 31, 2021, and $26.5 million and $36.6 million, respectively, as of March 31, 2020. No other countries represented more than 10% of the Company's total consolidated property, plant and equipment, net as of March 31, 2021 or 2020. Property, plant and equipment, net in Switzerland, the Company's home domicile, were $5.7 million and $2.3 million as of March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1</t>
        </is>
      </c>
    </row>
    <row r="3">
      <c r="A3" s="3" t="inlineStr">
        <is>
          <t>Restructuring and Related Activities [Abstract]</t>
        </is>
      </c>
    </row>
    <row r="4">
      <c r="A4" s="4" t="inlineStr">
        <is>
          <t>Restructuring</t>
        </is>
      </c>
      <c r="B4" s="4" t="inlineStr">
        <is>
          <t>RestructuringDuring the first quarter of fiscal year 2019, the Company implemented a restructuring plan to streamline and realign the Company's overall organizational structure and reallocate resources to support long-term growth opportunities. In July 2018, the Company's Board of Directors approved additional costs under this restructuring plan, totaling pre-tax charges of approximately $10.0 million to $15.0 million, of which $11.4 million has been recognized cumulatively as of March 31, 2021. The total charges consisted of cash severance and other personnel costs and are presented as restructuring charges (credits), net in the Consolidated Statements of Operations. During the first quarter of fiscal year 2020, the Company had substantially completed this restructuring plan. The following table summarizes restructuring-related activities during fiscal year 2021, 2020 and 2019 (in thousands): Restructuring - Continuing Operations Termination Lease Exit Total Accrual balance at March 31, 2018 $ — $ — $ — Credits, net 11,302 — 11,302 Cash payments (6,913) — (6,913) Accrual balance at March 31, 2019 4,389 — 4,389 Charges, net 144 — 144 Cash payments (3,852) — (3,852) Accrual balance at March 31, 2020 681 — 681 Charges, net (54) — (54) Accrual balance at March 31, 2021 $ 627 $ — $ 627 The accrual balances are included in accrued and other current liabilities o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Leases The Company is a lessee in several noncancellable operating leases, primarily real estate facilities for office space and for transportation and office equipment. The Company's lease arrangements comprise of operating leases with various expiration dates through June 30, 2031. The lease term for all of the Company’s leases includes the noncancellable period of the lease. Certain lease agreements include options to renew or terminate the lease, which are not reasonably certain to be exercised and therefore are not factored into our determination of the duration of the lease arrangement. The Company's leases do not contain any material residual value guarantees. The total operating lease costs were $15.0 million and $14.1 million as of March 31, 2021 and 2020, respectively, and included short-term lease costs and sublease income. Total variable lease costs were immaterial during the year ended March 31, 2021 and 2020. The total operating and variable lease costs were included in cost of goods sold, marketing and selling, research and development, and general and administrative in the Company's consolidated statement of operations. Supplemental cash flow information related to operating leases (in thousands): Years Ended March 31, 2021 2020 Cash paid for amounts included in the measurement of operating lease liabilities $ 13,865 $ 13,554 ROU assets obtained in the exchange for operating lease liabilities $ 15,659 $ 6,123 Future lease payments included in the measurement of lease liabilities as of March 31, 2021 for the following five fiscal years and thereafter are as follows (in thousands): Operating Lease Years Ending March 31, 2022 $ 13,827 2023 9,861 2024 4,650 2025 3,415 2026 1,706 Thereafter 2,649 Total lease payments 36,108 Less interest (1,688) Present value of lease liabilities $ 34,420 Average lease terms and discount rates were as follows: Years Ended March 31, 2021 2020 Weighted-average remaining lease terms (in years) 3.8 3.8 Weighted-average discount rate 2.7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1</t>
        </is>
      </c>
    </row>
    <row r="3">
      <c r="A3" s="3" t="inlineStr">
        <is>
          <t>SEC Schedule, 12-09, Valuation and Qualifying Accounts [Abstract]</t>
        </is>
      </c>
    </row>
    <row r="4">
      <c r="A4" s="4" t="inlineStr">
        <is>
          <t>Schedule II - VALUATION AND QUALIFYING ACCOUNTS</t>
        </is>
      </c>
      <c r="B4" s="4" t="inlineStr">
        <is>
          <t>VALUATION AND QUALIFYING ACCOUNTS For the Fiscal Years Ended March 31, 2021, 2020 and 2019 (in thousands) The Company's Schedule II includes valuation and qualifying accounts related to allowances for doubtful accounts, sales returns, cooperative marketing arrangements, customer incentive programs, and pricing programs, for direct customers and tax valuation allowances. The Company also has sales incentive programs for indirect customers with whom it does not have a direct sales and receivable relationship. These programs are recorded as accrued liabilities and are not considered valuation or qualifying accounts. Balance at Charged (Credited) to Statement of Operations (1) Claims and Adjustments Applied Against Allowances (1) Balance at Allowance for doubtful accounts: 2021 $ 1,894 $ (533) $ (200) $ 1,161 2020 $ 84 $ 1,607 $ 203 $ 1,894 2019 $ 122 $ 840 $ (878) $ 84 Allowance for sales returns: 2021 $ 6,599 $ 122,803 $ (114,964) $ 14,438 2020 $ 6,486 $ 107,980 $ (107,868) $ 6,599 2019 $ 25,515 $ 94,381 $ (113,410) $ 6,486 Allowance for cooperative marketing arrangements: 2021 $ 38,794 $ 222,732 $ (218,250) $ 43,276 2020 $ 35,080 $ 194,730 $ (191,015) $ 38,794 2019 $ 30,389 $ 176,323 $ (171,632) $ 35,080 Allowance for customer incentive programs: 2021 $ 55,741 $ 256,755 $ (236,296) $ 76,200 2020 $ 60,036 $ 248,966 $ (253,260) $ 55,741 2019 $ 70,592 $ 237,580 $ (248,136) $ 60,036 Allowance for pricing programs: 2021 $ 100,168 $ 782,734 $ (762,334) $ 120,568 2020 $ 88,353 $ 570,409 $ (558,594) $ 100,168 2019 $ 141,369 $ 444,540 $ (497,556) $ 88,353 Tax valuation allowance: 2021 $ 29,171 $ (245) $ — $ 28,926 2020 $ 28,375 $ 796 $ — $ 29,171 2019 $ 25,148 $ 3,244 $ (17) $ 28,375 (1) The amounts for fiscal years 2021, 2020 and 2019 include immaterial impacts from the business acquisitions during the year. Refer to Note 3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The consolidated financial statements include the accounts of Logitech and its subsidiaries. All intercompany balances and transactions have been eliminated. The consolidated financial statements are presented in accordance with accounting principles generally accepted in the United States ("U.S. GAAP"</t>
        </is>
      </c>
    </row>
    <row r="5">
      <c r="A5" s="4" t="inlineStr">
        <is>
          <t>Fiscal Year</t>
        </is>
      </c>
      <c r="B5" s="4" t="inlineStr">
        <is>
          <t>Fiscal Year The Company's fiscal year ends on March 31. Interim quarters are generally thirteen-week periods, each ending on a Friday. For purposes of presentation, the Company has indicated its quarterly periods end on the last day of the calendar quarter.</t>
        </is>
      </c>
    </row>
    <row r="6">
      <c r="A6" s="4" t="inlineStr">
        <is>
          <t>Use of Estimates</t>
        </is>
      </c>
      <c r="B6" s="4" t="inlineStr">
        <is>
          <t>Use of Estimates The preparation of financial statements in conformity with U.S. GAAP requires management to make judgments, estimates and assumptions that affect the amounts reported in the consolidated financial statements. Management bases its estimates on historical experience and various other assumptions believed to be reasonable. Significant estimates and assumptions made by management involve the fair value of goodwill and intangible assets acquired from business acquisitions, contingent consideration for a business acquisition and periodic reassessment of its fair value, valuation of investment in privately held companies classified under Level 3 fair value hierarchy, pension obligations, accruals for customer incentives, cooperative marketing, and pricing programs ("Customer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is>
      </c>
    </row>
    <row r="7">
      <c r="A7" s="4" t="inlineStr">
        <is>
          <t>Risks and Uncertainties</t>
        </is>
      </c>
      <c r="B7" s="4" t="inlineStr">
        <is>
          <t>Risks and Uncertainties We are subject to risks and uncertainties as a result of the novel coronavirus ("COVID-19"). Capital markets and economies worldwide have been negatively impacted by COVID-19 and it is still unclear how lasting and deep the economic impacts will be. During fiscal year 2021, the COVID-19 pandemic had mixed effects on the Company’s results of operations. While there was high demand for and consumption of certain of our products that led to increased sales and operating income during fiscal year 2021, at the same time the Company experienced disruptions to our supply chain and logistics services, inventory constraints, and increased logistics costs, as it attempted to address the effects of COVID-19. The ongoing and full extent of the impact of the COVID-19 pandemic on the Company's business and operational and financial performance and condition, including the sustainability of its effect on trends positive to the Company, is uncertain and will depend on many factors outside the Company's control, including but not limited to the timing, extent, duration and effects of the virus and any of its mutations, the availability of vaccines and their global deployment, the development of effective treatments, the imposition of effective public safety and other protective measures and the public's response to such measures, the impact of COVID-19 on the global economy and demand for the Company's products and services. Should the COVID-19 pandemic or global economic slowdown not improve or worsen, or if the Company's attempt to mitigate its impact on its operations and costs is not successful, the Company's business, results of operations, financial condition and prospects may be adversely affected.</t>
        </is>
      </c>
    </row>
    <row r="8">
      <c r="A8" s="4" t="inlineStr">
        <is>
          <t>Currencies</t>
        </is>
      </c>
      <c r="B8" s="4" t="inlineStr">
        <is>
          <t>Currencies The functional currency of the Company's operations is primarily the U.S. Dollar.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sales, income and expenses. Cumulative translation gains and losses are included as a component of shareholders' equity in accumulated other comprehensive loss. Gains and losses arising from transactions denominated in currencies other than a subsidiary's functional currency are reported in other income (expense), net in the consolidated statements of operations.</t>
        </is>
      </c>
    </row>
    <row r="9">
      <c r="A9" s="4" t="inlineStr">
        <is>
          <t>Revenue Recognition</t>
        </is>
      </c>
      <c r="B9" s="4" t="inlineStr">
        <is>
          <t xml:space="preserve">Revenue Recognition Revenue is recognized when a customer obtains control of promised goods or service in an amount that reflects the transaction price the Company expects to receive in exchange for those goods or services. Substantially all revenue recognized by the Company relates to the contracts with customers to sell products that allow people to connect through gaming, video, computing, music and other digital platforms. These products are hardware devices, which may include embedded software that function together, and are considered as one performance obligation. Hardware devices are generally plug and play, requiring no configuration and little or no installation. Revenue is recognized at a point in time when control of the products is transferred to the customer which generally occurs upon shipment. The Company’s sales contracts with its customers have a one year or shorter term. The Company elects not disclosing the value of unsatisfied performance obligations for contracts with an original expected duration of one year or less. The Company also provides post-contract customer support (“PCS”) for certain products and related software, which includes unspecified software updates and upgrades, bug fixes and maintenance. The transaction price is allocated to two performance obligations in such contracts, based on a relative standalone selling price. The transaction price allocated to PCS is recognized as revenue on a straight-line basis, which reflects the pattern of delivery of PCS, over the estimated term of the support that is between one The Company also recognizes revenue from subscription services that provide professional streamers with access to streaming software and tools that represent a single stand-ready performance obligation. Subscriptions are paid for at the time of or in advance of delivering the services. The proceeds received in advance from such arrangements is recognized as deferred revenue and then recognized as revenue ratably over the subscription period. The Company normally requires payment from customers within thirty The transaction price received by the Company from sales to its distributors, retail companies ("retailers"), and authorized resellers is calculated as selling price net of variable consideration which may include product returns and the Company’s payments for Customer Programs related to current period product revenue. The estimated impact of these programs is recorded as a reduction of transaction price or as an operating expense if the Company receives a distinct good or service from the customer and can reasonably estimate the fair value of that good or service received. Customer Programs require management to estimate the percentage of those programs which will not be claimed in the current period or will not be earned by customers, which is commonly referred to as "breakage." Breakage is estimated based on historical claim experience, the period in which customer claims are expected to be submitted, specific terms and conditions with customers and other factors. The Company accounts for breakage as part of variable consideration, subject to constraint, and records the estimated impact in the same period when revenue is recognized at the expected value. Assessing the period in which claims are expected to be submitted and the relevance of the historical claim experience require significant management judgment to estimate the breakage of Customer Programs in any accounting period. The Company enters into cooperative marketing arrangements with many of its customers and with certain indirect partners, allowing customers to receive a credit equal to a set percentage of their purchases of the Company's products, or a fixed dollar amount for various marketing and incentive programs. The objective of these arrangements is to encourage advertising and promotional events to increase sales of the Company's products. Customer incentive programs include consumer rebates and performance-based incentives. Consumer rebates are offered to the Company's customers and indirect partners at the Company's discretion for the primary benefit of end-users. In addition, the Company offers performance-based incentives to many of its customers and indirect partners based on predetermined performance criteria. At management's discretion, the Company also offers special pricing discounts to certain customers. Special pricing discounts are usually offered only for limited time periods or for sales of selected products to specific indirect partners. Cooperative marketing arrangements and customer incentive programs are considered variable consideration, which the Company estimates and records as a reduction to revenue at the time of sale based on negotiated terms, historical experiences, forecasted incentives, anticipated volume of future purchases, and inventory levels in the channel. The Company has agreements with certain customers that contain terms allowing price protection credits to be issued in the event of a subsequent price reduction. Management'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es of historical pricing actions by customer and by product, inventories owned by and located at customers, current customer demand, current operating conditions, and other relevant customer and product information, such as stage of product life-cycle. Product return rights vary by customer. Estimates of expected future product returns qualify as variable consideration and are recorded as a reduction of the transaction price of the contract at the time of sale based on an analyses of historical return trends by customer and by product, inventories owned by and located at customers, current customer demand, current operating conditions, and other relevant customer and product information. The Company assesses the estimated asset for recovery value for impairment and adjusts the value of the asset for any impairment.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The Company regularly evaluates the adequacy of its estimates for Customer Programs and product returns. Future market conditions and product transitions may require the Company to take action to change such programs and related estimates. When the variables used to estimate these costs change, or if actual costs differ significantly from the estimates, the Company would be required to increase or reduce revenue or operating expenses to reflect the impact. During the year ended March 31, 2021, changes to these estimates related to performance obligations satisfied in prior periods were not material. Sales taxes and value-added taxes (“VAT”) collected from customers, if applicable, which are remitted to governmental authorities are not included in revenue, and are reflected as a liability on the consolidated balance sheets. In May 2014, the FASB issued ASU 2014-09, "Revenue from Contracts with Customers (Topic 606)" (ASU 2014-09). The Company adopted this standard effective April 1, 2018 using the modified retrospective method applied to those contracts that were not completed as of April 1, 2018. The Company recorded a net decrease to retained earnings of $10.8 million as of April 1, 2018 due to the cumulative impact of adopting ASU 2014-09. Shipping and Handling Costs The Company's shipping and handling costs are included in the cost of goods sold in the consolidated statements of operations for all periods presented. Contract Balances The Company records accounts receivable from contracts with customers when it has an unconditional right to consideration, as accounts receivable, net on the consolidated balance sheet. The Company records contract liabilities when cash payments are received or due in advance of performance, primarily for implied support and subscriptions. Contract liabilities are included in accrued and other current liabilities and other non-current liabilities on the consolidated balance sheets. As of March 31, 2021 and 2020, the Company did not have any material contract liabilities balances or changes. Contract Costs The Company recognizes the incremental costs of obtaining contracts as an expense when incurred if the amortization period of the assets that otherwise would have been recognized is one year or less. These costs are </t>
        </is>
      </c>
    </row>
    <row r="10">
      <c r="A10" s="4" t="inlineStr">
        <is>
          <t>Research and Development Costs</t>
        </is>
      </c>
      <c r="B10" s="4" t="inlineStr">
        <is>
          <t>Research and Development Costs Costs related to research, design and development of products, which consist primarily of personnel, product design and infrastructure expenses, are charged to research and development expense as they are incurred.</t>
        </is>
      </c>
    </row>
    <row r="11">
      <c r="A11" s="4" t="inlineStr">
        <is>
          <t>Advertising Costs</t>
        </is>
      </c>
      <c r="B11" s="4" t="inlineStr">
        <is>
          <t>Advertising CostsAdvertising costs are recorded as either a marketing and selling expense or a deduction from revenue as they are incurred. Advertising costs paid or reimbursed by the Company to direct or indirect customers must have an identifiable benefit and an estimable fair value in order to be classified as an operating expense. If these criteria are not met, the payment is classified as a reduction of revenue.</t>
        </is>
      </c>
    </row>
    <row r="12">
      <c r="A12" s="4" t="inlineStr">
        <is>
          <t>Cash Equivalents</t>
        </is>
      </c>
      <c r="B12" s="4" t="inlineStr">
        <is>
          <t>Cash Equivalents The Company classifies all highly liquid instruments purchased with an original maturity of three months or less at the date of purchase to be cash equivalents. Cash equivalents are carried at cost, which approximates their fair value. All of the Company's bank time deposits have an original maturity of three months or less and are classified as cash equivalents and are recorded at cost, which approximates their fair value.</t>
        </is>
      </c>
    </row>
    <row r="13">
      <c r="A13" s="4" t="inlineStr">
        <is>
          <t>Concentration of Credit Risk</t>
        </is>
      </c>
      <c r="B13" s="4" t="inlineStr">
        <is>
          <t>Concentration of Credit Risk Financial instruments that potentially subject the Company to concentrations of credit risk consist principally of cash and cash equivalents and accounts receivable. The Company maintains cash and cash equivalents with various financial institutions to limit exposure with any one financial institution, but is exposed to credit risk in the event of default by financial institutions to the extent that cash balances with individual financial institutions are in excess of amounts that are insured. The Company sells to large distributors and retailers and, as a result, maintains individually significant receivable balances with such customers. The Company had the following customers that individually comprised 10% or more of its gross sales: Years Ended March 31, 2021 2020 2019 Customer A 14 % 12 % 13 % Customer B 13 % 14 % 14 % The Company had the following customers that individually comprised 10% or more of accounts receivable: March 31, 2021 2020 Customer A 12 % 12 % Customer B 20 % 12 % Customer C 10 % — %</t>
        </is>
      </c>
    </row>
    <row r="14">
      <c r="A14" s="4" t="inlineStr">
        <is>
          <t>Allowances for Doubtful Accounts</t>
        </is>
      </c>
      <c r="B14" s="4" t="inlineStr">
        <is>
          <t>Allowances for Doubtful Accounts Allowances for doubtful accounts are maintained for expected credit losses resulting from the Company's customers' inability to make required payments. The allowances are based on the Company's regular assessment of various factors, including the credit-worthiness and financial condition of specific customers, historical experience with bad debts and customer deductions, receivables aging, current economic conditions, reasonable and supportable forecasts of future economic conditions, and other factors that may affect our ability to collect from customers.</t>
        </is>
      </c>
    </row>
    <row r="15">
      <c r="A15" s="4" t="inlineStr">
        <is>
          <t>Inventories</t>
        </is>
      </c>
      <c r="B15" s="4" t="inlineStr">
        <is>
          <t>InventoriesInventories are stated at the lower of cost and net realizable value. Costs are computed under the standard cost method, which approximates actual costs determined on the first-in, first-out basis. The Company records write-downs of inventories which are obsolete or in excess of anticipated demand or net realizable value based on a consideration of marketability and product life cycle stage, product development plans, component cost trends, historical sales and demand forecasts which consider the assumptions about future demand and market conditions. Inventory on hand which is not expected to be sold or utilized is considered excess, and the Company recognizes the write-down in cost of goods sold at the time of such determination. The write-down is determined by the excess of cost over net realizable value. Net realizable value is the estimated selling price in the ordinary course of business, less reasonably predictable costs of completion, disposal and transportation. At the time of loss recognition, new cost basis per unit and lower-cost basis for that inventory are established and subsequent changes in facts and circumstances would not result in an increase in the cost basis.</t>
        </is>
      </c>
    </row>
    <row r="16">
      <c r="A16" s="4" t="inlineStr">
        <is>
          <t>Property, Plant and Equipment</t>
        </is>
      </c>
      <c r="B16" s="4" t="inlineStr">
        <is>
          <t>Property, Plant and Equipment Property, plant and equipment are stated at cost. Additions and improvements are capitalized, and maintenance and repairs are expensed as incurred. The Company capitalizes the cost of software developed for internal use in connection with major projects. Costs incurred during the feasibility stage are expensed, whereas direct costs incurred during the application development stage are capitalized. Depreciation expense is recognized using the straight-line method. Plant and buildings are depreciated over estimated useful lives of twenty-five years, equipment over useful lives from three three When property and equipment is retired or otherwise disposed of, the cost and accumulated depreciation are relieved from the accounts and the net gain or loss is included in cost of goods sold or operating expenses, depending on the nature of the property and equipment.</t>
        </is>
      </c>
    </row>
    <row r="17">
      <c r="A17" s="4" t="inlineStr">
        <is>
          <t>Leases</t>
        </is>
      </c>
      <c r="B17" s="4" t="inlineStr">
        <is>
          <t>Leases In February 2016, the FASB issued ASU 2016-02, "Leases (Topic 842)" (ASU 2016-02 or Topic 842). which requires a lessee to recognize right-of-use ("ROU") assets and lease liabilities arising from operating and financing leases with terms longer than 12 months on the consolidated balance sheets and to disclose key information about leasing arrangements. The Company adopted the new standard effective April 1, 2019 and recorded a ROU asset and lease liability related to its operating leases. The Company used the modified retrospective approach with the effective date as the date of initial application. Accordingly, the Company applied the new lease standard prospectively to leases existing or commencing on or after April 1, 2019. Prior period balances and disclosures have not been restated. The Company determines if an arrangement is a lease or contains a lease at contract inception. Operating lease ROU assets are included in other assets accrued and other current liabilities other non-current liabilities</t>
        </is>
      </c>
    </row>
    <row r="18">
      <c r="A18" s="4" t="inlineStr">
        <is>
          <t>Intangible Assets</t>
        </is>
      </c>
      <c r="B18" s="4" t="inlineStr">
        <is>
          <t>Intangible Assets The Company's intangible assets principally include goodwill, acquired technology, trademarks, and customer relationships and contracts. Intangible assets with finite lives, which include acquired technology, trademarks, customer relationships and contracts, and others are carried at cost and amortized using the straight-line method over their useful lives ranging from one n-process research and development ("IPR&amp;D")</t>
        </is>
      </c>
    </row>
    <row r="19">
      <c r="A19" s="4" t="inlineStr">
        <is>
          <t>Impairment of Long-Lived Assets</t>
        </is>
      </c>
      <c r="B19" s="4" t="inlineStr">
        <is>
          <t>Impairment of Long-Lived Assets The Company reviews long-lived assets, such as property and equipment, and finite-lived intangible assets, for impairment whenever events indicate that the carrying amounts might not be recoverable. Recoverability of property and equipment and finite-lived intangible assets is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the Company groups assets and liabilities at the lowest level for which cash flows are separately identifiable.</t>
        </is>
      </c>
    </row>
    <row r="20">
      <c r="A20" s="4" t="inlineStr">
        <is>
          <t>Impairment of Goodwill</t>
        </is>
      </c>
      <c r="B20" s="4" t="inlineStr">
        <is>
          <t>Impairment of Goodwill Goodwill represents the excess of the purchase price over the fair value of the net tangible and identifiable intangible assets acquired in each business combination. The Company conducts a goodwill impairment analysis annually at December 31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t>
        </is>
      </c>
    </row>
    <row r="21">
      <c r="A21" s="4" t="inlineStr">
        <is>
          <t>Income Taxes</t>
        </is>
      </c>
      <c r="B21" s="4" t="inlineStr">
        <is>
          <t xml:space="preserve">Income Taxes The Company provides for income taxes using the asset and liability method, which requires that deferred tax assets and liabilities be recognized for the expected future tax consequences of temporary differences resulting from differing treatment of items for tax and financial reporting purposes, and for operating losses and tax credit carryforwards. In estimating future tax consequences, expected future events are taken into consideration, with the exception of potential tax law or tax rate changes. The Company records a valuation allowance to reduce deferred tax assets to amounts management believes are more likely than not to be realized. The Company's assessment of uncertain tax positions requires that management makes estimates and judgments about the application of tax law, the expected resolution of uncertain tax positions and other matters. In the event that uncertain tax positions are resolved for amounts different than the Company's estimates, or the </t>
        </is>
      </c>
    </row>
    <row r="22">
      <c r="A22" s="4" t="inlineStr">
        <is>
          <t>Fair Value of Financial Instruments</t>
        </is>
      </c>
      <c r="B22" s="4" t="inlineStr">
        <is>
          <t>Fair Value of Financial Instruments The carrying value of certain of the Company's financial instruments, including cash equivalents, accounts receivable and accounts payable approximates their fair value due to their short maturities. The Company's investment securities portfolio consists of bank time deposits with an original maturity of three months or less and marketable securities (money market and mutual funds) related to a deferred compensation plan. The Company's trading investments related to the deferred compensation plan are reported at fair value based on quoted market prices. The marketable securities related to the deferred compensation plan are classified as non-current trading investments, as they are intended to fund the deferred compensation plan's long-term liability. Since participants in the deferred compensation plan may select the mutual funds in which their compensation deferrals are invested within the confines of the Rabbi Trust which holds the marketable securities, the Company has designated these marketable securities as trading investments, although there is no intent to actively buy and sell securities with the objective of generating profits on short-term differences in market prices. These securities are recorded at fair value based on quoted market prices. Earnings, gains and losses on trading investments are included in other income (expense), net in the consolidated statements of operations. The Company also holds non-marketable investments in equity and other securities that are accounted for under the equity method, which are classified as other assets. In addition, the Company has certain investments without readily determinable fair values due to the absence of quoted market prices, the inherent lack of liquidity, and the fact that inputs used to measure fair value are unobservable and require management's judgment. The Company elected the measurement alternative to record these investments at cost and to adjust for impairments and observable price changes resulting from transactions with the same issuer within the statement of operations.</t>
        </is>
      </c>
    </row>
    <row r="23">
      <c r="A23" s="4" t="inlineStr">
        <is>
          <t>Net Income per Share</t>
        </is>
      </c>
      <c r="B23" s="4" t="inlineStr">
        <is>
          <t xml:space="preserve">Net Income per Share Basic net income per share is computed by dividing net income by the weighted average outstanding shares. Diluted net income per share is computed using the weighted average outstanding shares and dilutive share equivalents. Dilutive share equivalents consist of share-based awards, including stock options, purchase rights under employee share purchase plan, and restricted stock units ("RSUs"). </t>
        </is>
      </c>
    </row>
    <row r="24">
      <c r="A24" s="4" t="inlineStr">
        <is>
          <t>Share-Based Compensation Expense</t>
        </is>
      </c>
      <c r="B24" s="4" t="inlineStr">
        <is>
          <t>Share-Based Compensation ExpenseShare-based compensation expense includes compensation expense for share-based awards granted based on the grant date fair value. The grant date fair value for stock options and stock purchase rights is estimated using the Black-Scholes-Merton option-pricing valuation model. The grant date fair value of RSUs which vest upon meeting certain market conditions is estimated using the Monte-Carlo simulation method. The grant date fair value of time-based and performance-based RSUs is calculated based on the market price on the date of grant, reduced by estimated dividend yield prior to vesting. With respect to awards with service conditions only, compensation expense is recognized ratably over the vesting period of the awards. For performance-based RSUs, the Company recognizes the estimated expense using a graded-vesting method over requisite service periods of three years when the performance condition is determined to be probable. The performance period and the service period of the market-based grants of the Company are both approximately three years and the estimated expense is recognized ratably over the service period.</t>
        </is>
      </c>
    </row>
    <row r="25">
      <c r="A25" s="4" t="inlineStr">
        <is>
          <t>Product Warranty Accrual</t>
        </is>
      </c>
      <c r="B25" s="4" t="inlineStr">
        <is>
          <t xml:space="preserve">Product Warranty Accrual All of the Company's products are covered by warranty to be free from defects in material and workmanship for periods ranging from one year to three years. The warranty period varies by product and by region. The Company’s warranty does not provide a service beyond assuring that the product complies with agreed-upon specifications and is not sold separately. The warranty the Company provides qualifies as an assurance warranty and is not treated as a separate performance obligation. The Company estimates cost of product warranties at the time the related revenue is recognized based on historical warranty claim rates, historical costs, and knowledge of specific product failures that are outside of the Company's typical experience. The Company accrues a warranty liability for </t>
        </is>
      </c>
    </row>
    <row r="26">
      <c r="A26" s="4" t="inlineStr">
        <is>
          <t>Comprehensive Income (Loss)</t>
        </is>
      </c>
      <c r="B26" s="4" t="inlineStr">
        <is>
          <t>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currency translation adjustments from those entities not using the U.S. Dollar as their functional currency, net deferred gains and losses and prior service costs and credits for defined benefit pension plans, and net deferred gains and losses on hedging activity.</t>
        </is>
      </c>
    </row>
    <row r="27">
      <c r="A27" s="4" t="inlineStr">
        <is>
          <t>Treasury Shares</t>
        </is>
      </c>
      <c r="B27" s="4" t="inlineStr">
        <is>
          <t>Treasury Shares The Company periodically repurchases shares in the market at fair value. Shares repurchased are recorded at cost as a reduction of total shareholders' equity. Treasury shares held may be reissued to satisfy the exercise of employee stock options and purchase rights and the vesting of restricted stock units, or may be canceled with shareholder approval. Treasury shares that are reissued are accounted for using the first-in, first-out basis.</t>
        </is>
      </c>
    </row>
    <row r="28">
      <c r="A28" s="4" t="inlineStr">
        <is>
          <t>Derivative Financial Instruments</t>
        </is>
      </c>
      <c r="B28" s="4" t="inlineStr">
        <is>
          <t>Derivative Financial Instruments The Company enters into foreign exchange forward contracts to reduce the short-term effects of currency fluctuations on certain foreign currency receivables or payables and to hedge against exposure to changes in currency exchange rates related to its subsidiaries' forecasted inventory purchases. Gains and losses for changes in the fair value of the effective portion of the Company's forward contracts related to forecasted inventory purchases are deferred as a component of accumulated other comprehensive income (loss) until the hedged inventory purchases are sold, at which time the gains or losses are reclassified to cost of goods sold. The Company presents the earnings impact from forward points in the same line item that is used to present the earnings impact of the hedged item, i.e. cost of goods sold, for hedging forecasted inventory purchases. Gains or losses from changes in the fair value of forward contracts that offset translation losses or gains on foreign currency receivables or payables are recognized immediately and included in other income (expense), net in the consolidated statements of operations.</t>
        </is>
      </c>
    </row>
    <row r="29">
      <c r="A29" s="4" t="inlineStr">
        <is>
          <t>Restructuring Charges</t>
        </is>
      </c>
      <c r="B29" s="4" t="inlineStr">
        <is>
          <t>Restructuring Charges The Company's restructuring charges consist of employee severance, one-time termination benefits and ongoing benefits related to the reduction of its workforce, and other costs. Liabilities for costs associated with a restructuring activity are measured at fair value and are recognized when the liability is incurred, as opposed to when management commits to a restructuring plan.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Other costs primarily consist of legal, consulting, and other costs related to employee terminations are expensed when incurred. Termination benefits are calculated based on regional benefit practices and local statutory requirements.</t>
        </is>
      </c>
    </row>
    <row r="30">
      <c r="A30" s="4" t="inlineStr">
        <is>
          <t>Recent Accounting Pronouncements</t>
        </is>
      </c>
      <c r="B30" s="4" t="inlineStr">
        <is>
          <t>Recent Accounting Pronouncements Adopted In June 2016, the FASB issued ASU 2016-13, "Financial Instruments - Credit Losses (Topic 326): Measurement of Credit Losses on Financial Instruments" (ASU 2016-13), which was further updated and clarified by the FASB through issuance of additional related ASUs, replaces the incurred-loss impairment methodology and requires immediate recognition of estimated credit losses expected to occur for most financial assets, including trade receivables. The new standard is effective for fiscal years, and interim periods within those fiscal years, beginning after December 15, 2019. The Company adopted this standard effective April 1, 2020, using a modified retrospective approach. Upon adoption, the Company updated its credit loss models to utilize a forward-looking current expected credit losses (CECL) model in place of the incurred loss methodology for financial instruments measured at amortized cost, including accounts receivable. The cumulative effect adjustment from adoption was $0.6 million to the Company's consolidated financial statements. In August 2018, the FASB issued ASU 2018-13, "Fair Value Measurement (Topic 820): Disclosure Framework - Changes to the Disclosure Requirements for Fair Value Measurements" (ASU 2018-13), which eliminates, adds and modifies certain disclosure requirements for fair value measurements, including eliminating the requirement to disclose the amount of and reasons for transfers between Level 1 and Level 2 of the fair value hierarchy, and requiring the range and weighted average used to develop significant unobservable inputs for Level 3 fair value measurements. Some of these disclosure changes must be applied prospectively while others retrospectively depending on requirement. The Company adopted this standard effective April 1, 2020. The adoption of ASU 2018-13 did not have a material impact on the Company's consolidated financial statements. In August 2018, the FASB issued ASU 2018-14, "Compensation - Retirement Benefits - Defined Benefits Plans - General (Subtopic 715-20): Disclosure Framework - Changes to the Disclosure Requirements for Defined Benefit Plans" (ASU 2018-14), which requires that the Company remove various disclosures that no longer are considered cost-beneficial, namely amounts in accumulated other comprehensive income expected to be recognized as components of net periodic benefit cost over the next fiscal year. Further, ASU 2018-14 requires disclosure or clarification of the reasons for significant gains or losses related to changes in the benefit obligation for the period. The Company adopted this standard effective April 1, 2020, using a retrospective approach. The adoption of this guidance modified the disclosures included in "Note 5—Employee Benefit Plans" but did not have a material impact on the Company's consolidated financial statements. Recent Accounting Pronouncements To Be Adopted In December 2019, the FASB issued ASU 2019-12, "Income Taxes (Topic 740): Simplifying the Accounting for Income Taxes" (ASU 2019-12),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does not expect the adoption of ASU 2019-12 will have a material impact on its consolidated financial statements and plans to adopt the standard effective April 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s of Concentration of Risk</t>
        </is>
      </c>
      <c r="B4" s="4" t="inlineStr">
        <is>
          <t>The Company had the following customers that individually comprised 10% or more of its gross sales: Years Ended March 31, 2021 2020 2019 Customer A 14 % 12 % 13 % Customer B 13 % 14 % 14 % The Company had the following customers that individually comprised 10% or more of accounts receivable: March 31, 2021 2020 Customer A 12 % 12 % Customer B 20 % 12 % Customer C 1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Acquisitions (Tables)</t>
        </is>
      </c>
      <c r="B1" s="2" t="inlineStr">
        <is>
          <t>12 Months Ended</t>
        </is>
      </c>
    </row>
    <row r="2">
      <c r="B2" s="2" t="inlineStr">
        <is>
          <t>Mar. 31, 2021</t>
        </is>
      </c>
    </row>
    <row r="3">
      <c r="A3" s="3" t="inlineStr">
        <is>
          <t>Business Combinations [Abstract]</t>
        </is>
      </c>
    </row>
    <row r="4">
      <c r="A4" s="4" t="inlineStr">
        <is>
          <t>Fair Value of Consideration Transferred</t>
        </is>
      </c>
      <c r="B4" s="4" t="inlineStr">
        <is>
          <t xml:space="preserve">The fair value of consideration transferred for the Mevo Acquisition consists of the following (in thousands): Consideration Purchase price (cash) $ 33,186 Fair value of contingent consideration (earn-out) 3,430 Fair value of total consideration transferred $ 36,616 The fair value of consideration transferred for the Streamlabs Acquisition consists of the following (in thousands): Consideration Purchase price (cash) $ 105,645 Fair value of contingent consideration (earn-out) $ 37 Fair value of total consideration transferred $ 105,682 </t>
        </is>
      </c>
    </row>
    <row r="5">
      <c r="A5" s="4" t="inlineStr">
        <is>
          <t>Fair Value of Assets Acquired and Liabilities Assumed</t>
        </is>
      </c>
      <c r="B5" s="4" t="inlineStr">
        <is>
          <t xml:space="preserve">The following table summarizes the estimated fair values of the assets acquired and liabilities assumed at the Mevo Acquisition Date (in thousands): Estimated Fair Value Cash and cash equivalents $ 418 Accounts receivable 1,125 Inventories, net 1,927 Other current assets 1,245 Fixed assets, net 156 Other long-term assets 968 Intangible assets 11,300 Other identifiable liabilities assumed, net (3,390) Net identifiable assets acquired $ 13,749 Goodwill 22,867 Net assets acquired $ 36,616 The following table summarizes the estimated fair values of the assets acquired and liabilities assumed at the Streamlabs Acquisition Date, and the value of goodwill resulting from the measurement period adjustments in the three months ending March 31, 2020 (in thousands): Estimated Fair Value Cash and cash equivalents $ 17,014 Intangible assets $ 37,000 Other identifiable liabilities assumed, net $ (3,701) Net identifiable assets acquired 50,313 Contingent consideration (earn-out) $ (37) Goodwill $ 55,406 Net assets acquired $ 105,682 </t>
        </is>
      </c>
    </row>
    <row r="6">
      <c r="A6" s="4" t="inlineStr">
        <is>
          <t>Estimated Fair Values and Useful Lives of Identifiable Intangible Assets</t>
        </is>
      </c>
      <c r="B6" s="4" t="inlineStr">
        <is>
          <t xml:space="preserve">The following table summarizes the estimated fair values and estimated useful lives of the components of identifiable intangible assets acquired as of the Mevo Acquisition Date (Dollars in thousands): Fair Value Estimated Useful Life (years) Developed technology $ 10,400 5.0 Customer relationships 400 1.0 Trade name 500 2.0 Total identifiable intangible assets acquired $ 11,300 The following table summarizes the estimated fair values and estimated useful lives of the components of identifiable intangible assets acquired as of the Streamlabs Acquisition Date (Dollars in thousands): Fair Value Estimated Useful Life (years) Developed technology $ 21,800 6.0 Customer relationships 6,000 2.0 Trade name 9,200 8.0 Total identifiable intangible assets acquired $ 3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income</t>
        </is>
      </c>
      <c r="B4" s="5" t="n">
        <v>947257</v>
      </c>
      <c r="C4" s="5" t="n">
        <v>449723</v>
      </c>
      <c r="D4" s="5" t="n">
        <v>257573</v>
      </c>
    </row>
    <row r="5">
      <c r="A5" s="3" t="inlineStr">
        <is>
          <t>Currency translation gain (loss):</t>
        </is>
      </c>
    </row>
    <row r="6">
      <c r="A6" s="4" t="inlineStr">
        <is>
          <t>Currency translation gain (loss), net of taxes</t>
        </is>
      </c>
      <c r="B6" s="6" t="n">
        <v>12695</v>
      </c>
      <c r="C6" s="6" t="n">
        <v>-8270</v>
      </c>
      <c r="D6" s="6" t="n">
        <v>-7790</v>
      </c>
    </row>
    <row r="7">
      <c r="A7" s="4" t="inlineStr">
        <is>
          <t>Reclassification of currency translation loss included in other income (expense), net</t>
        </is>
      </c>
      <c r="B7" s="6" t="n">
        <v>-1738</v>
      </c>
      <c r="C7" s="6" t="n">
        <v>0</v>
      </c>
      <c r="D7" s="6" t="n">
        <v>-510</v>
      </c>
    </row>
    <row r="8">
      <c r="A8" s="3" t="inlineStr">
        <is>
          <t>Defined benefit plans:</t>
        </is>
      </c>
    </row>
    <row r="9">
      <c r="A9" s="4" t="inlineStr">
        <is>
          <t>Net loss and prior service costs, net of taxes</t>
        </is>
      </c>
      <c r="B9" s="6" t="n">
        <v>-4701</v>
      </c>
      <c r="C9" s="6" t="n">
        <v>-6846</v>
      </c>
      <c r="D9" s="6" t="n">
        <v>-7353</v>
      </c>
    </row>
    <row r="10">
      <c r="A10" s="4" t="inlineStr">
        <is>
          <t>Reclassification of amortization included in other income (expense), net</t>
        </is>
      </c>
      <c r="B10" s="6" t="n">
        <v>1517</v>
      </c>
      <c r="C10" s="6" t="n">
        <v>762</v>
      </c>
      <c r="D10" s="6" t="n">
        <v>-181</v>
      </c>
    </row>
    <row r="11">
      <c r="A11" s="3" t="inlineStr">
        <is>
          <t>Hedging gain (loss):</t>
        </is>
      </c>
    </row>
    <row r="12">
      <c r="A12" s="4" t="inlineStr">
        <is>
          <t>Deferred hedging gain (loss), net of taxes</t>
        </is>
      </c>
      <c r="B12" s="6" t="n">
        <v>-4071</v>
      </c>
      <c r="C12" s="6" t="n">
        <v>205</v>
      </c>
      <c r="D12" s="6" t="n">
        <v>1781</v>
      </c>
    </row>
    <row r="13">
      <c r="A13" s="4" t="inlineStr">
        <is>
          <t>Reclassification of hedging loss (gain) included in cost of goods sold</t>
        </is>
      </c>
      <c r="B13" s="6" t="n">
        <v>8043</v>
      </c>
      <c r="C13" s="6" t="n">
        <v>-813</v>
      </c>
      <c r="D13" s="6" t="n">
        <v>1810</v>
      </c>
    </row>
    <row r="14">
      <c r="A14" s="4" t="inlineStr">
        <is>
          <t>Total other comprehensive income (loss)</t>
        </is>
      </c>
      <c r="B14" s="6" t="n">
        <v>11745</v>
      </c>
      <c r="C14" s="6" t="n">
        <v>-14962</v>
      </c>
      <c r="D14" s="6" t="n">
        <v>-12243</v>
      </c>
    </row>
    <row r="15">
      <c r="A15" s="4" t="inlineStr">
        <is>
          <t>Total comprehensive income</t>
        </is>
      </c>
      <c r="B15" s="5" t="n">
        <v>959002</v>
      </c>
      <c r="C15" s="5" t="n">
        <v>434761</v>
      </c>
      <c r="D15" s="5" t="n">
        <v>2453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12 Months Ended</t>
        </is>
      </c>
    </row>
    <row r="2">
      <c r="B2" s="2" t="inlineStr">
        <is>
          <t>Mar. 31, 2021</t>
        </is>
      </c>
    </row>
    <row r="3">
      <c r="A3" s="3" t="inlineStr">
        <is>
          <t>Earnings Per Share [Abstract]</t>
        </is>
      </c>
    </row>
    <row r="4">
      <c r="A4" s="4" t="inlineStr">
        <is>
          <t>Schedule of computations of basic and diluted net income per share</t>
        </is>
      </c>
      <c r="B4" s="4" t="inlineStr">
        <is>
          <t xml:space="preserve">The computations of basic and diluted net income per share for the Company were as follows (in thousands except per share amounts): Years Ended March 31, 2021 2020 2019 Net Income $ 947,257 $ 449,723 $ 257,573 Shares used in net income per share computation: Weighted average shares outstanding - basic 168,523 166,837 165,609 Effect of potentially dilutive equivalent shares 3,252 2,544 3,356 Weighted average shares outstanding - diluted 171,775 169,381 168,965 Net income per share: Basic $ 5.62 $ 2.70 $ 1.56 Diluted $ 5.51 $ 2.66 $ 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1</t>
        </is>
      </c>
    </row>
    <row r="3">
      <c r="A3" s="3" t="inlineStr">
        <is>
          <t>Share-based Payment Arrangement [Abstract]</t>
        </is>
      </c>
    </row>
    <row r="4">
      <c r="A4" s="4" t="inlineStr">
        <is>
          <t>Summary of share-based compensation expense and related tax benefit recognized</t>
        </is>
      </c>
      <c r="B4" s="4" t="inlineStr">
        <is>
          <t xml:space="preserve">The following table summarizes share-based compensation expense and total income tax benefit recognized for fiscal years 2021, 2020 and 2019 (in thousands): Years Ended March 31, 2021 2020 2019 Cost of goods sold $ 6,438 $ 4,852 $ 3,812 Marketing and selling 36,788 26,835 20,630 Research and development 14,179 9,273 7,368 General and administrative 28,614 13,910 18,455 Total share-based compensation expense 86,019 54,870 50,265 Income tax benefit (19,472) (14,109) (17,091) Total share-based compensation expense, net of income tax benefit $ 66,547 $ 40,761 $ 33,174 </t>
        </is>
      </c>
    </row>
    <row r="5">
      <c r="A5" s="4" t="inlineStr">
        <is>
          <t>Summary of unamortized share-based compensation expense and the remaining months over which such expense is expected to be recognized</t>
        </is>
      </c>
      <c r="B5" s="4" t="inlineStr">
        <is>
          <t xml:space="preserve">The following table summarizes total unamortized share-based compensation expense and the remaining period over which such expense is expected to be recognized, on a weighted-average basis by type of grant (in thousands, except number of months): March 31, 2021 Unamortized Remaining ESPP $ 2,636 4 Stock Options 2,104 12 Time-based RSUs 84,143 24 Market-based and performance-based RSUs 34,816 22 Total unamortized share-based compensation expense $ 123,699 </t>
        </is>
      </c>
    </row>
    <row r="6">
      <c r="A6" s="4" t="inlineStr">
        <is>
          <t>Schedule of assumptions applied for the fair value of market-based RSUs using the Monte-Carlo simulation method</t>
        </is>
      </c>
      <c r="B6" s="4" t="inlineStr">
        <is>
          <t>The grant date fair value of the awards using the Black-Scholes-Merton option-pricing valuation model and Monte-Carlo simulation method is determined with the following assumptions and values: Stock Options Employee Stock Purchase Plans Years Ended March 31, Years Ended March 31, 2021 2020 2019 2021 2020 2019 Dividend yield * * 1.72 % 1.04 % 1.74 % 1.73 % Risk-free interest rate * * 2.45 % 0.10 % 1.81 % 2.35 % Expected volatility * * 33 % 47 % 24 % 31 % Expected life (years) * * 6.2 0.5 0.5 0.5 Weighted average grant date fair value per share * * $ 11.55 $ 24.67 $ 9.35 $ 9.33 * Not applicable as no stock options were granted in the period. RSUs with Market Conditions Years Ended March 31, 2021 2020 2019 Dividend yield 1.24 % 1.76 % 1.59 % Risk-free interest rate 0.21 % 2.11 % 2.51 % Expected volatility 31 % 30 % 30 % Expected life (years) 3.0 3.0 3.0</t>
        </is>
      </c>
    </row>
    <row r="7">
      <c r="A7" s="4" t="inlineStr">
        <is>
          <t>Summary of stock option activity</t>
        </is>
      </c>
      <c r="B7" s="4" t="inlineStr">
        <is>
          <t xml:space="preserve">A summary of the Company's stock option activities under all stock plans for fiscal years 2021, 2020 and 2019 is as follows: Number of Shares Weighted-Average Exercise Price Weighted-Average Remaining Contractual Term Aggregate Intrinsic Value (In thousands) (Years) (In thousands) Outstanding, March 31, 2018 2,040 Granted 649 Exercised (82) $ 1,707 Canceled or expired — Outstanding, March 31, 2019 2,607 Granted — Exercised (573) $ 19,339 Canceled or expired (65) Outstanding, March 31, 2020 1,969 $ 22 Granted — Exercised (1,347) $ 17 $ 68,596 Canceled or expired — $ — Outstanding, March 31, 2021 622 $ 34 7.1 $ 43,625 Vested and exercisable, March 31, 2021 330 $ 30 6.3 $ 24,452 </t>
        </is>
      </c>
    </row>
    <row r="8">
      <c r="A8" s="4" t="inlineStr">
        <is>
          <t>Summary of time, market and performance-based RSU activity</t>
        </is>
      </c>
      <c r="B8" s="4" t="inlineStr">
        <is>
          <t xml:space="preserve">A summary of the Company's time-based, market-based and performance-based RSU activities for fiscal years 2021, 2020 and 2019 is as follows: Number of Shares Weighted-Average Grant Date Fair Value Weighted-Average Remaining Vesting Period Aggregate (In thousands) (Years) (In thousands) Outstanding, March 31, 2018 5,221 $ 20 Granted—time-based 1,290 $ 40 Granted—market and performance-based 381 $ 39 Vested (2,148) $ 89,159 Canceled or expired (323) Outstanding, March 31, 2019 4,421 $ 29 Granted—time-based 1,431 $ 38 Granted—market and performance-based 365 $ 40 Vested (1,705) $ 76,389 Canceled or expired (561) Outstanding, March 31, 2020 3,951 $ 36 Granted—time-based 1,046 $ 60 Granted—market and performance-based 303 $ 67 Vested (1,444) $ 31 $ 168,816 Canceled or expired (213) $ 42 Outstanding, March 31, 2021 3,643 $ 45 1.2 $ 379,031 </t>
        </is>
      </c>
    </row>
    <row r="9">
      <c r="A9" s="4" t="inlineStr">
        <is>
          <t>Schedule of net periodic benefit costs</t>
        </is>
      </c>
      <c r="B9" s="4" t="inlineStr">
        <is>
          <t xml:space="preserve">The net periodic benefit cost of the defined benefit pension plans and the non-retirement post-employment benefit obligations for fiscal years 2021, 2020 and 2019 was as follows (in thousands): Years Ended March 31, 2021 2020 2019 Service costs $ 12,121 $ 11,008 $ 10,564 Interest costs 1,047 1,055 1,301 Expected return on plan assets (2,535) (2,616) (2,167) Amortization: Net prior service credit recognized (467) (435) (443) Net actuarial loss recognized 2,144 1,386 450 Settlement — (97) (97) Total net periodic benefit cost $ 12,310 $ 10,301 $ 9,608 </t>
        </is>
      </c>
    </row>
    <row r="10">
      <c r="A10" s="4" t="inlineStr">
        <is>
          <t>Schedule of changes in projected benefit obligations</t>
        </is>
      </c>
      <c r="B10" s="4" t="inlineStr">
        <is>
          <t xml:space="preserve">The changes in projected benefit obligations for fiscal years 2021 and 2020 were as follows (in thousands): Years Ended March 31, 2021 2020 Projected benefit obligations, beginning of the year $ 160,914 $ 143,662 Service costs 12,121 11,008 Interest costs 1,047 1,055 Plan participant contributions 4,733 3,733 Actuarial gains 15,762 2,246 Benefits paid (3,947) (8,778) Transfer of prior vested benefits 7,556 5,271 Plan amendment related to statutory change — — Settlement — (941) Administrative expense paid (130) (141) Currency exchange rate changes and other 4,292 3,799 Projected benefit obligations, end of the year $ 202,348 $ 160,914 </t>
        </is>
      </c>
    </row>
    <row r="11">
      <c r="A11" s="4" t="inlineStr">
        <is>
          <t>Schedule of changes in the fair value of defined benefit pension plan assets</t>
        </is>
      </c>
      <c r="B11" s="4" t="inlineStr">
        <is>
          <t xml:space="preserve">The following table presents the changes in the fair value of defined benefit pension plan assets for fiscal years 2021 and 2020 (in thousands): Years Ended March 31, 2021 2020 Fair value of plan assets, beginning of the year $ 98,010 $ 90,365 Actual return on plan assets 11,706 (830) Employer contributions 8,064 6,531 Plan participant contributions 4,733 3,733 Benefits paid (3,947) (8,778) Transfer of prior vested benefits 7,556 5,271 Settlement — (941) Administrative expenses paid (130) (141) Currency exchange rate changes 2,069 2,800 Fair value of plan assets, end of the year $ 128,061 $ 98,010 </t>
        </is>
      </c>
    </row>
    <row r="12">
      <c r="A12" s="4" t="inlineStr">
        <is>
          <t>Schedule of fair value of the defined benefit pension plan assets by major categories and by levels within the fair value hierarchy</t>
        </is>
      </c>
      <c r="B12" s="4" t="inlineStr">
        <is>
          <t xml:space="preserve">The following tables present the fair value of the defined benefit pension plan assets by major categories and by levels within the fair value hierarchy as of March 31, 2021 and 2020 (in thousands): March 31, 2021 2020 Level 1 Level 2 Total Level 1 Level 2 Total Cash and cash equivalents $ 21,715 $ — $ 21,715 $ 14,213 $ — $ 14,213 Equity securities 38,437 — 38,437 28,329 — 28,329 Debt securities 31,034 — 31,034 26,605 — 26,605 Swiss real estate funds 20,802 8,341 29,143 16,476 8,168 24,644 Hedge funds — 2,730 2,730 — 1,882 1,882 Other 4,704 298 5,002 2,084 253 2,337 Total fair value of plan assets $ 116,692 $ 11,369 $ 128,061 $ 87,707 $ 10,303 $ 98,010 </t>
        </is>
      </c>
    </row>
    <row r="13">
      <c r="A13" s="4" t="inlineStr">
        <is>
          <t>Schedule of net funded status</t>
        </is>
      </c>
      <c r="B13" s="4" t="inlineStr">
        <is>
          <t>The funded status of the plans was as follows (in thousands): Years Ended March 31, 2021 2020 Fair value of plan assets $ 128,061 $ 98,010 Less: projected benefit obligations 202,348 160,914 Underfunded status $ (74,287) $ (62,904)</t>
        </is>
      </c>
    </row>
    <row r="14">
      <c r="A14" s="4" t="inlineStr">
        <is>
          <t>Schedule of amounts recognized on the balance sheet for the plans</t>
        </is>
      </c>
      <c r="B14" s="4" t="inlineStr">
        <is>
          <t xml:space="preserve">Amounts recognized on the balance sheet for the plans were as follows (in thousands): March 31, 2021 2020 Current liabilities $ 2,738 $ 2,126 Non-current liabilities 71,549 60,778 Total liabilities $ 74,287 $ 62,904 </t>
        </is>
      </c>
    </row>
    <row r="15">
      <c r="A15" s="4" t="inlineStr">
        <is>
          <t>Schedule of amounts recognized in other comprehensive income (loss)</t>
        </is>
      </c>
      <c r="B15" s="4" t="inlineStr">
        <is>
          <t>Amounts recognized in accumulated other comprehensive loss related to defined benefit pension plans were as follows (in thousands): March 31, 2021 2020 2019 Net prior service credits $ 3,263 $ 3,647 $ 3,965 Net actuarial loss (27,553) (22,722) (17,630) Accumulated other comprehensive loss (24,290) (19,075) (13,665) Deferred taxes 1,090 (941) (267) Accumulated other comprehensive loss, net of tax $ (23,200) $ (20,016) $ (13,932)</t>
        </is>
      </c>
    </row>
    <row r="16">
      <c r="A16" s="4" t="inlineStr">
        <is>
          <t>Schedule of amounts in accumulated other comprehensive income (loss) to be recognized over next fiscal year</t>
        </is>
      </c>
      <c r="B16" s="4" t="inlineStr">
        <is>
          <t xml:space="preserve">The following table presents the amounts included in accumulated other comprehensive loss as of March 31, 2021, which are expected to be recognized as a component of net periodic benefit cost in fiscal year 2022 (in thousands): Year Ended Amortization of net prior service credits $ (453) Amortization of net actuarial loss 1,277 Total $ 824 </t>
        </is>
      </c>
    </row>
    <row r="17">
      <c r="A17" s="4" t="inlineStr">
        <is>
          <t>Schedule of actuarial assumptions for the pension plans</t>
        </is>
      </c>
      <c r="B17" s="4" t="inlineStr">
        <is>
          <t>The actuarial assumptions for the defined benefit plans for fiscal years 2021 and 2020 were as follows: Years Ended March 31, 2021 2020 Benefit Obligations: Discount rate 0.25% - 6% 0.50% - 6.75% Estimated rate of compensation increase 2.00% - 10.00% 2.25% - 10.00% Cash Balance Interest Credit Rate 0.00% - 1.75% 0.00% - 1.75% Periodic Costs: Discount rate 0.50% - 6.75% 0.55% - 7.25% Estimated rate of compensation increase 2.25% - 10.00% 2.50% - 10.00% Expected average rate of return on plan assets 1% - 2.50% 0.89% - 3.00% Cash Balance Interest Credit Rate 0.00% - 1.75% 1.75% - 2.00%</t>
        </is>
      </c>
    </row>
    <row r="18">
      <c r="A18" s="4" t="inlineStr">
        <is>
          <t>Schedule of expected benefit payments</t>
        </is>
      </c>
      <c r="B18" s="4" t="inlineStr">
        <is>
          <t xml:space="preserve">The following table reflects the benefit payments that the Company expects the plans to pay in the periods noted (in thousands): Years Ending March 31, 2022 $ 10,527 2023 10,177 2024 10,632 2025 11,157 2026 10,248 2027-2031 54,209 Total expected benefit payments by the plan $ 106,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Mar. 31, 2021</t>
        </is>
      </c>
    </row>
    <row r="3">
      <c r="A3" s="3" t="inlineStr">
        <is>
          <t>Other Income and Expenses [Abstract]</t>
        </is>
      </c>
    </row>
    <row r="4">
      <c r="A4" s="4" t="inlineStr">
        <is>
          <t>Schedule of other income (expense), net</t>
        </is>
      </c>
      <c r="B4" s="4" t="inlineStr">
        <is>
          <t>Other income (expense), net comprises of the following (in thousands): Years Ended March 31, 2021 2020 2019 Investment income (loss) related to the deferred compensation plan $ 5,916 $ (831) $ 664 Currency exchange loss, net (2,688) (909) (3,608) Gain (Loss) on investments, net (5,910) 39,011 816 Other 893 941 1,692 Other income (expense), net $ (1,789) $ 38,212 $ (4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loss) before income taxes</t>
        </is>
      </c>
      <c r="B4" s="4" t="inlineStr">
        <is>
          <t xml:space="preserve">Income from continuing operations before income taxes for fiscal years 2021, 2020 and 2019 is summarized as follows (in thousands): Years Ended March 31, 2021 2020 2019 Swiss $ 984,185 $ 238,303 $ 212,986 Non-Swiss 163,935 86,023 58,147 Income before taxes $ 1,148,120 $ 324,326 $ 271,133 </t>
        </is>
      </c>
    </row>
    <row r="5">
      <c r="A5" s="4" t="inlineStr">
        <is>
          <t>Schedule of provision (benefit) for income taxes</t>
        </is>
      </c>
      <c r="B5" s="4" t="inlineStr">
        <is>
          <t xml:space="preserve">The provision for (benefit from) income taxes is summarized as follows (in thousands): Years Ended March 31, 2021 2020 2019 Current: Swiss $ 121,199 $ 5,474 $ 1,364 Non-Swiss 45,056 29,078 24,334 Deferred: Swiss 31,558 (153,210) — Non-Swiss 3,050 (6,739) (12,138) Provision for (benefit from) income taxes $ 200,863 $ (125,397) $ 13,560 </t>
        </is>
      </c>
    </row>
    <row r="6">
      <c r="A6" s="4" t="inlineStr">
        <is>
          <t>Schedule of difference between the provision (benefit) for income taxes and expected tax provision (benefit) at the statutory income tax rate</t>
        </is>
      </c>
      <c r="B6" s="4" t="inlineStr">
        <is>
          <t xml:space="preserve">The difference between the provision for (benefit from) income taxes and the expected tax provision (tax benefit) at the statutory income tax rate of 8.5% is reconciled below (in thousands): Years Ended March 31, 2021 2020 2019 Expected tax provision at statutory income tax rates $ 97,590 $ 27,568 $ 23,046 Income taxes at different rates 88,760 (5,592) (10,113) Research and development tax credits (3,844) (4,692) (5,432) Executive compensation 4,821 1,582 3,344 Stock-based compensation (3,161) (2,735) (7,288) Deferred tax effects from TRAF 1,944 (206,792) — Valuation allowance (247) (538) 1,891 Restructuring charges / (credits) (5) 12 961 Unrecognized tax benefits 15,978 64,683 8,269 Other, net (973) 1,107 (1,118) Provision for (benefit from) income taxes $ 200,863 $ (125,397) $ 13,560 </t>
        </is>
      </c>
    </row>
    <row r="7">
      <c r="A7" s="4" t="inlineStr">
        <is>
          <t>Schedule of deferred income tax assets and liabilities</t>
        </is>
      </c>
      <c r="B7" s="4" t="inlineStr">
        <is>
          <t xml:space="preserve">Deferred income tax assets and liabilities consist of the following (in thousands): March 31, 2021 2020 Deferred tax assets: Tax attributes carryforward $ 42,482 $ 73,975 Accruals 79,884 57,923 Depreciation and amortization 1,628 4,831 Tax step-up of goodwill from TRAF 134,122 151,220 Share-based compensation 12,784 10,947 Gross deferred tax assets 270,900 298,896 Valuation allowance (28,926) (29,171) Deferred tax assets after valuation allowance 241,974 269,725 Deferred tax liabilities: Acquired intangible assets and other (32,789) (31,128) Deferred tax liabilities (32,789) (31,128) Deferred tax assets, net $ 209,185 $ 238,597 </t>
        </is>
      </c>
    </row>
    <row r="8">
      <c r="A8" s="4" t="inlineStr">
        <is>
          <t>Summary of aggregate changes in gross unrecognized tax benefits</t>
        </is>
      </c>
      <c r="B8" s="4" t="inlineStr">
        <is>
          <t xml:space="preserve">The aggregate changes in gross unrecognized tax benefits in fiscal years 2021, 2020 and 2019 were as follows (in thousands). March 31, 2018 $ 69,131 Lapse of statute of limitations (2,511) Decreases in balances related to tax positions taken during prior years (1,550) Increases in balances related to tax positions taken during the year 11,479 March 31, 2019 $ 76,549 Lapse of statute of limitations (3,501) Decreases in balances related to tax positions taken during prior years (679) Increases in balances related to tax positions taken during the year 71,128 March 31, 2020 $ 143,497 Lapse of statute of limitations (4,024) Decreases in balances related to tax positions taken during prior years — Increases in balances related to tax positions taken during the year 23,780 March 31, 2021 $ 163,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Mar. 31, 2021</t>
        </is>
      </c>
    </row>
    <row r="3">
      <c r="A3" s="3" t="inlineStr">
        <is>
          <t>Balance Sheet Related Disclosures [Abstract]</t>
        </is>
      </c>
    </row>
    <row r="4">
      <c r="A4" s="4" t="inlineStr">
        <is>
          <t>Schedule of components of balance sheet asset</t>
        </is>
      </c>
      <c r="B4" s="4" t="inlineStr">
        <is>
          <t xml:space="preserve">The following table presents the components of certain balance sheet asset amounts as of March 31, 2021 and 2020 (in thousands): March 31, 2021 2020 Accounts receivable, net: Accounts receivable $ 867,868 $ 597,939 Allowance for doubtful accounts (1,161) (1,894) Allowance for sales returns (14,438) (6,599) Allowance for cooperative marketing arrangements (43,276) (38,794) Allowance for customer incentive programs (76,200) (55,741) Allowance for pricing programs (120,568) (100,168) $ 612,225 $ 394,743 Inventories: Raw materials $ 146,886 $ 56,052 Finished goods 514,230 173,197 $ 661,116 $ 229,249 Other current assets: Value-added tax receivables $ 67,710 $ 33,616 Prepaid expenses and other assets 67,940 41,304 $ 135,650 $ 74,920 Property, plant and equipment, net: Plant, buildings and improvements $ 66,055 $ 65,261 Equipment and tooling 244,962 185,760 Computer equipment 27,869 26,148 Software 56,087 56,091 394,973 333,260 Less: accumulated depreciation and amortization (303,460) (270,387) 91,513 62,873 Construction-in-process 19,637 10,441 Land 2,910 2,805 $ 114,060 $ 76,119 Other assets: Deferred tax assets $ 210,888 $ 240,528 Right-of-use assets 31,169 25,557 Trading investments for deferred compensation plan 24,809 20,085 Investment in privately held companies 43,402 45,949 Other assets 13,980 12,900 $ 324,248 $ 345,019 </t>
        </is>
      </c>
    </row>
    <row r="5">
      <c r="A5" s="4" t="inlineStr">
        <is>
          <t>Schedule of components of balance sheet liability</t>
        </is>
      </c>
      <c r="B5" s="4" t="inlineStr">
        <is>
          <t xml:space="preserve">The following table presents the components of certain balance sheet liability amounts as of March 31, 2021 and 2020 (in thousands): March 31, 2021 2020 Accrued and other current liabilities: Accrued customer marketing, pricing and incentive programs $ 185,394 $ 130,220 Accrued personnel expenses 173,360 104,423 Income taxes payable - current 131,408 8,823 Accrued payables - non-inventory 52,392 11,548 VAT payable 50,620 12,757 Accrued sales return liability 43,178 30,267 Warranty accrual 33,228 25,905 Operating lease liability 13,101 10,945 Contingent consideration 6,967 23,284 Other current liabilities 168,969 96,852 $ 858,617 $ 455,024 Other non-current liabilities: Employee benefit plan obligation $ 72,321 $ 61,303 Obligation for deferred compensation plan 24,809 20,085 Operating lease liability 21,319 19,536 Warranty accrual 15,604 14,134 Deferred tax liability 1,679 1,931 Other non-current liabilities 3,770 2,285 $ 139,502 $ 119,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chedule of financial assets and liabilities accounted for at fair value and classified by level within the fair value hierarchy</t>
        </is>
      </c>
      <c r="B4" s="4" t="inlineStr">
        <is>
          <t xml:space="preserve">The following table presents the Company's financial assets and liabilities that were accounted for at fair value on a recurring basis, excluding assets related to the Company's defined benefit pension plans, classified by the level within the fair value hierarchy (in thousands): March 31, 2021 March 31, 2020 Level 1 Level 2 Level 3 Level 1 Level 2 Level 3 Assets: Cash equivalents $ 669,759 $ — $ — $ 564,952 $ — $ — Trading investments for deferred compensation plan included in other assets: Cash $ 31 $ — $ — $ 846 $ — $ — Common stock 1,569 — — — — — Money market funds 6,734 — — 7,147 — — Mutual funds 16,475 — — 12,092 — — Total of trading investments for deferred compensation plan $ 24,809 $ — $ — $ 20,085 $ — $ — Currency derivative assets included in other current assets $ — $ 5,452 $ — $ — $ 129 $ — Liabilities: Contingent consideration for business acquisition included in accrued and other current liabilities (Note 3) $ — $ — $ 6,430 $ — $ — $ 23,284 Currency derivative liabilities included in accrued and other current liabilities $ — $ 100 $ — $ — $ 719 $ — </t>
        </is>
      </c>
    </row>
    <row r="5">
      <c r="A5" s="4" t="inlineStr">
        <is>
          <t>Change in fair value of contingent consideration</t>
        </is>
      </c>
      <c r="B5" s="4" t="inlineStr">
        <is>
          <t>The following table summarizes the change in the fair value of the Company's contingent consideration balance during fiscal year 2021 (in thousands): Year Ended March 31, Year Ended March 31, 2021 2020 Acquisition-related contingent consideration, beginning of the year $ 23,284 $ — Fair value of contingent consideration upon acquisition (1) 6,430 37 Change in fair value of contingent consideration 5,716 23,247 Settlement of contingent consideration (2) (28,463) — Acquisition-related contingent consideration, end of the year $ 6,967 $ 23,284 (1) The fair value of contingent consideration upon acquisition of $6.4 million includes the earn-out of $3.4 million from the Mevo Acquisition and an earn-out of $3.0 million from the other immaterial technology acquisition. See Contingent Consideration for Business Acquisition section below for details. (2) As of June 30, 2020, the earn-out period was completed in connection with our acquisition of Streamlabs (discussed below). The earn-out payment of $29.0 million is based on the actual net sales of Streamlabs services during the earn-out period and is no longer subject to fair value measurement and was accordingly transferred out of Level 3. During the third quarter of fiscal year 2021, the fair value of $28.5 million of the contingent consideration was transferred from other current liabilities to equity upon settlement of the contingent consideration through the issuance of shares out of treasury stock. The remaining amount of $0.5 million is held back in escrow for claims made against the escrow and for the payment of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Mar. 31, 2021</t>
        </is>
      </c>
    </row>
    <row r="3">
      <c r="A3" s="3" t="inlineStr">
        <is>
          <t>Derivative Instruments and Hedging Activities Disclosure [Abstract]</t>
        </is>
      </c>
    </row>
    <row r="4">
      <c r="A4" s="4" t="inlineStr">
        <is>
          <t>Schedule of Gains and Losses on Derivative Instruments</t>
        </is>
      </c>
      <c r="B4" s="4" t="inlineStr">
        <is>
          <t xml:space="preserve">The following table presents the amounts of gains and losses on the Company's derivative instruments designated as hedging instruments for fiscal years 2021, 2020 and 2019 and their locations on its consolidated statements of operations and consolidated statements of comprehensive income (in thousands): Amount of Amount of Loss (Gain) 2021 2020 2019 2021 2020 2019 Designated as hedging instruments: Cash flow hedges $ (4,071) $ 205 $ 1,781 $ 8,043 $ (813) $ 1,8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1</t>
        </is>
      </c>
    </row>
    <row r="3">
      <c r="A3" s="3" t="inlineStr">
        <is>
          <t>Goodwill and Intangible Assets Disclosure [Abstract]</t>
        </is>
      </c>
    </row>
    <row r="4">
      <c r="A4" s="4" t="inlineStr">
        <is>
          <t>Summary of Goodwill Activity</t>
        </is>
      </c>
      <c r="B4" s="4" t="inlineStr">
        <is>
          <t xml:space="preserve">The following table summarizes the activity in the Company's goodwill balance during fiscal years 2021 and 2020 (in thousands): Years Ended March 31, 2021 2020 Beginning of the period $ 400,917 $ 343,684 Acquisitions (1) 28,667 57,206 Currency exchange rate impact 20 27 End of the period $ 429,604 $ 400,917 </t>
        </is>
      </c>
    </row>
    <row r="5">
      <c r="A5" s="4" t="inlineStr">
        <is>
          <t>Schedule of Finite-Lived Intangible Assets</t>
        </is>
      </c>
      <c r="B5" s="4" t="inlineStr">
        <is>
          <t xml:space="preserve">The Company's acquired intangible assets subject to amortization were as follows (in thousands): March 31, 2021 2020 Gross Carrying Amount Accumulated Net Carrying Amount Gross Carrying Amount Accumulated Net Carrying Amount Trademarks and trade names $ 46,070 $ (25,153) $ 20,917 $ 45,570 $ (19,061) $ 26,509 Developed technology 134,406 (90,450) 43,956 118,807 (77,126) 41,681 Customer contracts/relationships 91,010 (44,261) 46,749 90,610 (31,859) 58,751 In-process R&amp;D 3,526 — 3,526 — — — $ 275,012 $ (159,864) $ 115,148 $ 254,987 $ (128,046) $ 126,9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Schedule of warranty liability</t>
        </is>
      </c>
      <c r="B4" s="4" t="inlineStr">
        <is>
          <t xml:space="preserve">Changes in the Company's warranty liability for fiscal years 2021 and 2020 were as follows (in thousands): Years Ended March 31, 2021 2020 Beginning of the period $ 40,039 $ 34,229 Assumed from business acquisition 231 — Provision 38,463 34,186 Settlements (30,621) (28,022) Currency translation 720 (354) End of the period $ 48,832 $ 40,0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Mar. 31, 2021</t>
        </is>
      </c>
    </row>
    <row r="3">
      <c r="A3" s="3" t="inlineStr">
        <is>
          <t>Stockholders' Equity Note [Abstract]</t>
        </is>
      </c>
    </row>
    <row r="4">
      <c r="A4" s="4" t="inlineStr">
        <is>
          <t>Schedule of repurchased shares under share buyback program</t>
        </is>
      </c>
      <c r="B4" s="4" t="inlineStr">
        <is>
          <t xml:space="preserve">A summary of the approved and active share repurchase program is shown in the following table (in thousands, excluding transaction costs): Approved Repurchased Share Repurchase Program Shares (1) Amounts Shares Amounts March 2017 17,311 $ 250,000 2,902 $ 112,614 March 2020 17,311 $ 250,000 1,845 $ 164,618 </t>
        </is>
      </c>
    </row>
    <row r="5">
      <c r="A5" s="4" t="inlineStr">
        <is>
          <t>Schedule of components of accumulated other comprehensive income (loss)</t>
        </is>
      </c>
      <c r="B5" s="4" t="inlineStr">
        <is>
          <t>The components of accumulated other comprehensive loss were as follows (in thousands): Accumulated Other Comprehensive Income (Loss) Cumulative Defined Deferred Total March 31, 2020 $ (100,418) $ (20,016) $ (226) $ (120,660) Other comprehensive income (loss) 10,957 (3,184) 3,972 11,745 March 31, 2021 $ (89,461) $ (23,200) $ 3,746 $ (108,9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5" t="n">
        <v>1750327</v>
      </c>
      <c r="C3" s="5" t="n">
        <v>715566</v>
      </c>
    </row>
    <row r="4">
      <c r="A4" s="4" t="inlineStr">
        <is>
          <t>Accounts receivable, net</t>
        </is>
      </c>
      <c r="B4" s="6" t="n">
        <v>612225</v>
      </c>
      <c r="C4" s="6" t="n">
        <v>394743</v>
      </c>
    </row>
    <row r="5">
      <c r="A5" s="4" t="inlineStr">
        <is>
          <t>Inventories</t>
        </is>
      </c>
      <c r="B5" s="6" t="n">
        <v>661116</v>
      </c>
      <c r="C5" s="6" t="n">
        <v>229249</v>
      </c>
    </row>
    <row r="6">
      <c r="A6" s="4" t="inlineStr">
        <is>
          <t>Other current assets</t>
        </is>
      </c>
      <c r="B6" s="6" t="n">
        <v>135650</v>
      </c>
      <c r="C6" s="6" t="n">
        <v>74920</v>
      </c>
    </row>
    <row r="7">
      <c r="A7" s="4" t="inlineStr">
        <is>
          <t>Total current assets</t>
        </is>
      </c>
      <c r="B7" s="6" t="n">
        <v>3159318</v>
      </c>
      <c r="C7" s="6" t="n">
        <v>1414478</v>
      </c>
    </row>
    <row r="8">
      <c r="A8" s="3" t="inlineStr">
        <is>
          <t>Non-current assets:</t>
        </is>
      </c>
    </row>
    <row r="9">
      <c r="A9" s="4" t="inlineStr">
        <is>
          <t>Property, plant and equipment, net</t>
        </is>
      </c>
      <c r="B9" s="6" t="n">
        <v>114060</v>
      </c>
      <c r="C9" s="6" t="n">
        <v>76119</v>
      </c>
    </row>
    <row r="10">
      <c r="A10" s="4" t="inlineStr">
        <is>
          <t>Goodwill</t>
        </is>
      </c>
      <c r="B10" s="6" t="n">
        <v>429604</v>
      </c>
      <c r="C10" s="6" t="n">
        <v>400917</v>
      </c>
    </row>
    <row r="11">
      <c r="A11" s="4" t="inlineStr">
        <is>
          <t>Other intangible assets, net</t>
        </is>
      </c>
      <c r="B11" s="6" t="n">
        <v>115148</v>
      </c>
      <c r="C11" s="6" t="n">
        <v>126941</v>
      </c>
    </row>
    <row r="12">
      <c r="A12" s="4" t="inlineStr">
        <is>
          <t>Other assets</t>
        </is>
      </c>
      <c r="B12" s="6" t="n">
        <v>324248</v>
      </c>
      <c r="C12" s="6" t="n">
        <v>345019</v>
      </c>
    </row>
    <row r="13">
      <c r="A13" s="4" t="inlineStr">
        <is>
          <t>Total assets</t>
        </is>
      </c>
      <c r="B13" s="6" t="n">
        <v>4142378</v>
      </c>
      <c r="C13" s="6" t="n">
        <v>2363474</v>
      </c>
    </row>
    <row r="14">
      <c r="A14" s="3" t="inlineStr">
        <is>
          <t>Current liabilities:</t>
        </is>
      </c>
    </row>
    <row r="15">
      <c r="A15" s="4" t="inlineStr">
        <is>
          <t>Accounts payable</t>
        </is>
      </c>
      <c r="B15" s="6" t="n">
        <v>823233</v>
      </c>
      <c r="C15" s="6" t="n">
        <v>259120</v>
      </c>
    </row>
    <row r="16">
      <c r="A16" s="4" t="inlineStr">
        <is>
          <t>Accrued and other current liabilities</t>
        </is>
      </c>
      <c r="B16" s="6" t="n">
        <v>858617</v>
      </c>
      <c r="C16" s="6" t="n">
        <v>455024</v>
      </c>
    </row>
    <row r="17">
      <c r="A17" s="4" t="inlineStr">
        <is>
          <t>Total current liabilities</t>
        </is>
      </c>
      <c r="B17" s="6" t="n">
        <v>1681850</v>
      </c>
      <c r="C17" s="6" t="n">
        <v>714144</v>
      </c>
    </row>
    <row r="18">
      <c r="A18" s="3" t="inlineStr">
        <is>
          <t>Non-current liabilities:</t>
        </is>
      </c>
    </row>
    <row r="19">
      <c r="A19" s="4" t="inlineStr">
        <is>
          <t>Income taxes payable</t>
        </is>
      </c>
      <c r="B19" s="6" t="n">
        <v>59237</v>
      </c>
      <c r="C19" s="6" t="n">
        <v>40788</v>
      </c>
    </row>
    <row r="20">
      <c r="A20" s="4" t="inlineStr">
        <is>
          <t>Other non-current liabilities</t>
        </is>
      </c>
      <c r="B20" s="6" t="n">
        <v>139502</v>
      </c>
      <c r="C20" s="6" t="n">
        <v>119274</v>
      </c>
    </row>
    <row r="21">
      <c r="A21" s="4" t="inlineStr">
        <is>
          <t>Total liabilities</t>
        </is>
      </c>
      <c r="B21" s="6" t="n">
        <v>1880589</v>
      </c>
      <c r="C21" s="6" t="n">
        <v>874206</v>
      </c>
    </row>
    <row r="22">
      <c r="A22" s="4" t="inlineStr">
        <is>
          <t>Commitments and contingencies (Note 13)</t>
        </is>
      </c>
      <c r="B22" s="4" t="inlineStr">
        <is>
          <t xml:space="preserve"> </t>
        </is>
      </c>
      <c r="C22" s="4" t="inlineStr">
        <is>
          <t xml:space="preserve"> </t>
        </is>
      </c>
    </row>
    <row r="23">
      <c r="A23" s="3" t="inlineStr">
        <is>
          <t>Shareholders' equity:</t>
        </is>
      </c>
    </row>
    <row r="24">
      <c r="A24" s="4" t="inlineStr">
        <is>
          <t>Registered shares, CHF 0.25 par value</t>
        </is>
      </c>
      <c r="B24" s="6" t="n">
        <v>30148</v>
      </c>
      <c r="C24" s="6" t="n">
        <v>30148</v>
      </c>
    </row>
    <row r="25">
      <c r="A25" s="4" t="inlineStr">
        <is>
          <t>Additional paid-in capital</t>
        </is>
      </c>
      <c r="B25" s="6" t="n">
        <v>129519</v>
      </c>
      <c r="C25" s="6" t="n">
        <v>75097</v>
      </c>
    </row>
    <row r="26">
      <c r="A26" s="4" t="inlineStr">
        <is>
          <t>Shares in treasury, at cost— 4,799 and 6,210 shares at March 31, 2021 and 2020, respectively</t>
        </is>
      </c>
      <c r="B26" s="6" t="n">
        <v>-279541</v>
      </c>
      <c r="C26" s="6" t="n">
        <v>-185896</v>
      </c>
    </row>
    <row r="27">
      <c r="A27" s="4" t="inlineStr">
        <is>
          <t>Retained earnings</t>
        </is>
      </c>
      <c r="B27" s="6" t="n">
        <v>2490578</v>
      </c>
      <c r="C27" s="6" t="n">
        <v>1690579</v>
      </c>
    </row>
    <row r="28">
      <c r="A28" s="4" t="inlineStr">
        <is>
          <t>Accumulated other comprehensive loss</t>
        </is>
      </c>
      <c r="B28" s="6" t="n">
        <v>-108915</v>
      </c>
      <c r="C28" s="6" t="n">
        <v>-120660</v>
      </c>
    </row>
    <row r="29">
      <c r="A29" s="4" t="inlineStr">
        <is>
          <t>Total shareholders' equity</t>
        </is>
      </c>
      <c r="B29" s="6" t="n">
        <v>2261789</v>
      </c>
      <c r="C29" s="6" t="n">
        <v>1489268</v>
      </c>
    </row>
    <row r="30">
      <c r="A30" s="4" t="inlineStr">
        <is>
          <t>Total liabilities and shareholders' equity</t>
        </is>
      </c>
      <c r="B30" s="5" t="n">
        <v>4142378</v>
      </c>
      <c r="C30" s="5" t="n">
        <v>23634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Schedule of net sales by product categories, excluding intercompany transactions</t>
        </is>
      </c>
      <c r="B4" s="4" t="inlineStr">
        <is>
          <t>Sales by product categories were as follows (in thousands): Years Ended March 31, 2021 2020 2019 Pointing Devices $ 680,907 $ 544,519 $ 536,890 Keyboards &amp; Combos 784,488 571,720 536,619 PC Webcams 439,865 129,193 121,282 Tablet &amp; Other Accessories 384,301 135,309 128,315 Gaming (1) 1,239,005 690,174 648,130 Video Collaboration 1,044,935 365,616 259,521 Mobile Speakers 174,895 221,791 230,378 Audio &amp; Wearables 468,776 273,752 277,429 Smart Home 34,394 43,404 49,344 Other (2) 713 373 414 Total Sales $ 5,252,279 $ 2,975,851 $ 2,788,322 (1) Gaming includes streaming services revenue generated by Streamlabs. (2) Other includes products that the Company currently intends to phase out, or has already phased out, because they are no longer strategic to the Company's business.</t>
        </is>
      </c>
    </row>
    <row r="5">
      <c r="A5" s="4" t="inlineStr">
        <is>
          <t>Schedule of net sales to unaffiliated customers by geographic region</t>
        </is>
      </c>
      <c r="B5" s="4" t="inlineStr">
        <is>
          <t xml:space="preserve">Sales by geographic region for fiscal years 2021, 2020 and 2019 (based on the customers' locations) were as follows (in thousands): Years Ended March 31, 2021 2020 2019 Americas $ 2,206,552 $ 1,286,527 $ 1,190,216 EMEA 1,735,682 941,211 861,731 Asia Pacific 1,310,045 748,113 736,375 Total Sales $ 5,252,279 $ 2,975,851 $ 2,788,322 </t>
        </is>
      </c>
    </row>
    <row r="6">
      <c r="A6" s="4" t="inlineStr">
        <is>
          <t>Schedule of long-lived assets by geographic region</t>
        </is>
      </c>
      <c r="B6" s="4" t="inlineStr">
        <is>
          <t xml:space="preserve">Property, plant and equipment, net by geographic region were as follows (in thousands): March 31, 2021 2020 Americas $ 20,810 $ 26,636 EMEA 8,019 5,052 Asia Pacific 85,231 44,431 Total property, plant and equipment $ 114,060 $ 76,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r. 31, 2021</t>
        </is>
      </c>
    </row>
    <row r="3">
      <c r="A3" s="3" t="inlineStr">
        <is>
          <t>Restructuring and Related Activities [Abstract]</t>
        </is>
      </c>
    </row>
    <row r="4">
      <c r="A4" s="4" t="inlineStr">
        <is>
          <t>Summary of restructuring related activities</t>
        </is>
      </c>
      <c r="B4" s="4" t="inlineStr">
        <is>
          <t>The following table summarizes restructuring-related activities during fiscal year 2021, 2020 and 2019 (in thousands): Restructuring - Continuing Operations Termination Lease Exit Total Accrual balance at March 31, 2018 $ — $ — $ — Credits, net 11,302 — 11,302 Cash payments (6,913) — (6,913) Accrual balance at March 31, 2019 4,389 — 4,389 Charges, net 144 — 144 Cash payments (3,852) — (3,852) Accrual balance at March 31, 2020 681 — 681 Charges, net (54) — (54) Accrual balance at March 31, 2021 $ 627 $ — $ 627 The accrual balances are included in accrued and other current liabilities on the Company’s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Maturity of lease liabilities under non-cancelable operating leases</t>
        </is>
      </c>
      <c r="B4" s="4" t="inlineStr">
        <is>
          <t xml:space="preserve">Future lease payments included in the measurement of lease liabilities as of March 31, 2021 for the following five fiscal years and thereafter are as follows (in thousands): Operating Lease Years Ending March 31, 2022 $ 13,827 2023 9,861 2024 4,650 2025 3,415 2026 1,706 Thereafter 2,649 Total lease payments 36,108 Less interest (1,688) Present value of lease liabilities $ 34,420 </t>
        </is>
      </c>
    </row>
    <row r="5">
      <c r="A5" s="4" t="inlineStr">
        <is>
          <t>Supplemental information related to operating leases</t>
        </is>
      </c>
      <c r="B5" s="4" t="inlineStr">
        <is>
          <t>Supplemental cash flow information related to operating leases (in thousands): Years Ended March 31, 2021 2020 Cash paid for amounts included in the measurement of operating lease liabilities $ 13,865 $ 13,554 ROU assets obtained in the exchange for operating lease liabilities $ 15,659 $ 6,123 Average lease terms and discount rates were as follows: Years Ended March 31, 2021 2020 Weighted-average remaining lease terms (in years) 3.8 3.8 Weighted-average discount rate 2.7 % 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 width="14" customWidth="1" min="5" max="5"/>
  </cols>
  <sheetData>
    <row r="1">
      <c r="A1" s="1" t="inlineStr">
        <is>
          <t>Summary of Significant Accounting Policies (Narrative) (Details) - USD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Revenue Recognition</t>
        </is>
      </c>
    </row>
    <row r="4">
      <c r="A4" s="4" t="inlineStr">
        <is>
          <t>Sales contract with customer term</t>
        </is>
      </c>
      <c r="B4" s="4" t="inlineStr">
        <is>
          <t>1 year</t>
        </is>
      </c>
    </row>
    <row r="5">
      <c r="A5" s="4" t="inlineStr">
        <is>
          <t>Retained earnings</t>
        </is>
      </c>
      <c r="B5" s="5" t="n">
        <v>2490578</v>
      </c>
      <c r="C5" s="5" t="n">
        <v>1690579</v>
      </c>
    </row>
    <row r="6">
      <c r="A6" s="3" t="inlineStr">
        <is>
          <t>Advertising Costs</t>
        </is>
      </c>
    </row>
    <row r="7">
      <c r="A7" s="4" t="inlineStr">
        <is>
          <t>Advertising costs</t>
        </is>
      </c>
      <c r="B7" s="6" t="n">
        <v>450000</v>
      </c>
      <c r="C7" s="6" t="n">
        <v>298600</v>
      </c>
      <c r="D7" s="5" t="n">
        <v>278200</v>
      </c>
    </row>
    <row r="8">
      <c r="A8" s="3" t="inlineStr">
        <is>
          <t>Inventories</t>
        </is>
      </c>
    </row>
    <row r="9">
      <c r="A9" s="4" t="inlineStr">
        <is>
          <t>Inventory liability</t>
        </is>
      </c>
      <c r="B9" s="5" t="n">
        <v>11800</v>
      </c>
      <c r="C9" s="5" t="n">
        <v>9600</v>
      </c>
    </row>
    <row r="10">
      <c r="A10" s="3" t="inlineStr">
        <is>
          <t>Leases</t>
        </is>
      </c>
    </row>
    <row r="11">
      <c r="A11" s="4" t="inlineStr">
        <is>
          <t>Operating Lease, Right-of-Use Asset, Statement of Financial Position [Extensible List]</t>
        </is>
      </c>
      <c r="B11" s="4" t="inlineStr">
        <is>
          <t>Other assets</t>
        </is>
      </c>
      <c r="C11" s="4" t="inlineStr">
        <is>
          <t>Other assets</t>
        </is>
      </c>
    </row>
    <row r="12">
      <c r="A12" s="4" t="inlineStr">
        <is>
          <t>Operating Lease, Liability, Current, Statement of Financial Position [Extensible List]</t>
        </is>
      </c>
      <c r="B12" s="4" t="inlineStr">
        <is>
          <t>Accrued and other current liabilities</t>
        </is>
      </c>
      <c r="C12" s="4" t="inlineStr">
        <is>
          <t>Accrued and other current liabilities</t>
        </is>
      </c>
    </row>
    <row r="13">
      <c r="A13" s="4" t="inlineStr">
        <is>
          <t>Operating Lease, Liability, Noncurrent, Statement of Financial Position [Extensible List]</t>
        </is>
      </c>
      <c r="B13" s="4" t="inlineStr">
        <is>
          <t>us-gaap:OtherLiabilitiesNoncurrent</t>
        </is>
      </c>
      <c r="C13" s="4" t="inlineStr">
        <is>
          <t>us-gaap:OtherLiabilitiesNoncurrent</t>
        </is>
      </c>
    </row>
    <row r="14">
      <c r="A14" s="3" t="inlineStr">
        <is>
          <t>Recent Accounting Pronouncements Adopted</t>
        </is>
      </c>
    </row>
    <row r="15">
      <c r="A15" s="4" t="inlineStr">
        <is>
          <t>Cumulative effect adjustment from adoption</t>
        </is>
      </c>
      <c r="B15" s="5" t="n">
        <v>2261789</v>
      </c>
      <c r="C15" s="5" t="n">
        <v>1489268</v>
      </c>
      <c r="D15" s="6" t="n">
        <v>1176339</v>
      </c>
      <c r="E15" s="5" t="n">
        <v>1050557</v>
      </c>
    </row>
    <row r="16">
      <c r="A16" s="4" t="inlineStr">
        <is>
          <t>Retained earnings</t>
        </is>
      </c>
    </row>
    <row r="17">
      <c r="A17" s="3" t="inlineStr">
        <is>
          <t>Recent Accounting Pronouncements Adopted</t>
        </is>
      </c>
    </row>
    <row r="18">
      <c r="A18" s="4" t="inlineStr">
        <is>
          <t>Cumulative effect adjustment from adoption</t>
        </is>
      </c>
      <c r="B18" s="5" t="n">
        <v>2490578</v>
      </c>
      <c r="C18" s="6" t="n">
        <v>1690579</v>
      </c>
      <c r="D18" s="6" t="n">
        <v>1365036</v>
      </c>
      <c r="E18" s="6" t="n">
        <v>1232316</v>
      </c>
    </row>
    <row r="19">
      <c r="A19" s="4" t="inlineStr">
        <is>
          <t>Cumulative Effect, Period of Adoption, Adjustment</t>
        </is>
      </c>
    </row>
    <row r="20">
      <c r="A20" s="3" t="inlineStr">
        <is>
          <t>Recent Accounting Pronouncements Adopted</t>
        </is>
      </c>
    </row>
    <row r="21">
      <c r="A21" s="4" t="inlineStr">
        <is>
          <t>Cumulative effect adjustment from adoption</t>
        </is>
      </c>
      <c r="C21" s="6" t="n">
        <v>-553</v>
      </c>
      <c r="E21" s="6" t="n">
        <v>-10882</v>
      </c>
    </row>
    <row r="22">
      <c r="A22" s="4" t="inlineStr">
        <is>
          <t>Cumulative Effect, Period of Adoption, Adjustment | Retained earnings</t>
        </is>
      </c>
    </row>
    <row r="23">
      <c r="A23" s="3" t="inlineStr">
        <is>
          <t>Recent Accounting Pronouncements Adopted</t>
        </is>
      </c>
    </row>
    <row r="24">
      <c r="A24" s="4" t="inlineStr">
        <is>
          <t>Cumulative effect adjustment from adoption</t>
        </is>
      </c>
      <c r="C24" s="6" t="n">
        <v>-553</v>
      </c>
      <c r="E24" s="6" t="n">
        <v>-10882</v>
      </c>
    </row>
    <row r="25">
      <c r="A25" s="4" t="inlineStr">
        <is>
          <t>Cumulative Effect, Period of Adoption, Adjustment | Accounting Standards Update 2014-09</t>
        </is>
      </c>
    </row>
    <row r="26">
      <c r="A26" s="3" t="inlineStr">
        <is>
          <t>Revenue Recognition</t>
        </is>
      </c>
    </row>
    <row r="27">
      <c r="A27" s="4" t="inlineStr">
        <is>
          <t>Retained earnings</t>
        </is>
      </c>
      <c r="E27" s="5" t="n">
        <v>-10800</v>
      </c>
    </row>
    <row r="28">
      <c r="A28" s="4" t="inlineStr">
        <is>
          <t>Cumulative Effect, Period of Adoption, Adjustment | Accounting Standards Update 2016-13 | Retained earnings</t>
        </is>
      </c>
    </row>
    <row r="29">
      <c r="A29" s="3" t="inlineStr">
        <is>
          <t>Recent Accounting Pronouncements Adopted</t>
        </is>
      </c>
    </row>
    <row r="30">
      <c r="A30" s="4" t="inlineStr">
        <is>
          <t>Cumulative effect adjustment from adoption</t>
        </is>
      </c>
      <c r="C30" s="6" t="n">
        <v>600</v>
      </c>
    </row>
    <row r="31">
      <c r="A31" s="4" t="inlineStr">
        <is>
          <t>Minimum</t>
        </is>
      </c>
    </row>
    <row r="32">
      <c r="A32" s="3" t="inlineStr">
        <is>
          <t>Revenue Recognition</t>
        </is>
      </c>
    </row>
    <row r="33">
      <c r="A33" s="4" t="inlineStr">
        <is>
          <t>Post-contract customer support revenue recognition period</t>
        </is>
      </c>
      <c r="B33" s="4" t="inlineStr">
        <is>
          <t>1 year</t>
        </is>
      </c>
    </row>
    <row r="34">
      <c r="A34" s="4" t="inlineStr">
        <is>
          <t>Required customer payment period</t>
        </is>
      </c>
      <c r="B34" s="4" t="inlineStr">
        <is>
          <t>30 days</t>
        </is>
      </c>
    </row>
    <row r="35">
      <c r="A35" s="3" t="inlineStr">
        <is>
          <t>Intangible Assets</t>
        </is>
      </c>
    </row>
    <row r="36">
      <c r="A36" s="4" t="inlineStr">
        <is>
          <t>Estimated useful life</t>
        </is>
      </c>
      <c r="B36" s="4" t="inlineStr">
        <is>
          <t>1 year</t>
        </is>
      </c>
    </row>
    <row r="37">
      <c r="A37" s="3" t="inlineStr">
        <is>
          <t>Product Warranties</t>
        </is>
      </c>
    </row>
    <row r="38">
      <c r="A38" s="4" t="inlineStr">
        <is>
          <t>Product warranty period</t>
        </is>
      </c>
      <c r="B38" s="4" t="inlineStr">
        <is>
          <t>1 year</t>
        </is>
      </c>
    </row>
    <row r="39">
      <c r="A39" s="4" t="inlineStr">
        <is>
          <t>Maximum</t>
        </is>
      </c>
    </row>
    <row r="40">
      <c r="A40" s="3" t="inlineStr">
        <is>
          <t>Revenue Recognition</t>
        </is>
      </c>
    </row>
    <row r="41">
      <c r="A41" s="4" t="inlineStr">
        <is>
          <t>Post-contract customer support revenue recognition period</t>
        </is>
      </c>
      <c r="B41" s="4" t="inlineStr">
        <is>
          <t>2 years</t>
        </is>
      </c>
    </row>
    <row r="42">
      <c r="A42" s="4" t="inlineStr">
        <is>
          <t>Required customer payment period</t>
        </is>
      </c>
      <c r="B42" s="4" t="inlineStr">
        <is>
          <t>60 days</t>
        </is>
      </c>
    </row>
    <row r="43">
      <c r="A43" s="3" t="inlineStr">
        <is>
          <t>Intangible Assets</t>
        </is>
      </c>
    </row>
    <row r="44">
      <c r="A44" s="4" t="inlineStr">
        <is>
          <t>Estimated useful life</t>
        </is>
      </c>
      <c r="B44" s="4" t="inlineStr">
        <is>
          <t>10 years</t>
        </is>
      </c>
    </row>
    <row r="45">
      <c r="A45" s="3" t="inlineStr">
        <is>
          <t>Product Warranties</t>
        </is>
      </c>
    </row>
    <row r="46">
      <c r="A46" s="4" t="inlineStr">
        <is>
          <t>Product warranty period</t>
        </is>
      </c>
      <c r="B46" s="4" t="inlineStr">
        <is>
          <t>3 years</t>
        </is>
      </c>
    </row>
    <row r="47">
      <c r="A47" s="4" t="inlineStr">
        <is>
          <t>Plant and buildings | Maximum</t>
        </is>
      </c>
    </row>
    <row r="48">
      <c r="A48" s="3" t="inlineStr">
        <is>
          <t>Property, Plant and Equipment</t>
        </is>
      </c>
    </row>
    <row r="49">
      <c r="A49" s="4" t="inlineStr">
        <is>
          <t>Estimated useful life</t>
        </is>
      </c>
      <c r="B49" s="4" t="inlineStr">
        <is>
          <t>25 years</t>
        </is>
      </c>
    </row>
    <row r="50">
      <c r="A50" s="4" t="inlineStr">
        <is>
          <t>Equipment | Minimum</t>
        </is>
      </c>
    </row>
    <row r="51">
      <c r="A51" s="3" t="inlineStr">
        <is>
          <t>Property, Plant and Equipment</t>
        </is>
      </c>
    </row>
    <row r="52">
      <c r="A52" s="4" t="inlineStr">
        <is>
          <t>Estimated useful life</t>
        </is>
      </c>
      <c r="B52" s="4" t="inlineStr">
        <is>
          <t>3 years</t>
        </is>
      </c>
    </row>
    <row r="53">
      <c r="A53" s="4" t="inlineStr">
        <is>
          <t>Equipment | Maximum</t>
        </is>
      </c>
    </row>
    <row r="54">
      <c r="A54" s="3" t="inlineStr">
        <is>
          <t>Property, Plant and Equipment</t>
        </is>
      </c>
    </row>
    <row r="55">
      <c r="A55" s="4" t="inlineStr">
        <is>
          <t>Estimated useful life</t>
        </is>
      </c>
      <c r="B55" s="4" t="inlineStr">
        <is>
          <t>5 years</t>
        </is>
      </c>
    </row>
    <row r="56">
      <c r="A56" s="4" t="inlineStr">
        <is>
          <t>Internal-use software | Minimum</t>
        </is>
      </c>
    </row>
    <row r="57">
      <c r="A57" s="3" t="inlineStr">
        <is>
          <t>Property, Plant and Equipment</t>
        </is>
      </c>
    </row>
    <row r="58">
      <c r="A58" s="4" t="inlineStr">
        <is>
          <t>Estimated useful life</t>
        </is>
      </c>
      <c r="B58" s="4" t="inlineStr">
        <is>
          <t>3 years</t>
        </is>
      </c>
    </row>
    <row r="59">
      <c r="A59" s="4" t="inlineStr">
        <is>
          <t>Internal-use software | Maximum</t>
        </is>
      </c>
    </row>
    <row r="60">
      <c r="A60" s="3" t="inlineStr">
        <is>
          <t>Property, Plant and Equipment</t>
        </is>
      </c>
    </row>
    <row r="61">
      <c r="A61" s="4" t="inlineStr">
        <is>
          <t>Estimated useful life</t>
        </is>
      </c>
      <c r="B61" s="4" t="inlineStr">
        <is>
          <t>10 years</t>
        </is>
      </c>
    </row>
    <row r="62">
      <c r="A62" s="4" t="inlineStr">
        <is>
          <t>Tooling | Minimum</t>
        </is>
      </c>
    </row>
    <row r="63">
      <c r="A63" s="3" t="inlineStr">
        <is>
          <t>Property, Plant and Equipment</t>
        </is>
      </c>
    </row>
    <row r="64">
      <c r="A64" s="4" t="inlineStr">
        <is>
          <t>Estimated useful life</t>
        </is>
      </c>
      <c r="B64" s="4" t="inlineStr">
        <is>
          <t>6 months</t>
        </is>
      </c>
    </row>
    <row r="65">
      <c r="A65" s="4" t="inlineStr">
        <is>
          <t>Tooling | Maximum</t>
        </is>
      </c>
    </row>
    <row r="66">
      <c r="A66" s="3" t="inlineStr">
        <is>
          <t>Property, Plant and Equipment</t>
        </is>
      </c>
    </row>
    <row r="67">
      <c r="A67" s="4" t="inlineStr">
        <is>
          <t>Estimated useful life</t>
        </is>
      </c>
      <c r="B67" s="4" t="inlineStr">
        <is>
          <t>1 year</t>
        </is>
      </c>
    </row>
    <row r="68">
      <c r="A68" s="4" t="inlineStr">
        <is>
          <t>Leasehold Improvements | Maximum</t>
        </is>
      </c>
    </row>
    <row r="69">
      <c r="A69" s="3" t="inlineStr">
        <is>
          <t>Property, Plant and Equipment</t>
        </is>
      </c>
    </row>
    <row r="70">
      <c r="A70" s="4" t="inlineStr">
        <is>
          <t>Estimated useful life</t>
        </is>
      </c>
      <c r="B70" s="4" t="inlineStr">
        <is>
          <t>10 years</t>
        </is>
      </c>
    </row>
    <row r="71">
      <c r="A71" s="4" t="inlineStr">
        <is>
          <t>Performance-based RSU | Maximum</t>
        </is>
      </c>
    </row>
    <row r="72">
      <c r="A72" s="3" t="inlineStr">
        <is>
          <t>Share-based Compensation Expense</t>
        </is>
      </c>
    </row>
    <row r="73">
      <c r="A73" s="4" t="inlineStr">
        <is>
          <t>Share based compensation expense recognition period</t>
        </is>
      </c>
      <c r="B73" s="4" t="inlineStr">
        <is>
          <t>3 years</t>
        </is>
      </c>
    </row>
    <row r="74">
      <c r="A74" s="4" t="inlineStr">
        <is>
          <t>Market Based RSUs | 2006 Plan</t>
        </is>
      </c>
    </row>
    <row r="75">
      <c r="A75" s="3" t="inlineStr">
        <is>
          <t>Share-based Compensation Expense</t>
        </is>
      </c>
    </row>
    <row r="76">
      <c r="A76" s="4" t="inlineStr">
        <is>
          <t>Vesting period</t>
        </is>
      </c>
      <c r="B76" s="4" t="inlineStr">
        <is>
          <t>3 years</t>
        </is>
      </c>
    </row>
    <row r="77">
      <c r="A77" s="4" t="inlineStr">
        <is>
          <t>Operating Expense</t>
        </is>
      </c>
    </row>
    <row r="78">
      <c r="A78" s="3" t="inlineStr">
        <is>
          <t>Advertising Costs</t>
        </is>
      </c>
    </row>
    <row r="79">
      <c r="A79" s="4" t="inlineStr">
        <is>
          <t>Advertising costs</t>
        </is>
      </c>
      <c r="B79" s="5" t="n">
        <v>168200</v>
      </c>
      <c r="C79" s="5" t="n">
        <v>64500</v>
      </c>
      <c r="D79" s="5" t="n">
        <v>588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Concentration Risk) (Details)</t>
        </is>
      </c>
      <c r="B1" s="2" t="inlineStr">
        <is>
          <t>12 Months Ended</t>
        </is>
      </c>
    </row>
    <row r="2">
      <c r="B2" s="2" t="inlineStr">
        <is>
          <t>Mar. 31, 2021</t>
        </is>
      </c>
      <c r="C2" s="2" t="inlineStr">
        <is>
          <t>Mar. 31, 2020</t>
        </is>
      </c>
      <c r="D2" s="2" t="inlineStr">
        <is>
          <t>Mar. 31, 2019</t>
        </is>
      </c>
    </row>
    <row r="3">
      <c r="A3" s="4" t="inlineStr">
        <is>
          <t>Customer A | Gross Sales</t>
        </is>
      </c>
    </row>
    <row r="4">
      <c r="A4" s="3" t="inlineStr">
        <is>
          <t>Concentration Risk [Line Items]</t>
        </is>
      </c>
    </row>
    <row r="5">
      <c r="A5" s="4" t="inlineStr">
        <is>
          <t>Concentration credit risk by major customer (as a percent)</t>
        </is>
      </c>
      <c r="B5" s="4" t="inlineStr">
        <is>
          <t>14.00%</t>
        </is>
      </c>
      <c r="C5" s="4" t="inlineStr">
        <is>
          <t>12.00%</t>
        </is>
      </c>
      <c r="D5" s="4" t="inlineStr">
        <is>
          <t>13.00%</t>
        </is>
      </c>
    </row>
    <row r="6">
      <c r="A6" s="4" t="inlineStr">
        <is>
          <t>Customer A | Accounts Receivable</t>
        </is>
      </c>
    </row>
    <row r="7">
      <c r="A7" s="3" t="inlineStr">
        <is>
          <t>Concentration Risk [Line Items]</t>
        </is>
      </c>
    </row>
    <row r="8">
      <c r="A8" s="4" t="inlineStr">
        <is>
          <t>Concentration credit risk by major customer (as a percent)</t>
        </is>
      </c>
      <c r="B8" s="4" t="inlineStr">
        <is>
          <t>12.00%</t>
        </is>
      </c>
      <c r="C8" s="4" t="inlineStr">
        <is>
          <t>12.00%</t>
        </is>
      </c>
    </row>
    <row r="9">
      <c r="A9" s="4" t="inlineStr">
        <is>
          <t>Customer B | Gross Sales</t>
        </is>
      </c>
    </row>
    <row r="10">
      <c r="A10" s="3" t="inlineStr">
        <is>
          <t>Concentration Risk [Line Items]</t>
        </is>
      </c>
    </row>
    <row r="11">
      <c r="A11" s="4" t="inlineStr">
        <is>
          <t>Concentration credit risk by major customer (as a percent)</t>
        </is>
      </c>
      <c r="B11" s="4" t="inlineStr">
        <is>
          <t>13.00%</t>
        </is>
      </c>
      <c r="C11" s="4" t="inlineStr">
        <is>
          <t>14.00%</t>
        </is>
      </c>
      <c r="D11" s="4" t="inlineStr">
        <is>
          <t>14.00%</t>
        </is>
      </c>
    </row>
    <row r="12">
      <c r="A12" s="4" t="inlineStr">
        <is>
          <t>Customer B | Accounts Receivable</t>
        </is>
      </c>
    </row>
    <row r="13">
      <c r="A13" s="3" t="inlineStr">
        <is>
          <t>Concentration Risk [Line Items]</t>
        </is>
      </c>
    </row>
    <row r="14">
      <c r="A14" s="4" t="inlineStr">
        <is>
          <t>Concentration credit risk by major customer (as a percent)</t>
        </is>
      </c>
      <c r="B14" s="4" t="inlineStr">
        <is>
          <t>20.00%</t>
        </is>
      </c>
      <c r="C14" s="4" t="inlineStr">
        <is>
          <t>12.00%</t>
        </is>
      </c>
    </row>
    <row r="15">
      <c r="A15" s="4" t="inlineStr">
        <is>
          <t>Customer C | Accounts Receivable</t>
        </is>
      </c>
    </row>
    <row r="16">
      <c r="A16" s="3" t="inlineStr">
        <is>
          <t>Concentration Risk [Line Items]</t>
        </is>
      </c>
    </row>
    <row r="17">
      <c r="A17" s="4" t="inlineStr">
        <is>
          <t>Concentration credit risk by major customer (as a percent)</t>
        </is>
      </c>
      <c r="B17" s="4" t="inlineStr">
        <is>
          <t>10.00%</t>
        </is>
      </c>
      <c r="C17" s="4" t="inlineStr">
        <is>
          <t>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9" customWidth="1" min="1" max="1"/>
    <col width="21" customWidth="1" min="2" max="2"/>
    <col width="21" customWidth="1" min="3" max="3"/>
    <col width="30" customWidth="1" min="4" max="4"/>
    <col width="21" customWidth="1" min="5" max="5"/>
    <col width="21" customWidth="1" min="6" max="6"/>
    <col width="21" customWidth="1" min="7" max="7"/>
    <col width="21" customWidth="1" min="8" max="8"/>
    <col width="21" customWidth="1" min="9" max="9"/>
  </cols>
  <sheetData>
    <row r="1">
      <c r="A1" s="1" t="inlineStr">
        <is>
          <t>Business Acquisitions - Narrative (Details) $ in Thousands</t>
        </is>
      </c>
      <c r="B1" s="2" t="inlineStr">
        <is>
          <t>Feb. 17, 2021USD ($)</t>
        </is>
      </c>
      <c r="C1" s="2" t="inlineStr">
        <is>
          <t>Feb. 11, 2021USD ($)</t>
        </is>
      </c>
      <c r="D1" s="2" t="inlineStr">
        <is>
          <t>Jan. 04, 2021USD ($)milestone</t>
        </is>
      </c>
      <c r="E1" s="2" t="inlineStr">
        <is>
          <t>Jun. 30, 2020USD ($)</t>
        </is>
      </c>
      <c r="F1" s="2" t="inlineStr">
        <is>
          <t>Oct. 31, 2019USD ($)</t>
        </is>
      </c>
      <c r="G1" s="2" t="inlineStr">
        <is>
          <t>Mar. 31, 2021USD ($)</t>
        </is>
      </c>
      <c r="H1" s="2" t="inlineStr">
        <is>
          <t>Mar. 31, 2020USD ($)</t>
        </is>
      </c>
      <c r="I1" s="2" t="inlineStr">
        <is>
          <t>Mar. 31, 2019USD ($)</t>
        </is>
      </c>
    </row>
    <row r="2">
      <c r="A2" s="3" t="inlineStr">
        <is>
          <t>Business Acquisition [Line Items]</t>
        </is>
      </c>
    </row>
    <row r="3">
      <c r="A3" s="4" t="inlineStr">
        <is>
          <t>Amortization of intangible assets</t>
        </is>
      </c>
      <c r="G3" s="5" t="n">
        <v>31818</v>
      </c>
      <c r="H3" s="5" t="n">
        <v>30858</v>
      </c>
      <c r="I3" s="5" t="n">
        <v>24180</v>
      </c>
    </row>
    <row r="4">
      <c r="A4" s="4" t="inlineStr">
        <is>
          <t>Acquisition-related costs</t>
        </is>
      </c>
      <c r="G4" s="5" t="n">
        <v>600</v>
      </c>
      <c r="H4" s="6" t="n">
        <v>1500</v>
      </c>
      <c r="I4" s="5" t="n">
        <v>1700</v>
      </c>
    </row>
    <row r="5">
      <c r="A5" s="4" t="inlineStr">
        <is>
          <t>Mevo</t>
        </is>
      </c>
    </row>
    <row r="6">
      <c r="A6" s="3" t="inlineStr">
        <is>
          <t>Business Acquisition [Line Items]</t>
        </is>
      </c>
    </row>
    <row r="7">
      <c r="A7" s="4" t="inlineStr">
        <is>
          <t>Purchase price (cash)</t>
        </is>
      </c>
      <c r="B7" s="5" t="n">
        <v>33186</v>
      </c>
    </row>
    <row r="8">
      <c r="A8" s="4" t="inlineStr">
        <is>
          <t>Maximum additional earn-out</t>
        </is>
      </c>
      <c r="B8" s="6" t="n">
        <v>17000</v>
      </c>
    </row>
    <row r="9">
      <c r="A9" s="4" t="inlineStr">
        <is>
          <t>Percent of revenue from acquiree since acquisition date</t>
        </is>
      </c>
      <c r="G9" s="4" t="inlineStr">
        <is>
          <t>1.00%</t>
        </is>
      </c>
    </row>
    <row r="10">
      <c r="A10" s="4" t="inlineStr">
        <is>
          <t>Consideration transferred</t>
        </is>
      </c>
      <c r="B10" s="5" t="n">
        <v>36616</v>
      </c>
    </row>
    <row r="11">
      <c r="A11" s="4" t="inlineStr">
        <is>
          <t>Streamlabs</t>
        </is>
      </c>
    </row>
    <row r="12">
      <c r="A12" s="3" t="inlineStr">
        <is>
          <t>Business Acquisition [Line Items]</t>
        </is>
      </c>
    </row>
    <row r="13">
      <c r="A13" s="4" t="inlineStr">
        <is>
          <t>Purchase price (cash)</t>
        </is>
      </c>
      <c r="F13" s="5" t="n">
        <v>105645</v>
      </c>
    </row>
    <row r="14">
      <c r="A14" s="4" t="inlineStr">
        <is>
          <t>Maximum additional earn-out</t>
        </is>
      </c>
      <c r="E14" s="5" t="n">
        <v>29000</v>
      </c>
      <c r="F14" s="6" t="n">
        <v>29000</v>
      </c>
    </row>
    <row r="15">
      <c r="A15" s="4" t="inlineStr">
        <is>
          <t>Consideration transferred</t>
        </is>
      </c>
      <c r="F15" s="6" t="n">
        <v>105682</v>
      </c>
    </row>
    <row r="16">
      <c r="A16" s="4" t="inlineStr">
        <is>
          <t>Small Technology Acquisition</t>
        </is>
      </c>
    </row>
    <row r="17">
      <c r="A17" s="3" t="inlineStr">
        <is>
          <t>Business Acquisition [Line Items]</t>
        </is>
      </c>
    </row>
    <row r="18">
      <c r="A18" s="4" t="inlineStr">
        <is>
          <t>Maximum additional earn-out</t>
        </is>
      </c>
      <c r="D18" s="5" t="n">
        <v>3000</v>
      </c>
    </row>
    <row r="19">
      <c r="A19" s="4" t="inlineStr">
        <is>
          <t>Consideration transferred</t>
        </is>
      </c>
      <c r="D19" s="5" t="n">
        <v>11000</v>
      </c>
      <c r="F19" s="5" t="n">
        <v>3600</v>
      </c>
    </row>
    <row r="20">
      <c r="A20" s="4" t="inlineStr">
        <is>
          <t>Number of technical development milestones | milestone</t>
        </is>
      </c>
      <c r="D20" s="6" t="n">
        <v>2</v>
      </c>
    </row>
    <row r="21">
      <c r="A21" s="4" t="inlineStr">
        <is>
          <t>Business combination, consideration retained (as a percent)</t>
        </is>
      </c>
      <c r="D21" s="4" t="inlineStr">
        <is>
          <t>9.00%</t>
        </is>
      </c>
      <c r="F21" s="4" t="inlineStr">
        <is>
          <t>10.00%</t>
        </is>
      </c>
    </row>
    <row r="22">
      <c r="A22" s="4" t="inlineStr">
        <is>
          <t>Immaterial Technology Acquisition</t>
        </is>
      </c>
    </row>
    <row r="23">
      <c r="A23" s="3" t="inlineStr">
        <is>
          <t>Business Acquisition [Line Items]</t>
        </is>
      </c>
    </row>
    <row r="24">
      <c r="A24" s="4" t="inlineStr">
        <is>
          <t>Consideration transferred</t>
        </is>
      </c>
      <c r="C24" s="5" t="n">
        <v>3500</v>
      </c>
    </row>
    <row r="25">
      <c r="A25" s="4" t="inlineStr">
        <is>
          <t>Asset acquisition, consideration retained (as a percent)</t>
        </is>
      </c>
      <c r="C25" s="4" t="inlineStr">
        <is>
          <t>10.00%</t>
        </is>
      </c>
    </row>
    <row r="26">
      <c r="A26" s="4" t="inlineStr">
        <is>
          <t>Developed technology | Mevo</t>
        </is>
      </c>
    </row>
    <row r="27">
      <c r="A27" s="3" t="inlineStr">
        <is>
          <t>Business Acquisition [Line Items]</t>
        </is>
      </c>
    </row>
    <row r="28">
      <c r="A28" s="4" t="inlineStr">
        <is>
          <t>Amortization of intangible assets</t>
        </is>
      </c>
      <c r="G28" s="5" t="n">
        <v>200</v>
      </c>
    </row>
    <row r="29">
      <c r="A29" s="4" t="inlineStr">
        <is>
          <t>Developed technology | Streamlabs</t>
        </is>
      </c>
    </row>
    <row r="30">
      <c r="A30" s="3" t="inlineStr">
        <is>
          <t>Business Acquisition [Line Items]</t>
        </is>
      </c>
    </row>
    <row r="31">
      <c r="A31" s="4" t="inlineStr">
        <is>
          <t>Amortization of intangible assets</t>
        </is>
      </c>
      <c r="G31" s="6" t="n">
        <v>3600</v>
      </c>
      <c r="H31" s="6" t="n">
        <v>1500</v>
      </c>
    </row>
    <row r="32">
      <c r="A32" s="4" t="inlineStr">
        <is>
          <t>Customer Relationships and Trade Names | Mevo</t>
        </is>
      </c>
    </row>
    <row r="33">
      <c r="A33" s="3" t="inlineStr">
        <is>
          <t>Business Acquisition [Line Items]</t>
        </is>
      </c>
    </row>
    <row r="34">
      <c r="A34" s="4" t="inlineStr">
        <is>
          <t>Amortization of intangible assets</t>
        </is>
      </c>
      <c r="G34" s="6" t="n">
        <v>50</v>
      </c>
    </row>
    <row r="35">
      <c r="A35" s="4" t="inlineStr">
        <is>
          <t>Customer Relationships and Trade Names | Streamlabs</t>
        </is>
      </c>
    </row>
    <row r="36">
      <c r="A36" s="3" t="inlineStr">
        <is>
          <t>Business Acquisition [Line Items]</t>
        </is>
      </c>
    </row>
    <row r="37">
      <c r="A37" s="4" t="inlineStr">
        <is>
          <t>Amortization of intangible assets</t>
        </is>
      </c>
      <c r="G37" s="5" t="n">
        <v>4100</v>
      </c>
      <c r="H37" s="5" t="n">
        <v>1700</v>
      </c>
    </row>
    <row r="38">
      <c r="A38" s="4" t="inlineStr">
        <is>
          <t>Level 3 | Developed technology | Mevo</t>
        </is>
      </c>
    </row>
    <row r="39">
      <c r="A39" s="3" t="inlineStr">
        <is>
          <t>Business Acquisition [Line Items]</t>
        </is>
      </c>
    </row>
    <row r="40">
      <c r="A40" s="4" t="inlineStr">
        <is>
          <t>Royalty rate for value measurement</t>
        </is>
      </c>
      <c r="B40" s="4" t="inlineStr">
        <is>
          <t>10.00%</t>
        </is>
      </c>
    </row>
    <row r="41">
      <c r="A41" s="4" t="inlineStr">
        <is>
          <t>Level 3 | Trade name | Streamlabs</t>
        </is>
      </c>
    </row>
    <row r="42">
      <c r="A42" s="3" t="inlineStr">
        <is>
          <t>Business Acquisition [Line Items]</t>
        </is>
      </c>
    </row>
    <row r="43">
      <c r="A43" s="4" t="inlineStr">
        <is>
          <t>Royalty rate for value measurement</t>
        </is>
      </c>
      <c r="F43" s="4" t="inlineStr">
        <is>
          <t>5.00%</t>
        </is>
      </c>
    </row>
    <row r="44">
      <c r="A44" s="4" t="inlineStr">
        <is>
          <t>Measurement Input, Discount Rate | Customer relationships | Streamlabs</t>
        </is>
      </c>
    </row>
    <row r="45">
      <c r="A45" s="3" t="inlineStr">
        <is>
          <t>Business Acquisition [Line Items]</t>
        </is>
      </c>
    </row>
    <row r="46">
      <c r="A46" s="4" t="inlineStr">
        <is>
          <t>Discount rate</t>
        </is>
      </c>
      <c r="F46" s="4" t="inlineStr">
        <is>
          <t>20.00%</t>
        </is>
      </c>
    </row>
    <row r="47">
      <c r="A47" s="4" t="inlineStr">
        <is>
          <t>Measurement Input, Discount Rate | Level 3 | Developed technology | Mevo</t>
        </is>
      </c>
    </row>
    <row r="48">
      <c r="A48" s="3" t="inlineStr">
        <is>
          <t>Business Acquisition [Line Items]</t>
        </is>
      </c>
    </row>
    <row r="49">
      <c r="A49" s="4" t="inlineStr">
        <is>
          <t>Discount rate</t>
        </is>
      </c>
      <c r="B49" s="4" t="inlineStr">
        <is>
          <t>13.00%</t>
        </is>
      </c>
    </row>
    <row r="50">
      <c r="A50" s="4" t="inlineStr">
        <is>
          <t>Measurement Input, Discount Rate | Level 3 | Developed technology | Streamlabs</t>
        </is>
      </c>
    </row>
    <row r="51">
      <c r="A51" s="3" t="inlineStr">
        <is>
          <t>Business Acquisition [Line Items]</t>
        </is>
      </c>
    </row>
    <row r="52">
      <c r="A52" s="4" t="inlineStr">
        <is>
          <t>Discount rate</t>
        </is>
      </c>
      <c r="F52" s="4" t="inlineStr">
        <is>
          <t>25.00%</t>
        </is>
      </c>
    </row>
    <row r="53">
      <c r="A53" s="4" t="inlineStr">
        <is>
          <t>Measurement Input, Discount Rate | Level 3 | Trade name | Streamlabs</t>
        </is>
      </c>
    </row>
    <row r="54">
      <c r="A54" s="3" t="inlineStr">
        <is>
          <t>Business Acquisition [Line Items]</t>
        </is>
      </c>
    </row>
    <row r="55">
      <c r="A55" s="4" t="inlineStr">
        <is>
          <t>Discount rate</t>
        </is>
      </c>
      <c r="F55" s="4" t="inlineStr">
        <is>
          <t>2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Fair Value of Consideration Transferred (Details) - USD ($) $ in Thousands</t>
        </is>
      </c>
      <c r="B1" s="2" t="inlineStr">
        <is>
          <t>Feb. 17, 2021</t>
        </is>
      </c>
      <c r="C1" s="2" t="inlineStr">
        <is>
          <t>Oct. 31, 2019</t>
        </is>
      </c>
    </row>
    <row r="2">
      <c r="A2" s="4" t="inlineStr">
        <is>
          <t>Mevo</t>
        </is>
      </c>
    </row>
    <row r="3">
      <c r="A3" s="3" t="inlineStr">
        <is>
          <t>Business Acquisition [Line Items]</t>
        </is>
      </c>
    </row>
    <row r="4">
      <c r="A4" s="4" t="inlineStr">
        <is>
          <t>Purchase price (cash)</t>
        </is>
      </c>
      <c r="B4" s="5" t="n">
        <v>33186</v>
      </c>
    </row>
    <row r="5">
      <c r="A5" s="4" t="inlineStr">
        <is>
          <t>Fair value of contingent consideration (earn-out)</t>
        </is>
      </c>
      <c r="B5" s="6" t="n">
        <v>3430</v>
      </c>
    </row>
    <row r="6">
      <c r="A6" s="4" t="inlineStr">
        <is>
          <t>Fair value of total consideration transferred</t>
        </is>
      </c>
      <c r="B6" s="5" t="n">
        <v>36616</v>
      </c>
    </row>
    <row r="7">
      <c r="A7" s="4" t="inlineStr">
        <is>
          <t>Streamlabs</t>
        </is>
      </c>
    </row>
    <row r="8">
      <c r="A8" s="3" t="inlineStr">
        <is>
          <t>Business Acquisition [Line Items]</t>
        </is>
      </c>
    </row>
    <row r="9">
      <c r="A9" s="4" t="inlineStr">
        <is>
          <t>Purchase price (cash)</t>
        </is>
      </c>
      <c r="C9" s="5" t="n">
        <v>105645</v>
      </c>
    </row>
    <row r="10">
      <c r="A10" s="4" t="inlineStr">
        <is>
          <t>Fair value of contingent consideration (earn-out)</t>
        </is>
      </c>
      <c r="C10" s="6" t="n">
        <v>37</v>
      </c>
    </row>
    <row r="11">
      <c r="A11" s="4" t="inlineStr">
        <is>
          <t>Fair value of total consideration transferred</t>
        </is>
      </c>
      <c r="C11" s="5" t="n">
        <v>1056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Fair Value of Assets Acquired and Liabilities Assumed (Details) - USD ($) $ in Thousands</t>
        </is>
      </c>
      <c r="B1" s="2" t="inlineStr">
        <is>
          <t>Mar. 31, 2021</t>
        </is>
      </c>
      <c r="C1" s="2" t="inlineStr">
        <is>
          <t>Feb. 17, 2021</t>
        </is>
      </c>
      <c r="D1" s="2" t="inlineStr">
        <is>
          <t>Mar. 31, 2020</t>
        </is>
      </c>
      <c r="E1" s="2" t="inlineStr">
        <is>
          <t>Oct. 31, 2019</t>
        </is>
      </c>
      <c r="F1" s="2" t="inlineStr">
        <is>
          <t>Mar. 31, 2019</t>
        </is>
      </c>
    </row>
    <row r="2">
      <c r="A2" s="3" t="inlineStr">
        <is>
          <t>Business Acquisition [Line Items]</t>
        </is>
      </c>
    </row>
    <row r="3">
      <c r="A3" s="4" t="inlineStr">
        <is>
          <t>Contingent consideration (earn-out)</t>
        </is>
      </c>
      <c r="B3" s="5" t="n">
        <v>-6967</v>
      </c>
      <c r="D3" s="5" t="n">
        <v>-23284</v>
      </c>
    </row>
    <row r="4">
      <c r="A4" s="4" t="inlineStr">
        <is>
          <t>Goodwill</t>
        </is>
      </c>
      <c r="B4" s="6" t="n">
        <v>429604</v>
      </c>
      <c r="D4" s="6" t="n">
        <v>400917</v>
      </c>
      <c r="F4" s="5" t="n">
        <v>343684</v>
      </c>
    </row>
    <row r="5">
      <c r="A5" s="4" t="inlineStr">
        <is>
          <t>Mevo</t>
        </is>
      </c>
    </row>
    <row r="6">
      <c r="A6" s="3" t="inlineStr">
        <is>
          <t>Business Acquisition [Line Items]</t>
        </is>
      </c>
    </row>
    <row r="7">
      <c r="A7" s="4" t="inlineStr">
        <is>
          <t>Cash and cash equivalents</t>
        </is>
      </c>
      <c r="C7" s="5" t="n">
        <v>418</v>
      </c>
    </row>
    <row r="8">
      <c r="A8" s="4" t="inlineStr">
        <is>
          <t>Accounts receivable</t>
        </is>
      </c>
      <c r="C8" s="6" t="n">
        <v>1125</v>
      </c>
    </row>
    <row r="9">
      <c r="A9" s="4" t="inlineStr">
        <is>
          <t>Inventories, net</t>
        </is>
      </c>
      <c r="C9" s="6" t="n">
        <v>1927</v>
      </c>
    </row>
    <row r="10">
      <c r="A10" s="4" t="inlineStr">
        <is>
          <t>Other current assets</t>
        </is>
      </c>
      <c r="C10" s="6" t="n">
        <v>1245</v>
      </c>
    </row>
    <row r="11">
      <c r="A11" s="4" t="inlineStr">
        <is>
          <t>Fixed assets, net</t>
        </is>
      </c>
      <c r="C11" s="6" t="n">
        <v>156</v>
      </c>
    </row>
    <row r="12">
      <c r="A12" s="4" t="inlineStr">
        <is>
          <t>Other long-term assets</t>
        </is>
      </c>
      <c r="C12" s="6" t="n">
        <v>968</v>
      </c>
    </row>
    <row r="13">
      <c r="A13" s="4" t="inlineStr">
        <is>
          <t>Intangible assets</t>
        </is>
      </c>
      <c r="C13" s="6" t="n">
        <v>11300</v>
      </c>
    </row>
    <row r="14">
      <c r="A14" s="4" t="inlineStr">
        <is>
          <t>Other identifiable liabilities assumed, net</t>
        </is>
      </c>
      <c r="C14" s="6" t="n">
        <v>-3390</v>
      </c>
    </row>
    <row r="15">
      <c r="A15" s="4" t="inlineStr">
        <is>
          <t>Net identifiable assets acquired</t>
        </is>
      </c>
      <c r="C15" s="6" t="n">
        <v>13749</v>
      </c>
    </row>
    <row r="16">
      <c r="A16" s="4" t="inlineStr">
        <is>
          <t>Contingent consideration (earn-out)</t>
        </is>
      </c>
      <c r="C16" s="6" t="n">
        <v>-3400</v>
      </c>
    </row>
    <row r="17">
      <c r="A17" s="4" t="inlineStr">
        <is>
          <t>Goodwill</t>
        </is>
      </c>
      <c r="C17" s="6" t="n">
        <v>22867</v>
      </c>
    </row>
    <row r="18">
      <c r="A18" s="4" t="inlineStr">
        <is>
          <t>Net assets acquired</t>
        </is>
      </c>
      <c r="C18" s="5" t="n">
        <v>36616</v>
      </c>
    </row>
    <row r="19">
      <c r="A19" s="4" t="inlineStr">
        <is>
          <t>Streamlabs</t>
        </is>
      </c>
    </row>
    <row r="20">
      <c r="A20" s="3" t="inlineStr">
        <is>
          <t>Business Acquisition [Line Items]</t>
        </is>
      </c>
    </row>
    <row r="21">
      <c r="A21" s="4" t="inlineStr">
        <is>
          <t>Cash and cash equivalents</t>
        </is>
      </c>
      <c r="B21" s="6" t="n">
        <v>17014</v>
      </c>
    </row>
    <row r="22">
      <c r="A22" s="4" t="inlineStr">
        <is>
          <t>Intangible assets</t>
        </is>
      </c>
      <c r="B22" s="6" t="n">
        <v>37000</v>
      </c>
    </row>
    <row r="23">
      <c r="A23" s="4" t="inlineStr">
        <is>
          <t>Other identifiable liabilities assumed, net</t>
        </is>
      </c>
      <c r="B23" s="6" t="n">
        <v>-3701</v>
      </c>
    </row>
    <row r="24">
      <c r="A24" s="4" t="inlineStr">
        <is>
          <t>Net identifiable assets acquired</t>
        </is>
      </c>
      <c r="B24" s="6" t="n">
        <v>50313</v>
      </c>
    </row>
    <row r="25">
      <c r="A25" s="4" t="inlineStr">
        <is>
          <t>Contingent consideration (earn-out)</t>
        </is>
      </c>
      <c r="B25" s="6" t="n">
        <v>-37</v>
      </c>
      <c r="D25" s="5" t="n">
        <v>-23300</v>
      </c>
      <c r="E25" s="5" t="n">
        <v>-40</v>
      </c>
    </row>
    <row r="26">
      <c r="A26" s="4" t="inlineStr">
        <is>
          <t>Goodwill</t>
        </is>
      </c>
      <c r="B26" s="6" t="n">
        <v>55406</v>
      </c>
    </row>
    <row r="27">
      <c r="A27" s="4" t="inlineStr">
        <is>
          <t>Net assets acquired</t>
        </is>
      </c>
      <c r="B27" s="5" t="n">
        <v>1056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Estimated Fair Values and Useful Lives of Intangible Assets (Details) - USD ($) $ in Thousands</t>
        </is>
      </c>
      <c r="B1" s="2" t="inlineStr">
        <is>
          <t>Feb. 17, 2021</t>
        </is>
      </c>
      <c r="C1" s="2" t="inlineStr">
        <is>
          <t>Oct. 31, 2019</t>
        </is>
      </c>
    </row>
    <row r="2">
      <c r="A2" s="4" t="inlineStr">
        <is>
          <t>Mevo</t>
        </is>
      </c>
    </row>
    <row r="3">
      <c r="A3" s="3" t="inlineStr">
        <is>
          <t>Business Acquisition [Line Items]</t>
        </is>
      </c>
    </row>
    <row r="4">
      <c r="A4" s="4" t="inlineStr">
        <is>
          <t>Fair Value</t>
        </is>
      </c>
      <c r="B4" s="5" t="n">
        <v>11300</v>
      </c>
    </row>
    <row r="5">
      <c r="A5" s="4" t="inlineStr">
        <is>
          <t>Streamlabs</t>
        </is>
      </c>
    </row>
    <row r="6">
      <c r="A6" s="3" t="inlineStr">
        <is>
          <t>Business Acquisition [Line Items]</t>
        </is>
      </c>
    </row>
    <row r="7">
      <c r="A7" s="4" t="inlineStr">
        <is>
          <t>Fair Value</t>
        </is>
      </c>
      <c r="C7" s="5" t="n">
        <v>37000</v>
      </c>
    </row>
    <row r="8">
      <c r="A8" s="4" t="inlineStr">
        <is>
          <t>Developed technology | Mevo</t>
        </is>
      </c>
    </row>
    <row r="9">
      <c r="A9" s="3" t="inlineStr">
        <is>
          <t>Business Acquisition [Line Items]</t>
        </is>
      </c>
    </row>
    <row r="10">
      <c r="A10" s="4" t="inlineStr">
        <is>
          <t>Fair Value</t>
        </is>
      </c>
      <c r="B10" s="5" t="n">
        <v>10400</v>
      </c>
    </row>
    <row r="11">
      <c r="A11" s="4" t="inlineStr">
        <is>
          <t>Estimated Useful Life (years)</t>
        </is>
      </c>
      <c r="B11" s="4" t="inlineStr">
        <is>
          <t>5 years</t>
        </is>
      </c>
    </row>
    <row r="12">
      <c r="A12" s="4" t="inlineStr">
        <is>
          <t>Developed technology | Streamlabs</t>
        </is>
      </c>
    </row>
    <row r="13">
      <c r="A13" s="3" t="inlineStr">
        <is>
          <t>Business Acquisition [Line Items]</t>
        </is>
      </c>
    </row>
    <row r="14">
      <c r="A14" s="4" t="inlineStr">
        <is>
          <t>Fair Value</t>
        </is>
      </c>
      <c r="C14" s="5" t="n">
        <v>21800</v>
      </c>
    </row>
    <row r="15">
      <c r="A15" s="4" t="inlineStr">
        <is>
          <t>Estimated Useful Life (years)</t>
        </is>
      </c>
      <c r="C15" s="4" t="inlineStr">
        <is>
          <t>6 years</t>
        </is>
      </c>
    </row>
    <row r="16">
      <c r="A16" s="4" t="inlineStr">
        <is>
          <t>Customer relationships | Mevo</t>
        </is>
      </c>
    </row>
    <row r="17">
      <c r="A17" s="3" t="inlineStr">
        <is>
          <t>Business Acquisition [Line Items]</t>
        </is>
      </c>
    </row>
    <row r="18">
      <c r="A18" s="4" t="inlineStr">
        <is>
          <t>Fair Value</t>
        </is>
      </c>
      <c r="B18" s="5" t="n">
        <v>400</v>
      </c>
    </row>
    <row r="19">
      <c r="A19" s="4" t="inlineStr">
        <is>
          <t>Estimated Useful Life (years)</t>
        </is>
      </c>
      <c r="B19" s="4" t="inlineStr">
        <is>
          <t>1 year</t>
        </is>
      </c>
    </row>
    <row r="20">
      <c r="A20" s="4" t="inlineStr">
        <is>
          <t>Customer relationships | Streamlabs</t>
        </is>
      </c>
    </row>
    <row r="21">
      <c r="A21" s="3" t="inlineStr">
        <is>
          <t>Business Acquisition [Line Items]</t>
        </is>
      </c>
    </row>
    <row r="22">
      <c r="A22" s="4" t="inlineStr">
        <is>
          <t>Fair Value</t>
        </is>
      </c>
      <c r="C22" s="5" t="n">
        <v>6000</v>
      </c>
    </row>
    <row r="23">
      <c r="A23" s="4" t="inlineStr">
        <is>
          <t>Estimated Useful Life (years)</t>
        </is>
      </c>
      <c r="C23" s="4" t="inlineStr">
        <is>
          <t>2 years</t>
        </is>
      </c>
    </row>
    <row r="24">
      <c r="A24" s="4" t="inlineStr">
        <is>
          <t>Trade name | Mevo</t>
        </is>
      </c>
    </row>
    <row r="25">
      <c r="A25" s="3" t="inlineStr">
        <is>
          <t>Business Acquisition [Line Items]</t>
        </is>
      </c>
    </row>
    <row r="26">
      <c r="A26" s="4" t="inlineStr">
        <is>
          <t>Fair Value</t>
        </is>
      </c>
      <c r="B26" s="5" t="n">
        <v>500</v>
      </c>
    </row>
    <row r="27">
      <c r="A27" s="4" t="inlineStr">
        <is>
          <t>Estimated Useful Life (years)</t>
        </is>
      </c>
      <c r="B27" s="4" t="inlineStr">
        <is>
          <t>2 years</t>
        </is>
      </c>
    </row>
    <row r="28">
      <c r="A28" s="4" t="inlineStr">
        <is>
          <t>Trade name | Streamlabs</t>
        </is>
      </c>
    </row>
    <row r="29">
      <c r="A29" s="3" t="inlineStr">
        <is>
          <t>Business Acquisition [Line Items]</t>
        </is>
      </c>
    </row>
    <row r="30">
      <c r="A30" s="4" t="inlineStr">
        <is>
          <t>Fair Value</t>
        </is>
      </c>
      <c r="C30" s="5" t="n">
        <v>9200</v>
      </c>
    </row>
    <row r="31">
      <c r="A31" s="4" t="inlineStr">
        <is>
          <t>Estimated Useful Life (years)</t>
        </is>
      </c>
      <c r="C31" s="4" t="inlineStr">
        <is>
          <t>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Computation of Basic and Diluted Net Income per Share) (Details) - USD ($) $ / shares in Units, shares in Thousands, $ in Thousands</t>
        </is>
      </c>
      <c r="B1" s="2" t="inlineStr">
        <is>
          <t>12 Months Ended</t>
        </is>
      </c>
    </row>
    <row r="2">
      <c r="B2" s="2" t="inlineStr">
        <is>
          <t>Mar. 31, 2021</t>
        </is>
      </c>
      <c r="C2" s="2" t="inlineStr">
        <is>
          <t>Mar. 31, 2020</t>
        </is>
      </c>
      <c r="D2" s="2" t="inlineStr">
        <is>
          <t>Mar. 31, 2019</t>
        </is>
      </c>
    </row>
    <row r="3">
      <c r="A3" s="3" t="inlineStr">
        <is>
          <t>Net Income</t>
        </is>
      </c>
    </row>
    <row r="4">
      <c r="A4" s="4" t="inlineStr">
        <is>
          <t>Net income</t>
        </is>
      </c>
      <c r="B4" s="5" t="n">
        <v>947257</v>
      </c>
      <c r="C4" s="5" t="n">
        <v>449723</v>
      </c>
      <c r="D4" s="5" t="n">
        <v>257573</v>
      </c>
    </row>
    <row r="5">
      <c r="A5" s="3" t="inlineStr">
        <is>
          <t>Shares used in net income per share computation:</t>
        </is>
      </c>
    </row>
    <row r="6">
      <c r="A6" s="4" t="inlineStr">
        <is>
          <t>Weighted average shares outstanding - basic (in shares)</t>
        </is>
      </c>
      <c r="B6" s="6" t="n">
        <v>168523</v>
      </c>
      <c r="C6" s="6" t="n">
        <v>166837</v>
      </c>
      <c r="D6" s="6" t="n">
        <v>165609</v>
      </c>
    </row>
    <row r="7">
      <c r="A7" s="4" t="inlineStr">
        <is>
          <t>Effect of potentially dilutive equivalent shares (in shares)</t>
        </is>
      </c>
      <c r="B7" s="6" t="n">
        <v>3252</v>
      </c>
      <c r="C7" s="6" t="n">
        <v>2544</v>
      </c>
      <c r="D7" s="6" t="n">
        <v>3356</v>
      </c>
    </row>
    <row r="8">
      <c r="A8" s="4" t="inlineStr">
        <is>
          <t>Weighted average shares outstanding - diluted (in shares)</t>
        </is>
      </c>
      <c r="B8" s="6" t="n">
        <v>171775</v>
      </c>
      <c r="C8" s="6" t="n">
        <v>169381</v>
      </c>
      <c r="D8" s="6" t="n">
        <v>168965</v>
      </c>
    </row>
    <row r="9">
      <c r="A9" s="3" t="inlineStr">
        <is>
          <t>Net income per share:</t>
        </is>
      </c>
    </row>
    <row r="10">
      <c r="A10" s="4" t="inlineStr">
        <is>
          <t>Basic (in dollars per share)</t>
        </is>
      </c>
      <c r="B10" s="7" t="n">
        <v>5.62</v>
      </c>
      <c r="C10" s="7" t="n">
        <v>2.7</v>
      </c>
      <c r="D10" s="7" t="n">
        <v>1.56</v>
      </c>
    </row>
    <row r="11">
      <c r="A11" s="4" t="inlineStr">
        <is>
          <t>Diluted (in dollars per share)</t>
        </is>
      </c>
      <c r="B11" s="7" t="n">
        <v>5.51</v>
      </c>
      <c r="C11" s="7" t="n">
        <v>2.66</v>
      </c>
      <c r="D11" s="7" t="n">
        <v>1.52</v>
      </c>
    </row>
    <row r="12">
      <c r="A12" s="4" t="inlineStr">
        <is>
          <t>Anti-dilutive equivalents shares excluded (in shares)</t>
        </is>
      </c>
      <c r="B12" s="6" t="n">
        <v>100</v>
      </c>
      <c r="C12" s="6" t="n">
        <v>1700</v>
      </c>
      <c r="D12" s="6" t="n">
        <v>18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SFr / shares</t>
        </is>
      </c>
      <c r="B1" s="2" t="inlineStr">
        <is>
          <t>Mar. 31, 2021</t>
        </is>
      </c>
      <c r="C1" s="2" t="inlineStr">
        <is>
          <t>Mar. 31, 2020</t>
        </is>
      </c>
    </row>
    <row r="2">
      <c r="A2" s="3" t="inlineStr">
        <is>
          <t>Statement of Financial Position [Abstract]</t>
        </is>
      </c>
    </row>
    <row r="3">
      <c r="A3" s="4" t="inlineStr">
        <is>
          <t>Shares, par value (in CHF per share)</t>
        </is>
      </c>
      <c r="B3" s="8" t="n">
        <v>0.25</v>
      </c>
      <c r="C3" s="8" t="n">
        <v>0.25</v>
      </c>
    </row>
    <row r="4">
      <c r="A4" s="4" t="inlineStr">
        <is>
          <t>Issued shares (in shares)</t>
        </is>
      </c>
      <c r="B4" s="6" t="n">
        <v>173106000</v>
      </c>
      <c r="C4" s="6" t="n">
        <v>173106000</v>
      </c>
    </row>
    <row r="5">
      <c r="A5" s="4" t="inlineStr">
        <is>
          <t>Shares that may be issued out of conditional capital (in shares)</t>
        </is>
      </c>
      <c r="B5" s="6" t="n">
        <v>50000000</v>
      </c>
      <c r="C5" s="6" t="n">
        <v>50000000</v>
      </c>
    </row>
    <row r="6">
      <c r="A6" s="4" t="inlineStr">
        <is>
          <t>Shares that may be issued out of authorized capital (in shares)</t>
        </is>
      </c>
      <c r="B6" s="6" t="n">
        <v>17311000</v>
      </c>
      <c r="C6" s="6" t="n">
        <v>34621000</v>
      </c>
    </row>
    <row r="7">
      <c r="A7" s="4" t="inlineStr">
        <is>
          <t>Treasury shares (in shares)</t>
        </is>
      </c>
      <c r="B7" s="6" t="n">
        <v>4798723</v>
      </c>
      <c r="C7" s="6" t="n">
        <v>62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hare-Based Compensation Expense) (Details) - USD ($) $ in Thousands</t>
        </is>
      </c>
      <c r="B1" s="2" t="inlineStr">
        <is>
          <t>12 Months Ended</t>
        </is>
      </c>
    </row>
    <row r="2">
      <c r="B2" s="2" t="inlineStr">
        <is>
          <t>Mar. 31, 2021</t>
        </is>
      </c>
      <c r="C2" s="2" t="inlineStr">
        <is>
          <t>Mar. 31, 2020</t>
        </is>
      </c>
      <c r="D2" s="2" t="inlineStr">
        <is>
          <t>Mar. 31, 2019</t>
        </is>
      </c>
    </row>
    <row r="3">
      <c r="A3" s="3" t="inlineStr">
        <is>
          <t>Share-based compensation expense and related tax benefit</t>
        </is>
      </c>
    </row>
    <row r="4">
      <c r="A4" s="4" t="inlineStr">
        <is>
          <t>Total share-based compensation expense</t>
        </is>
      </c>
      <c r="B4" s="5" t="n">
        <v>86019</v>
      </c>
      <c r="C4" s="5" t="n">
        <v>54870</v>
      </c>
      <c r="D4" s="5" t="n">
        <v>50265</v>
      </c>
    </row>
    <row r="5">
      <c r="A5" s="4" t="inlineStr">
        <is>
          <t>Income tax benefit</t>
        </is>
      </c>
      <c r="B5" s="6" t="n">
        <v>-19472</v>
      </c>
      <c r="C5" s="6" t="n">
        <v>-14109</v>
      </c>
      <c r="D5" s="6" t="n">
        <v>-17091</v>
      </c>
    </row>
    <row r="6">
      <c r="A6" s="4" t="inlineStr">
        <is>
          <t>Total share-based compensation expense, net of income tax benefit</t>
        </is>
      </c>
      <c r="B6" s="6" t="n">
        <v>66547</v>
      </c>
      <c r="C6" s="6" t="n">
        <v>40761</v>
      </c>
      <c r="D6" s="6" t="n">
        <v>33174</v>
      </c>
    </row>
    <row r="7">
      <c r="A7" s="4" t="inlineStr">
        <is>
          <t>Cost of goods sold</t>
        </is>
      </c>
    </row>
    <row r="8">
      <c r="A8" s="3" t="inlineStr">
        <is>
          <t>Share-based compensation expense and related tax benefit</t>
        </is>
      </c>
    </row>
    <row r="9">
      <c r="A9" s="4" t="inlineStr">
        <is>
          <t>Total share-based compensation expense</t>
        </is>
      </c>
      <c r="B9" s="6" t="n">
        <v>6438</v>
      </c>
      <c r="C9" s="6" t="n">
        <v>4852</v>
      </c>
      <c r="D9" s="6" t="n">
        <v>3812</v>
      </c>
    </row>
    <row r="10">
      <c r="A10" s="4" t="inlineStr">
        <is>
          <t>Marketing and selling</t>
        </is>
      </c>
    </row>
    <row r="11">
      <c r="A11" s="3" t="inlineStr">
        <is>
          <t>Share-based compensation expense and related tax benefit</t>
        </is>
      </c>
    </row>
    <row r="12">
      <c r="A12" s="4" t="inlineStr">
        <is>
          <t>Total share-based compensation expense</t>
        </is>
      </c>
      <c r="B12" s="6" t="n">
        <v>36788</v>
      </c>
      <c r="C12" s="6" t="n">
        <v>26835</v>
      </c>
      <c r="D12" s="6" t="n">
        <v>20630</v>
      </c>
    </row>
    <row r="13">
      <c r="A13" s="4" t="inlineStr">
        <is>
          <t>Research and development</t>
        </is>
      </c>
    </row>
    <row r="14">
      <c r="A14" s="3" t="inlineStr">
        <is>
          <t>Share-based compensation expense and related tax benefit</t>
        </is>
      </c>
    </row>
    <row r="15">
      <c r="A15" s="4" t="inlineStr">
        <is>
          <t>Total share-based compensation expense</t>
        </is>
      </c>
      <c r="B15" s="6" t="n">
        <v>14179</v>
      </c>
      <c r="C15" s="6" t="n">
        <v>9273</v>
      </c>
      <c r="D15" s="6" t="n">
        <v>7368</v>
      </c>
    </row>
    <row r="16">
      <c r="A16" s="4" t="inlineStr">
        <is>
          <t>General and administrative</t>
        </is>
      </c>
    </row>
    <row r="17">
      <c r="A17" s="3" t="inlineStr">
        <is>
          <t>Share-based compensation expense and related tax benefit</t>
        </is>
      </c>
    </row>
    <row r="18">
      <c r="A18" s="4" t="inlineStr">
        <is>
          <t>Total share-based compensation expense</t>
        </is>
      </c>
      <c r="B18" s="5" t="n">
        <v>28614</v>
      </c>
      <c r="C18" s="5" t="n">
        <v>13910</v>
      </c>
      <c r="D18" s="5" t="n">
        <v>184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8" customWidth="1" min="2" max="2"/>
    <col width="27" customWidth="1" min="3" max="3"/>
    <col width="27" customWidth="1" min="4" max="4"/>
    <col width="20" customWidth="1" min="5" max="5"/>
  </cols>
  <sheetData>
    <row r="1">
      <c r="A1" s="1" t="inlineStr">
        <is>
          <t>Employee Benefit Plans (Additional Information For Share Based Compensation) (Details) $ / shares in Units, $ in Millions</t>
        </is>
      </c>
      <c r="B1" s="2" t="inlineStr">
        <is>
          <t>12 Months Ended</t>
        </is>
      </c>
    </row>
    <row r="2">
      <c r="B2" s="2" t="inlineStr">
        <is>
          <t>Mar. 31, 2021USD ($)installment$ / sharesshares</t>
        </is>
      </c>
      <c r="C2" s="2" t="inlineStr">
        <is>
          <t>Mar. 31, 2020USD ($)shares</t>
        </is>
      </c>
      <c r="D2" s="2" t="inlineStr">
        <is>
          <t>Mar. 31, 2019USD ($)shares</t>
        </is>
      </c>
      <c r="E2" s="2" t="inlineStr">
        <is>
          <t>Mar. 31, 2018shares</t>
        </is>
      </c>
    </row>
    <row r="3">
      <c r="A3" s="3" t="inlineStr">
        <is>
          <t>Employee Benefit Plan</t>
        </is>
      </c>
    </row>
    <row r="4">
      <c r="A4" s="4" t="inlineStr">
        <is>
          <t>Share-based compensation expenses capitalized as inventory | $</t>
        </is>
      </c>
      <c r="B4" s="9" t="n">
        <v>1.1</v>
      </c>
      <c r="C4" s="9" t="n">
        <v>0.9</v>
      </c>
      <c r="D4" s="9" t="n">
        <v>0.9</v>
      </c>
    </row>
    <row r="5">
      <c r="A5" s="4" t="inlineStr">
        <is>
          <t>Percent of granted and vested of target number</t>
        </is>
      </c>
      <c r="B5" s="4" t="inlineStr">
        <is>
          <t>100.00%</t>
        </is>
      </c>
    </row>
    <row r="6">
      <c r="A6" s="4" t="inlineStr">
        <is>
          <t>Exercise price, lower range limit (in dollars per share) | $ / shares</t>
        </is>
      </c>
      <c r="B6" s="5" t="n">
        <v>8</v>
      </c>
    </row>
    <row r="7">
      <c r="A7" s="4" t="inlineStr">
        <is>
          <t>Exercise price, upper range limit (in dollars per share) | $ / shares</t>
        </is>
      </c>
      <c r="B7" s="5" t="n">
        <v>41</v>
      </c>
    </row>
    <row r="8">
      <c r="A8" s="4" t="inlineStr">
        <is>
          <t>Tax benefit realized for the tax deduction from options exercised | $</t>
        </is>
      </c>
      <c r="B8" s="9" t="n">
        <v>0.6</v>
      </c>
      <c r="C8" s="9" t="n">
        <v>0.1</v>
      </c>
      <c r="D8" s="9" t="n">
        <v>0.2</v>
      </c>
    </row>
    <row r="9">
      <c r="A9" s="4" t="inlineStr">
        <is>
          <t>1996 ESPP and 2006 ESPP</t>
        </is>
      </c>
    </row>
    <row r="10">
      <c r="A10" s="3" t="inlineStr">
        <is>
          <t>Employee Benefit Plan</t>
        </is>
      </c>
    </row>
    <row r="11">
      <c r="A11" s="4" t="inlineStr">
        <is>
          <t>Purchase price of shares expressed as percentage of the fair market value</t>
        </is>
      </c>
      <c r="B11" s="4" t="inlineStr">
        <is>
          <t>85.00%</t>
        </is>
      </c>
    </row>
    <row r="12">
      <c r="A12" s="4" t="inlineStr">
        <is>
          <t>Offering period of ESPP Plan</t>
        </is>
      </c>
      <c r="B12" s="4" t="inlineStr">
        <is>
          <t>6 months</t>
        </is>
      </c>
    </row>
    <row r="13">
      <c r="A13" s="4" t="inlineStr">
        <is>
          <t>Number of shares reserved for issuance (in shares)</t>
        </is>
      </c>
      <c r="B13" s="6" t="n">
        <v>29000000</v>
      </c>
    </row>
    <row r="14">
      <c r="A14" s="4" t="inlineStr">
        <is>
          <t>Number of shares available for issuance (in shares)</t>
        </is>
      </c>
      <c r="B14" s="6" t="n">
        <v>4700000</v>
      </c>
    </row>
    <row r="15">
      <c r="A15" s="4" t="inlineStr">
        <is>
          <t>2006 Plan</t>
        </is>
      </c>
    </row>
    <row r="16">
      <c r="A16" s="3" t="inlineStr">
        <is>
          <t>Employee Benefit Plan</t>
        </is>
      </c>
    </row>
    <row r="17">
      <c r="A17" s="4" t="inlineStr">
        <is>
          <t>Number of shares reserved for issuance (in shares)</t>
        </is>
      </c>
      <c r="B17" s="6" t="n">
        <v>30600000</v>
      </c>
    </row>
    <row r="18">
      <c r="A18" s="4" t="inlineStr">
        <is>
          <t>Number of shares available for issuance (in shares)</t>
        </is>
      </c>
      <c r="B18" s="6" t="n">
        <v>7800000</v>
      </c>
    </row>
    <row r="19">
      <c r="A19" s="4" t="inlineStr">
        <is>
          <t>2012 Stock Inducement Equity Plan</t>
        </is>
      </c>
    </row>
    <row r="20">
      <c r="A20" s="3" t="inlineStr">
        <is>
          <t>Employee Benefit Plan</t>
        </is>
      </c>
    </row>
    <row r="21">
      <c r="A21" s="4" t="inlineStr">
        <is>
          <t>Number of shares reserved for issuance (in shares)</t>
        </is>
      </c>
      <c r="B21" s="6" t="n">
        <v>1800000</v>
      </c>
    </row>
    <row r="22">
      <c r="A22" s="4" t="inlineStr">
        <is>
          <t>Number of shares available for issuance (in shares)</t>
        </is>
      </c>
      <c r="B22" s="6" t="n">
        <v>0</v>
      </c>
    </row>
    <row r="23">
      <c r="A23" s="4" t="inlineStr">
        <is>
          <t>Stock Options | 2006 Plan</t>
        </is>
      </c>
    </row>
    <row r="24">
      <c r="A24" s="3" t="inlineStr">
        <is>
          <t>Employee Benefit Plan</t>
        </is>
      </c>
    </row>
    <row r="25">
      <c r="A25" s="4" t="inlineStr">
        <is>
          <t>Expiration period</t>
        </is>
      </c>
      <c r="B25" s="4" t="inlineStr">
        <is>
          <t>10 years</t>
        </is>
      </c>
    </row>
    <row r="26">
      <c r="A26" s="4" t="inlineStr">
        <is>
          <t>Time-based RSUs | 2006 Plan</t>
        </is>
      </c>
    </row>
    <row r="27">
      <c r="A27" s="3" t="inlineStr">
        <is>
          <t>Employee Benefit Plan</t>
        </is>
      </c>
    </row>
    <row r="28">
      <c r="A28" s="4" t="inlineStr">
        <is>
          <t>Vesting installment | installment</t>
        </is>
      </c>
      <c r="B28" s="6" t="n">
        <v>4</v>
      </c>
    </row>
    <row r="29">
      <c r="A29" s="4" t="inlineStr">
        <is>
          <t>Market-based and performance-based RSUs</t>
        </is>
      </c>
    </row>
    <row r="30">
      <c r="A30" s="3" t="inlineStr">
        <is>
          <t>Employee Benefit Plan</t>
        </is>
      </c>
    </row>
    <row r="31">
      <c r="A31" s="4" t="inlineStr">
        <is>
          <t>RSUs outstanding (in shares)</t>
        </is>
      </c>
      <c r="B31" s="6" t="n">
        <v>900000</v>
      </c>
    </row>
    <row r="32">
      <c r="A32" s="4" t="inlineStr">
        <is>
          <t>Market-based and performance-based RSUs | 2006 Plan</t>
        </is>
      </c>
    </row>
    <row r="33">
      <c r="A33" s="3" t="inlineStr">
        <is>
          <t>Employee Benefit Plan</t>
        </is>
      </c>
    </row>
    <row r="34">
      <c r="A34" s="4" t="inlineStr">
        <is>
          <t>Performance period</t>
        </is>
      </c>
      <c r="B34" s="4" t="inlineStr">
        <is>
          <t>3 years</t>
        </is>
      </c>
    </row>
    <row r="35">
      <c r="A35" s="4" t="inlineStr">
        <is>
          <t>TSR Period</t>
        </is>
      </c>
      <c r="B35" s="4" t="inlineStr">
        <is>
          <t>3 years</t>
        </is>
      </c>
    </row>
    <row r="36">
      <c r="A36" s="4" t="inlineStr">
        <is>
          <t>Restricted Stock Units (RSUs)</t>
        </is>
      </c>
    </row>
    <row r="37">
      <c r="A37" s="3" t="inlineStr">
        <is>
          <t>Employee Benefit Plan</t>
        </is>
      </c>
    </row>
    <row r="38">
      <c r="A38" s="4" t="inlineStr">
        <is>
          <t>RSUs outstanding (in shares)</t>
        </is>
      </c>
      <c r="B38" s="6" t="n">
        <v>3643000</v>
      </c>
      <c r="C38" s="6" t="n">
        <v>3951000</v>
      </c>
      <c r="D38" s="6" t="n">
        <v>4421000</v>
      </c>
      <c r="E38" s="6" t="n">
        <v>5221000</v>
      </c>
    </row>
    <row r="39">
      <c r="A39" s="4" t="inlineStr">
        <is>
          <t>Tax benefit realized for the tax deduction from RSUs vested during period | $</t>
        </is>
      </c>
      <c r="B39" s="9" t="n">
        <v>16.3</v>
      </c>
      <c r="C39" s="9" t="n">
        <v>12.1</v>
      </c>
      <c r="D39" s="9" t="n">
        <v>1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Unamortized Share-Based Compensation Expense) (Details) $ in Thousands</t>
        </is>
      </c>
      <c r="B1" s="2" t="inlineStr">
        <is>
          <t>12 Months Ended</t>
        </is>
      </c>
    </row>
    <row r="2">
      <c r="B2" s="2" t="inlineStr">
        <is>
          <t>Mar. 31, 2021USD ($)</t>
        </is>
      </c>
    </row>
    <row r="3">
      <c r="A3" s="3" t="inlineStr">
        <is>
          <t>Employee Benefit Plan</t>
        </is>
      </c>
    </row>
    <row r="4">
      <c r="A4" s="4" t="inlineStr">
        <is>
          <t>Unamortized Expense</t>
        </is>
      </c>
      <c r="B4" s="5" t="n">
        <v>123699</v>
      </c>
    </row>
    <row r="5">
      <c r="A5" s="4" t="inlineStr">
        <is>
          <t>ESPP</t>
        </is>
      </c>
    </row>
    <row r="6">
      <c r="A6" s="3" t="inlineStr">
        <is>
          <t>Employee Benefit Plan</t>
        </is>
      </c>
    </row>
    <row r="7">
      <c r="A7" s="4" t="inlineStr">
        <is>
          <t>Unamortized Expense</t>
        </is>
      </c>
      <c r="B7" s="5" t="n">
        <v>2636</v>
      </c>
    </row>
    <row r="8">
      <c r="A8" s="4" t="inlineStr">
        <is>
          <t>Remaining Months</t>
        </is>
      </c>
      <c r="B8" s="4" t="inlineStr">
        <is>
          <t>4 months</t>
        </is>
      </c>
    </row>
    <row r="9">
      <c r="A9" s="4" t="inlineStr">
        <is>
          <t>Stock Options</t>
        </is>
      </c>
    </row>
    <row r="10">
      <c r="A10" s="3" t="inlineStr">
        <is>
          <t>Employee Benefit Plan</t>
        </is>
      </c>
    </row>
    <row r="11">
      <c r="A11" s="4" t="inlineStr">
        <is>
          <t>Unamortized Expense</t>
        </is>
      </c>
      <c r="B11" s="5" t="n">
        <v>2104</v>
      </c>
    </row>
    <row r="12">
      <c r="A12" s="4" t="inlineStr">
        <is>
          <t>Remaining Months</t>
        </is>
      </c>
      <c r="B12" s="4" t="inlineStr">
        <is>
          <t>12 months</t>
        </is>
      </c>
    </row>
    <row r="13">
      <c r="A13" s="4" t="inlineStr">
        <is>
          <t>Time-based RSUs</t>
        </is>
      </c>
    </row>
    <row r="14">
      <c r="A14" s="3" t="inlineStr">
        <is>
          <t>Employee Benefit Plan</t>
        </is>
      </c>
    </row>
    <row r="15">
      <c r="A15" s="4" t="inlineStr">
        <is>
          <t>Unamortized Expense</t>
        </is>
      </c>
      <c r="B15" s="5" t="n">
        <v>84143</v>
      </c>
    </row>
    <row r="16">
      <c r="A16" s="4" t="inlineStr">
        <is>
          <t>Remaining Months</t>
        </is>
      </c>
      <c r="B16" s="4" t="inlineStr">
        <is>
          <t>24 months</t>
        </is>
      </c>
    </row>
    <row r="17">
      <c r="A17" s="4" t="inlineStr">
        <is>
          <t>Market-based and performance-based RSUs</t>
        </is>
      </c>
    </row>
    <row r="18">
      <c r="A18" s="3" t="inlineStr">
        <is>
          <t>Employee Benefit Plan</t>
        </is>
      </c>
    </row>
    <row r="19">
      <c r="A19" s="4" t="inlineStr">
        <is>
          <t>Unamortized Expense</t>
        </is>
      </c>
      <c r="B19" s="5" t="n">
        <v>34816</v>
      </c>
    </row>
    <row r="20">
      <c r="A20" s="4" t="inlineStr">
        <is>
          <t>Remaining Months</t>
        </is>
      </c>
      <c r="B20" s="4" t="inlineStr">
        <is>
          <t>2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25" customWidth="1" min="4" max="4"/>
  </cols>
  <sheetData>
    <row r="1">
      <c r="A1" s="1" t="inlineStr">
        <is>
          <t>Employee Benefit Plans (Fair Value Assumptions) (Details) - $ / shares</t>
        </is>
      </c>
      <c r="B1" s="2" t="inlineStr">
        <is>
          <t>12 Months Ended</t>
        </is>
      </c>
    </row>
    <row r="2">
      <c r="B2" s="2" t="inlineStr">
        <is>
          <t>Mar. 31, 2021</t>
        </is>
      </c>
      <c r="C2" s="2" t="inlineStr">
        <is>
          <t>Mar. 31, 2020</t>
        </is>
      </c>
      <c r="D2" s="2" t="inlineStr">
        <is>
          <t>Mar. 31, 2019</t>
        </is>
      </c>
    </row>
    <row r="3">
      <c r="A3" s="4" t="inlineStr">
        <is>
          <t>Employee Stock Option</t>
        </is>
      </c>
    </row>
    <row r="4">
      <c r="A4" s="3" t="inlineStr">
        <is>
          <t>Employee Benefit Plan</t>
        </is>
      </c>
    </row>
    <row r="5">
      <c r="A5" s="4" t="inlineStr">
        <is>
          <t>Dividend yield</t>
        </is>
      </c>
      <c r="D5" s="4" t="inlineStr">
        <is>
          <t>1.72%</t>
        </is>
      </c>
    </row>
    <row r="6">
      <c r="A6" s="4" t="inlineStr">
        <is>
          <t>Risk-free interest rate</t>
        </is>
      </c>
      <c r="D6" s="4" t="inlineStr">
        <is>
          <t>2.45%</t>
        </is>
      </c>
    </row>
    <row r="7">
      <c r="A7" s="4" t="inlineStr">
        <is>
          <t>Expected volatility</t>
        </is>
      </c>
      <c r="D7" s="4" t="inlineStr">
        <is>
          <t>33.00%</t>
        </is>
      </c>
    </row>
    <row r="8">
      <c r="A8" s="4" t="inlineStr">
        <is>
          <t>Expected life (years)</t>
        </is>
      </c>
      <c r="D8" s="4" t="inlineStr">
        <is>
          <t>6 years 2 months 12 days</t>
        </is>
      </c>
    </row>
    <row r="9">
      <c r="A9" s="4" t="inlineStr">
        <is>
          <t>Weighted average fair value (in dollars per share)</t>
        </is>
      </c>
      <c r="D9" s="7" t="n">
        <v>11.55</v>
      </c>
    </row>
    <row r="10">
      <c r="A10" s="4" t="inlineStr">
        <is>
          <t>Employee Stock Purchase Plans</t>
        </is>
      </c>
    </row>
    <row r="11">
      <c r="A11" s="3" t="inlineStr">
        <is>
          <t>Employee Benefit Plan</t>
        </is>
      </c>
    </row>
    <row r="12">
      <c r="A12" s="4" t="inlineStr">
        <is>
          <t>Dividend yield</t>
        </is>
      </c>
      <c r="B12" s="4" t="inlineStr">
        <is>
          <t>1.04%</t>
        </is>
      </c>
      <c r="C12" s="4" t="inlineStr">
        <is>
          <t>1.74%</t>
        </is>
      </c>
      <c r="D12" s="4" t="inlineStr">
        <is>
          <t>1.73%</t>
        </is>
      </c>
    </row>
    <row r="13">
      <c r="A13" s="4" t="inlineStr">
        <is>
          <t>Risk-free interest rate</t>
        </is>
      </c>
      <c r="B13" s="4" t="inlineStr">
        <is>
          <t>0.10%</t>
        </is>
      </c>
      <c r="C13" s="4" t="inlineStr">
        <is>
          <t>1.81%</t>
        </is>
      </c>
      <c r="D13" s="4" t="inlineStr">
        <is>
          <t>2.35%</t>
        </is>
      </c>
    </row>
    <row r="14">
      <c r="A14" s="4" t="inlineStr">
        <is>
          <t>Expected volatility</t>
        </is>
      </c>
      <c r="B14" s="4" t="inlineStr">
        <is>
          <t>47.00%</t>
        </is>
      </c>
      <c r="C14" s="4" t="inlineStr">
        <is>
          <t>24.00%</t>
        </is>
      </c>
      <c r="D14" s="4" t="inlineStr">
        <is>
          <t>31.00%</t>
        </is>
      </c>
    </row>
    <row r="15">
      <c r="A15" s="4" t="inlineStr">
        <is>
          <t>Expected life (years)</t>
        </is>
      </c>
      <c r="B15" s="4" t="inlineStr">
        <is>
          <t>6 months</t>
        </is>
      </c>
      <c r="C15" s="4" t="inlineStr">
        <is>
          <t>6 months</t>
        </is>
      </c>
      <c r="D15" s="4" t="inlineStr">
        <is>
          <t>6 months</t>
        </is>
      </c>
    </row>
    <row r="16">
      <c r="A16" s="4" t="inlineStr">
        <is>
          <t>Weighted average fair value (in dollars per share)</t>
        </is>
      </c>
      <c r="B16" s="7" t="n">
        <v>24.67</v>
      </c>
      <c r="C16" s="7" t="n">
        <v>9.35</v>
      </c>
      <c r="D16" s="7" t="n">
        <v>9.33</v>
      </c>
    </row>
    <row r="17">
      <c r="A17" s="4" t="inlineStr">
        <is>
          <t>Market Based RSUs</t>
        </is>
      </c>
    </row>
    <row r="18">
      <c r="A18" s="3" t="inlineStr">
        <is>
          <t>Employee Benefit Plan</t>
        </is>
      </c>
    </row>
    <row r="19">
      <c r="A19" s="4" t="inlineStr">
        <is>
          <t>Dividend yield</t>
        </is>
      </c>
      <c r="B19" s="4" t="inlineStr">
        <is>
          <t>1.24%</t>
        </is>
      </c>
      <c r="C19" s="4" t="inlineStr">
        <is>
          <t>1.76%</t>
        </is>
      </c>
      <c r="D19" s="4" t="inlineStr">
        <is>
          <t>1.59%</t>
        </is>
      </c>
    </row>
    <row r="20">
      <c r="A20" s="4" t="inlineStr">
        <is>
          <t>Risk-free interest rate</t>
        </is>
      </c>
      <c r="B20" s="4" t="inlineStr">
        <is>
          <t>0.21%</t>
        </is>
      </c>
      <c r="C20" s="4" t="inlineStr">
        <is>
          <t>2.11%</t>
        </is>
      </c>
      <c r="D20" s="4" t="inlineStr">
        <is>
          <t>2.51%</t>
        </is>
      </c>
    </row>
    <row r="21">
      <c r="A21" s="4" t="inlineStr">
        <is>
          <t>Expected volatility</t>
        </is>
      </c>
      <c r="B21" s="4" t="inlineStr">
        <is>
          <t>31.00%</t>
        </is>
      </c>
      <c r="C21" s="4" t="inlineStr">
        <is>
          <t>30.00%</t>
        </is>
      </c>
      <c r="D21" s="4" t="inlineStr">
        <is>
          <t>30.00%</t>
        </is>
      </c>
    </row>
    <row r="22">
      <c r="A22" s="4" t="inlineStr">
        <is>
          <t>Expected life (years)</t>
        </is>
      </c>
      <c r="B22" s="4" t="inlineStr">
        <is>
          <t>3 years</t>
        </is>
      </c>
      <c r="C22" s="4" t="inlineStr">
        <is>
          <t>3 years</t>
        </is>
      </c>
      <c r="D22" s="4" t="inlineStr">
        <is>
          <t>3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Stock Option Activity) (Details) - Employee Stock Option - USD ($) $ / shares in Units, shares in Thousands, $ in Thousands</t>
        </is>
      </c>
      <c r="B1" s="2" t="inlineStr">
        <is>
          <t>12 Months Ended</t>
        </is>
      </c>
    </row>
    <row r="2">
      <c r="B2" s="2" t="inlineStr">
        <is>
          <t>Mar. 31, 2021</t>
        </is>
      </c>
      <c r="C2" s="2" t="inlineStr">
        <is>
          <t>Mar. 31, 2020</t>
        </is>
      </c>
      <c r="D2" s="2" t="inlineStr">
        <is>
          <t>Mar. 31, 2019</t>
        </is>
      </c>
    </row>
    <row r="3">
      <c r="A3" s="3" t="inlineStr">
        <is>
          <t>Number of Shares</t>
        </is>
      </c>
    </row>
    <row r="4">
      <c r="A4" s="4" t="inlineStr">
        <is>
          <t>Options outstanding, beginning of period (in shares)</t>
        </is>
      </c>
      <c r="B4" s="6" t="n">
        <v>1969</v>
      </c>
      <c r="C4" s="6" t="n">
        <v>2607</v>
      </c>
      <c r="D4" s="6" t="n">
        <v>2040</v>
      </c>
    </row>
    <row r="5">
      <c r="A5" s="4" t="inlineStr">
        <is>
          <t>Granted (in shares)</t>
        </is>
      </c>
      <c r="B5" s="6" t="n">
        <v>0</v>
      </c>
      <c r="C5" s="6" t="n">
        <v>0</v>
      </c>
      <c r="D5" s="6" t="n">
        <v>649</v>
      </c>
    </row>
    <row r="6">
      <c r="A6" s="4" t="inlineStr">
        <is>
          <t>Exercised (in shares)</t>
        </is>
      </c>
      <c r="B6" s="6" t="n">
        <v>-1347</v>
      </c>
      <c r="C6" s="6" t="n">
        <v>-573</v>
      </c>
      <c r="D6" s="6" t="n">
        <v>-82</v>
      </c>
    </row>
    <row r="7">
      <c r="A7" s="4" t="inlineStr">
        <is>
          <t>Canceled or expired (in shares)</t>
        </is>
      </c>
      <c r="B7" s="6" t="n">
        <v>0</v>
      </c>
      <c r="C7" s="6" t="n">
        <v>-65</v>
      </c>
      <c r="D7" s="6" t="n">
        <v>0</v>
      </c>
    </row>
    <row r="8">
      <c r="A8" s="4" t="inlineStr">
        <is>
          <t>Options outstanding, end of period (in shares)</t>
        </is>
      </c>
      <c r="B8" s="6" t="n">
        <v>622</v>
      </c>
      <c r="C8" s="6" t="n">
        <v>1969</v>
      </c>
      <c r="D8" s="6" t="n">
        <v>2607</v>
      </c>
    </row>
    <row r="9">
      <c r="A9" s="4" t="inlineStr">
        <is>
          <t>Vested and exercisable (in shares)</t>
        </is>
      </c>
      <c r="B9" s="6" t="n">
        <v>330</v>
      </c>
    </row>
    <row r="10">
      <c r="A10" s="3" t="inlineStr">
        <is>
          <t>Weighted-Average Exercise Price</t>
        </is>
      </c>
    </row>
    <row r="11">
      <c r="A11" s="4" t="inlineStr">
        <is>
          <t>Options outstanding, beginning of period, Weighted Average Exercise Price (in dollars per share)</t>
        </is>
      </c>
      <c r="B11" s="5" t="n">
        <v>22</v>
      </c>
      <c r="C11" s="4" t="inlineStr">
        <is>
          <t xml:space="preserve"> </t>
        </is>
      </c>
      <c r="D11" s="4" t="inlineStr">
        <is>
          <t xml:space="preserve"> </t>
        </is>
      </c>
    </row>
    <row r="12">
      <c r="A12" s="4" t="inlineStr">
        <is>
          <t>Granted, Weighted Average Exercise Price (in dollars per share)</t>
        </is>
      </c>
      <c r="B12" s="4" t="inlineStr">
        <is>
          <t xml:space="preserve"> </t>
        </is>
      </c>
      <c r="C12" s="4" t="inlineStr">
        <is>
          <t xml:space="preserve"> </t>
        </is>
      </c>
      <c r="D12" s="4" t="inlineStr">
        <is>
          <t xml:space="preserve"> </t>
        </is>
      </c>
    </row>
    <row r="13">
      <c r="A13" s="4" t="inlineStr">
        <is>
          <t>Exercised, Weighted Average Exercise Price (in dollars per share)</t>
        </is>
      </c>
      <c r="B13" s="6" t="n">
        <v>17</v>
      </c>
      <c r="C13" s="4" t="inlineStr">
        <is>
          <t xml:space="preserve"> </t>
        </is>
      </c>
      <c r="D13" s="4" t="inlineStr">
        <is>
          <t xml:space="preserve"> </t>
        </is>
      </c>
    </row>
    <row r="14">
      <c r="A14" s="4" t="inlineStr">
        <is>
          <t>Canceled or expired, Weighted Average Exercise Price (in dollars per share)</t>
        </is>
      </c>
      <c r="B14" s="6" t="n">
        <v>0</v>
      </c>
      <c r="C14" s="4" t="inlineStr">
        <is>
          <t xml:space="preserve"> </t>
        </is>
      </c>
      <c r="D14" s="4" t="inlineStr">
        <is>
          <t xml:space="preserve"> </t>
        </is>
      </c>
    </row>
    <row r="15">
      <c r="A15" s="4" t="inlineStr">
        <is>
          <t>Options outstanding, end of period, Weighted Average Exercise Price (in dollars per share)</t>
        </is>
      </c>
      <c r="B15" s="6" t="n">
        <v>34</v>
      </c>
      <c r="C15" s="5" t="n">
        <v>22</v>
      </c>
      <c r="D15" s="4" t="inlineStr">
        <is>
          <t xml:space="preserve"> </t>
        </is>
      </c>
    </row>
    <row r="16">
      <c r="A16" s="4" t="inlineStr">
        <is>
          <t>Vested and exercisable (in dollars per share)</t>
        </is>
      </c>
      <c r="B16" s="5" t="n">
        <v>30</v>
      </c>
    </row>
    <row r="17">
      <c r="A17" s="3" t="inlineStr">
        <is>
          <t>Weighted-Average Remaining Contractual Term</t>
        </is>
      </c>
    </row>
    <row r="18">
      <c r="A18" s="4" t="inlineStr">
        <is>
          <t>Outstanding, March 31, 2021</t>
        </is>
      </c>
      <c r="B18" s="4" t="inlineStr">
        <is>
          <t>7 years 1 month 6 days</t>
        </is>
      </c>
    </row>
    <row r="19">
      <c r="A19" s="4" t="inlineStr">
        <is>
          <t>Vested and exercisable, March 31, 2021</t>
        </is>
      </c>
      <c r="B19" s="4" t="inlineStr">
        <is>
          <t>6 years 3 months 18 days</t>
        </is>
      </c>
    </row>
    <row r="20">
      <c r="A20" s="3" t="inlineStr">
        <is>
          <t>Aggregate Intrinsic Value</t>
        </is>
      </c>
    </row>
    <row r="21">
      <c r="A21" s="4" t="inlineStr">
        <is>
          <t>Exercised</t>
        </is>
      </c>
      <c r="B21" s="5" t="n">
        <v>68596</v>
      </c>
      <c r="C21" s="5" t="n">
        <v>19339</v>
      </c>
      <c r="D21" s="5" t="n">
        <v>1707</v>
      </c>
    </row>
    <row r="22">
      <c r="A22" s="4" t="inlineStr">
        <is>
          <t>Outstanding, March 31, 2021</t>
        </is>
      </c>
      <c r="B22" s="6" t="n">
        <v>43625</v>
      </c>
    </row>
    <row r="23">
      <c r="A23" s="4" t="inlineStr">
        <is>
          <t>Vested and exercisable, March 31, 2021</t>
        </is>
      </c>
      <c r="B23" s="5" t="n">
        <v>2445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RSU rollforward) (Details) - USD ($) $ / shares in Units, shares in Thousands, $ in Thousands</t>
        </is>
      </c>
      <c r="B1" s="2" t="inlineStr">
        <is>
          <t>12 Months Ended</t>
        </is>
      </c>
    </row>
    <row r="2">
      <c r="B2" s="2" t="inlineStr">
        <is>
          <t>Mar. 31, 2021</t>
        </is>
      </c>
      <c r="C2" s="2" t="inlineStr">
        <is>
          <t>Mar. 31, 2020</t>
        </is>
      </c>
      <c r="D2" s="2" t="inlineStr">
        <is>
          <t>Mar. 31, 2019</t>
        </is>
      </c>
    </row>
    <row r="3">
      <c r="A3" s="4" t="inlineStr">
        <is>
          <t>Restricted Stock Units (RSUs)</t>
        </is>
      </c>
    </row>
    <row r="4">
      <c r="A4" s="3" t="inlineStr">
        <is>
          <t>Number of Shares</t>
        </is>
      </c>
    </row>
    <row r="5">
      <c r="A5" s="4" t="inlineStr">
        <is>
          <t>Outstanding, beginning of period (in shares)</t>
        </is>
      </c>
      <c r="B5" s="6" t="n">
        <v>3951</v>
      </c>
      <c r="C5" s="6" t="n">
        <v>4421</v>
      </c>
      <c r="D5" s="6" t="n">
        <v>5221</v>
      </c>
    </row>
    <row r="6">
      <c r="A6" s="4" t="inlineStr">
        <is>
          <t>Vested (in shares)</t>
        </is>
      </c>
      <c r="B6" s="6" t="n">
        <v>-1444</v>
      </c>
      <c r="C6" s="6" t="n">
        <v>-1705</v>
      </c>
      <c r="D6" s="6" t="n">
        <v>-2148</v>
      </c>
    </row>
    <row r="7">
      <c r="A7" s="4" t="inlineStr">
        <is>
          <t>Canceled or expired (in shares)</t>
        </is>
      </c>
      <c r="B7" s="6" t="n">
        <v>-213</v>
      </c>
      <c r="C7" s="6" t="n">
        <v>-561</v>
      </c>
      <c r="D7" s="6" t="n">
        <v>-323</v>
      </c>
    </row>
    <row r="8">
      <c r="A8" s="4" t="inlineStr">
        <is>
          <t>Outstanding, end of period (in shares)</t>
        </is>
      </c>
      <c r="B8" s="6" t="n">
        <v>3643</v>
      </c>
      <c r="C8" s="6" t="n">
        <v>3951</v>
      </c>
      <c r="D8" s="6" t="n">
        <v>4421</v>
      </c>
    </row>
    <row r="9">
      <c r="A9" s="3" t="inlineStr">
        <is>
          <t>Weighted-Average Grant Date Fair Value</t>
        </is>
      </c>
    </row>
    <row r="10">
      <c r="A10" s="4" t="inlineStr">
        <is>
          <t>Outstanding, beginning of period (in dollars per share)</t>
        </is>
      </c>
      <c r="B10" s="5" t="n">
        <v>36</v>
      </c>
      <c r="C10" s="5" t="n">
        <v>29</v>
      </c>
      <c r="D10" s="5" t="n">
        <v>20</v>
      </c>
    </row>
    <row r="11">
      <c r="A11" s="4" t="inlineStr">
        <is>
          <t>Vested (in dollars per share)</t>
        </is>
      </c>
      <c r="B11" s="6" t="n">
        <v>31</v>
      </c>
      <c r="C11" s="4" t="inlineStr">
        <is>
          <t xml:space="preserve"> </t>
        </is>
      </c>
      <c r="D11" s="4" t="inlineStr">
        <is>
          <t xml:space="preserve"> </t>
        </is>
      </c>
    </row>
    <row r="12">
      <c r="A12" s="4" t="inlineStr">
        <is>
          <t>Canceled or expired (in dollars per share)</t>
        </is>
      </c>
      <c r="B12" s="6" t="n">
        <v>42</v>
      </c>
      <c r="C12" s="4" t="inlineStr">
        <is>
          <t xml:space="preserve"> </t>
        </is>
      </c>
      <c r="D12" s="4" t="inlineStr">
        <is>
          <t xml:space="preserve"> </t>
        </is>
      </c>
    </row>
    <row r="13">
      <c r="A13" s="4" t="inlineStr">
        <is>
          <t>Outstanding, end of period (in dollars per share)</t>
        </is>
      </c>
      <c r="B13" s="5" t="n">
        <v>45</v>
      </c>
      <c r="C13" s="5" t="n">
        <v>36</v>
      </c>
      <c r="D13" s="5" t="n">
        <v>29</v>
      </c>
    </row>
    <row r="14">
      <c r="A14" s="3" t="inlineStr">
        <is>
          <t>Weighted-Average Remaining Vesting Period</t>
        </is>
      </c>
    </row>
    <row r="15">
      <c r="A15" s="4" t="inlineStr">
        <is>
          <t>Outstanding. end of period (in years)</t>
        </is>
      </c>
      <c r="B15" s="4" t="inlineStr">
        <is>
          <t>1 year 2 months 12 days</t>
        </is>
      </c>
    </row>
    <row r="16">
      <c r="A16" s="3" t="inlineStr">
        <is>
          <t>Aggregate Fair Value</t>
        </is>
      </c>
    </row>
    <row r="17">
      <c r="A17" s="4" t="inlineStr">
        <is>
          <t>Vested</t>
        </is>
      </c>
      <c r="B17" s="5" t="n">
        <v>168816</v>
      </c>
      <c r="C17" s="5" t="n">
        <v>76389</v>
      </c>
      <c r="D17" s="5" t="n">
        <v>89159</v>
      </c>
    </row>
    <row r="18">
      <c r="A18" s="4" t="inlineStr">
        <is>
          <t>Outstanding, March 31, 2021</t>
        </is>
      </c>
      <c r="B18" s="5" t="n">
        <v>379031</v>
      </c>
    </row>
    <row r="19">
      <c r="A19" s="4" t="inlineStr">
        <is>
          <t>Time-based RSUs</t>
        </is>
      </c>
    </row>
    <row r="20">
      <c r="A20" s="3" t="inlineStr">
        <is>
          <t>Number of Shares</t>
        </is>
      </c>
    </row>
    <row r="21">
      <c r="A21" s="4" t="inlineStr">
        <is>
          <t>Granted (in shares)</t>
        </is>
      </c>
      <c r="B21" s="6" t="n">
        <v>1046</v>
      </c>
      <c r="C21" s="6" t="n">
        <v>1431</v>
      </c>
      <c r="D21" s="6" t="n">
        <v>1290</v>
      </c>
    </row>
    <row r="22">
      <c r="A22" s="3" t="inlineStr">
        <is>
          <t>Weighted-Average Grant Date Fair Value</t>
        </is>
      </c>
    </row>
    <row r="23">
      <c r="A23" s="4" t="inlineStr">
        <is>
          <t>Granted (in dollars per share)</t>
        </is>
      </c>
      <c r="B23" s="5" t="n">
        <v>60</v>
      </c>
      <c r="C23" s="5" t="n">
        <v>38</v>
      </c>
      <c r="D23" s="5" t="n">
        <v>40</v>
      </c>
    </row>
    <row r="24">
      <c r="A24" s="4" t="inlineStr">
        <is>
          <t>Market-based and performance-based RSUs</t>
        </is>
      </c>
    </row>
    <row r="25">
      <c r="A25" s="3" t="inlineStr">
        <is>
          <t>Number of Shares</t>
        </is>
      </c>
    </row>
    <row r="26">
      <c r="A26" s="4" t="inlineStr">
        <is>
          <t>Granted (in shares)</t>
        </is>
      </c>
      <c r="B26" s="6" t="n">
        <v>303</v>
      </c>
      <c r="C26" s="6" t="n">
        <v>365</v>
      </c>
      <c r="D26" s="6" t="n">
        <v>381</v>
      </c>
    </row>
    <row r="27">
      <c r="A27" s="4" t="inlineStr">
        <is>
          <t>Outstanding, end of period (in shares)</t>
        </is>
      </c>
      <c r="B27" s="6" t="n">
        <v>900</v>
      </c>
    </row>
    <row r="28">
      <c r="A28" s="3" t="inlineStr">
        <is>
          <t>Weighted-Average Grant Date Fair Value</t>
        </is>
      </c>
    </row>
    <row r="29">
      <c r="A29" s="4" t="inlineStr">
        <is>
          <t>Granted (in dollars per share)</t>
        </is>
      </c>
      <c r="B29" s="5" t="n">
        <v>67</v>
      </c>
      <c r="C29" s="5" t="n">
        <v>40</v>
      </c>
      <c r="D29" s="5" t="n">
        <v>3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s Narrative) (Details) - USD ($) $ in Millions</t>
        </is>
      </c>
      <c r="B1" s="2" t="inlineStr">
        <is>
          <t>12 Months Ended</t>
        </is>
      </c>
    </row>
    <row r="2">
      <c r="B2" s="2" t="inlineStr">
        <is>
          <t>Mar. 31, 2021</t>
        </is>
      </c>
      <c r="C2" s="2" t="inlineStr">
        <is>
          <t>Mar. 31, 2020</t>
        </is>
      </c>
      <c r="D2" s="2" t="inlineStr">
        <is>
          <t>Mar. 31, 2019</t>
        </is>
      </c>
    </row>
    <row r="3">
      <c r="A3" s="3" t="inlineStr">
        <is>
          <t>Share-based Payment Arrangement [Abstract]</t>
        </is>
      </c>
    </row>
    <row r="4">
      <c r="A4" s="4" t="inlineStr">
        <is>
          <t>Expense for defined contribution plans</t>
        </is>
      </c>
      <c r="B4" s="9" t="n">
        <v>10.6</v>
      </c>
      <c r="C4" s="9" t="n">
        <v>8.6</v>
      </c>
      <c r="D4" s="9" t="n">
        <v>8.6999999999999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fined Benefit Pension) (Details) - USD ($) $ in Thousands</t>
        </is>
      </c>
      <c r="B1" s="2" t="inlineStr">
        <is>
          <t>12 Months Ended</t>
        </is>
      </c>
    </row>
    <row r="2">
      <c r="B2" s="2" t="inlineStr">
        <is>
          <t>Mar. 31, 2021</t>
        </is>
      </c>
      <c r="C2" s="2" t="inlineStr">
        <is>
          <t>Mar. 31, 2020</t>
        </is>
      </c>
      <c r="D2" s="2" t="inlineStr">
        <is>
          <t>Mar. 31, 2019</t>
        </is>
      </c>
    </row>
    <row r="3">
      <c r="A3" s="3" t="inlineStr">
        <is>
          <t>Share-based Payment Arrangement [Abstract]</t>
        </is>
      </c>
    </row>
    <row r="4">
      <c r="A4" s="4" t="inlineStr">
        <is>
          <t>Service costs</t>
        </is>
      </c>
      <c r="B4" s="5" t="n">
        <v>12121</v>
      </c>
      <c r="C4" s="5" t="n">
        <v>11008</v>
      </c>
      <c r="D4" s="5" t="n">
        <v>10564</v>
      </c>
    </row>
    <row r="5">
      <c r="A5" s="4" t="inlineStr">
        <is>
          <t>Interest costs</t>
        </is>
      </c>
      <c r="B5" s="6" t="n">
        <v>1047</v>
      </c>
      <c r="C5" s="6" t="n">
        <v>1055</v>
      </c>
      <c r="D5" s="6" t="n">
        <v>1301</v>
      </c>
    </row>
    <row r="6">
      <c r="A6" s="4" t="inlineStr">
        <is>
          <t>Expected return on plan assets</t>
        </is>
      </c>
      <c r="B6" s="6" t="n">
        <v>-2535</v>
      </c>
      <c r="C6" s="6" t="n">
        <v>-2616</v>
      </c>
      <c r="D6" s="6" t="n">
        <v>-2167</v>
      </c>
    </row>
    <row r="7">
      <c r="A7" s="3" t="inlineStr">
        <is>
          <t>Amortization:</t>
        </is>
      </c>
    </row>
    <row r="8">
      <c r="A8" s="4" t="inlineStr">
        <is>
          <t>Net prior service credit recognized</t>
        </is>
      </c>
      <c r="B8" s="6" t="n">
        <v>-467</v>
      </c>
      <c r="C8" s="6" t="n">
        <v>-435</v>
      </c>
      <c r="D8" s="6" t="n">
        <v>-443</v>
      </c>
    </row>
    <row r="9">
      <c r="A9" s="4" t="inlineStr">
        <is>
          <t>Net actuarial loss recognized</t>
        </is>
      </c>
      <c r="B9" s="6" t="n">
        <v>2144</v>
      </c>
      <c r="C9" s="6" t="n">
        <v>1386</v>
      </c>
      <c r="D9" s="6" t="n">
        <v>450</v>
      </c>
    </row>
    <row r="10">
      <c r="A10" s="4" t="inlineStr">
        <is>
          <t>Settlement</t>
        </is>
      </c>
      <c r="B10" s="6" t="n">
        <v>0</v>
      </c>
      <c r="C10" s="6" t="n">
        <v>-97</v>
      </c>
      <c r="D10" s="6" t="n">
        <v>-97</v>
      </c>
    </row>
    <row r="11">
      <c r="A11" s="4" t="inlineStr">
        <is>
          <t>Net periodic benefit cost</t>
        </is>
      </c>
      <c r="B11" s="5" t="n">
        <v>12310</v>
      </c>
      <c r="C11" s="5" t="n">
        <v>10301</v>
      </c>
      <c r="D11" s="5" t="n">
        <v>96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ojected Benefit Obligations) (Details) - USD ($) $ in Thousands</t>
        </is>
      </c>
      <c r="B1" s="2" t="inlineStr">
        <is>
          <t>12 Months Ended</t>
        </is>
      </c>
    </row>
    <row r="2">
      <c r="B2" s="2" t="inlineStr">
        <is>
          <t>Mar. 31, 2021</t>
        </is>
      </c>
      <c r="C2" s="2" t="inlineStr">
        <is>
          <t>Mar. 31, 2020</t>
        </is>
      </c>
      <c r="D2" s="2" t="inlineStr">
        <is>
          <t>Mar. 31, 2019</t>
        </is>
      </c>
    </row>
    <row r="3">
      <c r="A3" s="3" t="inlineStr">
        <is>
          <t>Changes in projected benefit obligations</t>
        </is>
      </c>
    </row>
    <row r="4">
      <c r="A4" s="4" t="inlineStr">
        <is>
          <t>Projected benefit obligations, beginning of the year</t>
        </is>
      </c>
      <c r="B4" s="5" t="n">
        <v>160914</v>
      </c>
      <c r="C4" s="5" t="n">
        <v>143662</v>
      </c>
    </row>
    <row r="5">
      <c r="A5" s="4" t="inlineStr">
        <is>
          <t>Service costs</t>
        </is>
      </c>
      <c r="B5" s="6" t="n">
        <v>12121</v>
      </c>
      <c r="C5" s="6" t="n">
        <v>11008</v>
      </c>
      <c r="D5" s="5" t="n">
        <v>10564</v>
      </c>
    </row>
    <row r="6">
      <c r="A6" s="4" t="inlineStr">
        <is>
          <t>Interest costs</t>
        </is>
      </c>
      <c r="B6" s="6" t="n">
        <v>1047</v>
      </c>
      <c r="C6" s="6" t="n">
        <v>1055</v>
      </c>
      <c r="D6" s="6" t="n">
        <v>1301</v>
      </c>
    </row>
    <row r="7">
      <c r="A7" s="4" t="inlineStr">
        <is>
          <t>Plan participant contributions</t>
        </is>
      </c>
      <c r="B7" s="6" t="n">
        <v>4733</v>
      </c>
      <c r="C7" s="6" t="n">
        <v>3733</v>
      </c>
    </row>
    <row r="8">
      <c r="A8" s="4" t="inlineStr">
        <is>
          <t>Actuarial gains</t>
        </is>
      </c>
      <c r="B8" s="6" t="n">
        <v>15762</v>
      </c>
      <c r="C8" s="6" t="n">
        <v>2246</v>
      </c>
    </row>
    <row r="9">
      <c r="A9" s="4" t="inlineStr">
        <is>
          <t>Benefits paid</t>
        </is>
      </c>
      <c r="B9" s="6" t="n">
        <v>-3947</v>
      </c>
      <c r="C9" s="6" t="n">
        <v>-8778</v>
      </c>
    </row>
    <row r="10">
      <c r="A10" s="4" t="inlineStr">
        <is>
          <t>Transfer of prior vested benefits</t>
        </is>
      </c>
      <c r="B10" s="6" t="n">
        <v>7556</v>
      </c>
      <c r="C10" s="6" t="n">
        <v>5271</v>
      </c>
    </row>
    <row r="11">
      <c r="A11" s="4" t="inlineStr">
        <is>
          <t>Plan amendment related to statutory change</t>
        </is>
      </c>
      <c r="B11" s="6" t="n">
        <v>0</v>
      </c>
      <c r="C11" s="6" t="n">
        <v>0</v>
      </c>
    </row>
    <row r="12">
      <c r="A12" s="4" t="inlineStr">
        <is>
          <t>Settlement</t>
        </is>
      </c>
      <c r="B12" s="6" t="n">
        <v>0</v>
      </c>
      <c r="C12" s="6" t="n">
        <v>-941</v>
      </c>
    </row>
    <row r="13">
      <c r="A13" s="4" t="inlineStr">
        <is>
          <t>Administrative expense paid</t>
        </is>
      </c>
      <c r="B13" s="6" t="n">
        <v>-130</v>
      </c>
      <c r="C13" s="6" t="n">
        <v>-141</v>
      </c>
    </row>
    <row r="14">
      <c r="A14" s="4" t="inlineStr">
        <is>
          <t>Currency exchange rate changes and other</t>
        </is>
      </c>
      <c r="B14" s="6" t="n">
        <v>4292</v>
      </c>
      <c r="C14" s="6" t="n">
        <v>3799</v>
      </c>
    </row>
    <row r="15">
      <c r="A15" s="4" t="inlineStr">
        <is>
          <t>Projected benefit obligations, end of the year</t>
        </is>
      </c>
      <c r="B15" s="5" t="n">
        <v>202348</v>
      </c>
      <c r="C15" s="5" t="n">
        <v>160914</v>
      </c>
      <c r="D15" s="5" t="n">
        <v>1436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fined Benefit Plans Narrative) (Details) - USD ($) $ in Millions</t>
        </is>
      </c>
      <c r="B1" s="2" t="inlineStr">
        <is>
          <t>Mar. 31, 2021</t>
        </is>
      </c>
      <c r="C1" s="2" t="inlineStr">
        <is>
          <t>Mar. 31, 2020</t>
        </is>
      </c>
    </row>
    <row r="2">
      <c r="A2" s="3" t="inlineStr">
        <is>
          <t>Defined Benefit Plan Disclosure [Line Items]</t>
        </is>
      </c>
    </row>
    <row r="3">
      <c r="A3" s="4" t="inlineStr">
        <is>
          <t>Accumulated benefit obligation</t>
        </is>
      </c>
      <c r="B3" s="9" t="n">
        <v>171.2</v>
      </c>
      <c r="C3" s="5" t="n">
        <v>135</v>
      </c>
    </row>
    <row r="4">
      <c r="A4" s="4" t="inlineStr">
        <is>
          <t>Company's expected contribution to defined benefit pension plans in next fiscal year</t>
        </is>
      </c>
      <c r="B4" s="9" t="n">
        <v>6.7</v>
      </c>
    </row>
    <row r="5">
      <c r="A5" s="4" t="inlineStr">
        <is>
          <t>Equity securities</t>
        </is>
      </c>
    </row>
    <row r="6">
      <c r="A6" s="3" t="inlineStr">
        <is>
          <t>Defined Benefit Plan Disclosure [Line Items]</t>
        </is>
      </c>
    </row>
    <row r="7">
      <c r="A7" s="4" t="inlineStr">
        <is>
          <t>Target plan asset allocations</t>
        </is>
      </c>
      <c r="B7" s="4" t="inlineStr">
        <is>
          <t>33.00%</t>
        </is>
      </c>
    </row>
    <row r="8">
      <c r="A8" s="4" t="inlineStr">
        <is>
          <t>Debt securities</t>
        </is>
      </c>
    </row>
    <row r="9">
      <c r="A9" s="3" t="inlineStr">
        <is>
          <t>Defined Benefit Plan Disclosure [Line Items]</t>
        </is>
      </c>
    </row>
    <row r="10">
      <c r="A10" s="4" t="inlineStr">
        <is>
          <t>Target plan asset allocations</t>
        </is>
      </c>
      <c r="B10" s="4" t="inlineStr">
        <is>
          <t>34.00%</t>
        </is>
      </c>
    </row>
    <row r="11">
      <c r="A11" s="4" t="inlineStr">
        <is>
          <t>Swiss real estate funds</t>
        </is>
      </c>
    </row>
    <row r="12">
      <c r="A12" s="3" t="inlineStr">
        <is>
          <t>Defined Benefit Plan Disclosure [Line Items]</t>
        </is>
      </c>
    </row>
    <row r="13">
      <c r="A13" s="4" t="inlineStr">
        <is>
          <t>Target plan asset allocations</t>
        </is>
      </c>
      <c r="B13" s="4" t="inlineStr">
        <is>
          <t>28.00%</t>
        </is>
      </c>
    </row>
    <row r="14">
      <c r="A14" s="4" t="inlineStr">
        <is>
          <t>Cash and cash equivalents</t>
        </is>
      </c>
    </row>
    <row r="15">
      <c r="A15" s="3" t="inlineStr">
        <is>
          <t>Defined Benefit Plan Disclosure [Line Items]</t>
        </is>
      </c>
    </row>
    <row r="16">
      <c r="A16" s="4" t="inlineStr">
        <is>
          <t>Target plan asset allocations</t>
        </is>
      </c>
      <c r="B16"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t>
        </is>
      </c>
      <c r="B4" s="5" t="n">
        <v>947257000</v>
      </c>
      <c r="C4" s="5" t="n">
        <v>449723000</v>
      </c>
      <c r="D4" s="5" t="n">
        <v>257573000</v>
      </c>
    </row>
    <row r="5">
      <c r="A5" s="3" t="inlineStr">
        <is>
          <t>Adjustments to reconcile net income to net cash provided by operating activities:</t>
        </is>
      </c>
    </row>
    <row r="6">
      <c r="A6" s="4" t="inlineStr">
        <is>
          <t>Depreciation</t>
        </is>
      </c>
      <c r="B6" s="6" t="n">
        <v>50752000</v>
      </c>
      <c r="C6" s="6" t="n">
        <v>42893000</v>
      </c>
      <c r="D6" s="6" t="n">
        <v>43471000</v>
      </c>
    </row>
    <row r="7">
      <c r="A7" s="4" t="inlineStr">
        <is>
          <t>Amortization of intangible assets</t>
        </is>
      </c>
      <c r="B7" s="6" t="n">
        <v>31818000</v>
      </c>
      <c r="C7" s="6" t="n">
        <v>30858000</v>
      </c>
      <c r="D7" s="6" t="n">
        <v>24180000</v>
      </c>
    </row>
    <row r="8">
      <c r="A8" s="4" t="inlineStr">
        <is>
          <t>Investment impairment</t>
        </is>
      </c>
      <c r="B8" s="6" t="n">
        <v>2011000</v>
      </c>
      <c r="C8" s="6" t="n">
        <v>0</v>
      </c>
      <c r="D8" s="6" t="n">
        <v>0</v>
      </c>
    </row>
    <row r="9">
      <c r="A9" s="4" t="inlineStr">
        <is>
          <t>Share-based compensation expense</t>
        </is>
      </c>
      <c r="B9" s="6" t="n">
        <v>86019000</v>
      </c>
      <c r="C9" s="6" t="n">
        <v>54870000</v>
      </c>
      <c r="D9" s="6" t="n">
        <v>50265000</v>
      </c>
    </row>
    <row r="10">
      <c r="A10" s="4" t="inlineStr">
        <is>
          <t>Loss (gain) on investments</t>
        </is>
      </c>
      <c r="B10" s="6" t="n">
        <v>3899000</v>
      </c>
      <c r="C10" s="6" t="n">
        <v>756000</v>
      </c>
      <c r="D10" s="6" t="n">
        <v>-816000</v>
      </c>
    </row>
    <row r="11">
      <c r="A11" s="4" t="inlineStr">
        <is>
          <t>Deferred income taxes</t>
        </is>
      </c>
      <c r="B11" s="6" t="n">
        <v>34484000</v>
      </c>
      <c r="C11" s="6" t="n">
        <v>-159853000</v>
      </c>
      <c r="D11" s="6" t="n">
        <v>-12257000</v>
      </c>
    </row>
    <row r="12">
      <c r="A12" s="4" t="inlineStr">
        <is>
          <t>Change in fair value of contingent consideration for business acquisition</t>
        </is>
      </c>
      <c r="B12" s="6" t="n">
        <v>5716000</v>
      </c>
      <c r="C12" s="6" t="n">
        <v>23247000</v>
      </c>
      <c r="D12" s="6" t="n">
        <v>0</v>
      </c>
    </row>
    <row r="13">
      <c r="A13" s="4" t="inlineStr">
        <is>
          <t>Gain on sale of investment in a privately held company</t>
        </is>
      </c>
      <c r="B13" s="6" t="n">
        <v>0</v>
      </c>
      <c r="C13" s="6" t="n">
        <v>-39767000</v>
      </c>
      <c r="D13" s="6" t="n">
        <v>0</v>
      </c>
    </row>
    <row r="14">
      <c r="A14" s="4" t="inlineStr">
        <is>
          <t>Other</t>
        </is>
      </c>
      <c r="B14" s="6" t="n">
        <v>-1784000</v>
      </c>
      <c r="C14" s="6" t="n">
        <v>-936000</v>
      </c>
      <c r="D14" s="6" t="n">
        <v>-230000</v>
      </c>
    </row>
    <row r="15">
      <c r="A15" s="3" t="inlineStr">
        <is>
          <t>Changes in assets and liabilities, net of acquisitions:</t>
        </is>
      </c>
    </row>
    <row r="16">
      <c r="A16" s="4" t="inlineStr">
        <is>
          <t>Accounts receivable, net</t>
        </is>
      </c>
      <c r="B16" s="6" t="n">
        <v>-201220000</v>
      </c>
      <c r="C16" s="6" t="n">
        <v>-15768000</v>
      </c>
      <c r="D16" s="6" t="n">
        <v>-58798000</v>
      </c>
    </row>
    <row r="17">
      <c r="A17" s="4" t="inlineStr">
        <is>
          <t>Inventories</t>
        </is>
      </c>
      <c r="B17" s="6" t="n">
        <v>-427501000</v>
      </c>
      <c r="C17" s="6" t="n">
        <v>60388000</v>
      </c>
      <c r="D17" s="6" t="n">
        <v>-21551000</v>
      </c>
    </row>
    <row r="18">
      <c r="A18" s="4" t="inlineStr">
        <is>
          <t>Other assets</t>
        </is>
      </c>
      <c r="B18" s="6" t="n">
        <v>-67708000</v>
      </c>
      <c r="C18" s="6" t="n">
        <v>18319000</v>
      </c>
      <c r="D18" s="6" t="n">
        <v>-8800000</v>
      </c>
    </row>
    <row r="19">
      <c r="A19" s="4" t="inlineStr">
        <is>
          <t>Accounts payable</t>
        </is>
      </c>
      <c r="B19" s="6" t="n">
        <v>553960000</v>
      </c>
      <c r="C19" s="6" t="n">
        <v>-24250000</v>
      </c>
      <c r="D19" s="6" t="n">
        <v>-19134000</v>
      </c>
    </row>
    <row r="20">
      <c r="A20" s="4" t="inlineStr">
        <is>
          <t>Accrued and other liabilities</t>
        </is>
      </c>
      <c r="B20" s="6" t="n">
        <v>440935000</v>
      </c>
      <c r="C20" s="6" t="n">
        <v>-15480000</v>
      </c>
      <c r="D20" s="6" t="n">
        <v>51278000</v>
      </c>
    </row>
    <row r="21">
      <c r="A21" s="4" t="inlineStr">
        <is>
          <t>Net cash provided by operating activities</t>
        </is>
      </c>
      <c r="B21" s="6" t="n">
        <v>1458638000</v>
      </c>
      <c r="C21" s="6" t="n">
        <v>425000000</v>
      </c>
      <c r="D21" s="6" t="n">
        <v>305181000</v>
      </c>
    </row>
    <row r="22">
      <c r="A22" s="3" t="inlineStr">
        <is>
          <t>Cash flows from investing activities:</t>
        </is>
      </c>
    </row>
    <row r="23">
      <c r="A23" s="4" t="inlineStr">
        <is>
          <t>Purchases of property, plant and equipment</t>
        </is>
      </c>
      <c r="B23" s="6" t="n">
        <v>-76189000</v>
      </c>
      <c r="C23" s="6" t="n">
        <v>-39484000</v>
      </c>
      <c r="D23" s="6" t="n">
        <v>-35930000</v>
      </c>
    </row>
    <row r="24">
      <c r="A24" s="4" t="inlineStr">
        <is>
          <t>Investment in privately held companies</t>
        </is>
      </c>
      <c r="B24" s="6" t="n">
        <v>-4115000</v>
      </c>
      <c r="C24" s="6" t="n">
        <v>-345000</v>
      </c>
      <c r="D24" s="6" t="n">
        <v>-2717000</v>
      </c>
    </row>
    <row r="25">
      <c r="A25" s="4" t="inlineStr">
        <is>
          <t>Acquisitions, net of cash acquired</t>
        </is>
      </c>
      <c r="B25" s="6" t="n">
        <v>-43523000</v>
      </c>
      <c r="C25" s="6" t="n">
        <v>-91569000</v>
      </c>
      <c r="D25" s="6" t="n">
        <v>-133814000</v>
      </c>
    </row>
    <row r="26">
      <c r="A26" s="4" t="inlineStr">
        <is>
          <t>Proceeds from return of strategic investments</t>
        </is>
      </c>
      <c r="B26" s="6" t="n">
        <v>2934000</v>
      </c>
      <c r="C26" s="6" t="n">
        <v>0</v>
      </c>
      <c r="D26" s="6" t="n">
        <v>124000</v>
      </c>
    </row>
    <row r="27">
      <c r="A27" s="4" t="inlineStr">
        <is>
          <t>Purchases of short-term investments</t>
        </is>
      </c>
      <c r="B27" s="6" t="n">
        <v>0</v>
      </c>
      <c r="C27" s="6" t="n">
        <v>0</v>
      </c>
      <c r="D27" s="6" t="n">
        <v>-1505000</v>
      </c>
    </row>
    <row r="28">
      <c r="A28" s="4" t="inlineStr">
        <is>
          <t>Proceeds from sale of property, plant and equipment</t>
        </is>
      </c>
      <c r="B28" s="6" t="n">
        <v>0</v>
      </c>
      <c r="C28" s="6" t="n">
        <v>1037000</v>
      </c>
      <c r="D28" s="6" t="n">
        <v>0</v>
      </c>
    </row>
    <row r="29">
      <c r="A29" s="4" t="inlineStr">
        <is>
          <t>Purchases of trading investments</t>
        </is>
      </c>
      <c r="B29" s="6" t="n">
        <v>-12336000</v>
      </c>
      <c r="C29" s="6" t="n">
        <v>-11964000</v>
      </c>
      <c r="D29" s="6" t="n">
        <v>-5203000</v>
      </c>
    </row>
    <row r="30">
      <c r="A30" s="4" t="inlineStr">
        <is>
          <t>Proceeds from sales of trading investments</t>
        </is>
      </c>
      <c r="B30" s="6" t="n">
        <v>13247000</v>
      </c>
      <c r="C30" s="6" t="n">
        <v>12091000</v>
      </c>
      <c r="D30" s="6" t="n">
        <v>5700000</v>
      </c>
    </row>
    <row r="31">
      <c r="A31" s="4" t="inlineStr">
        <is>
          <t>Net cash used in investing activities</t>
        </is>
      </c>
      <c r="B31" s="6" t="n">
        <v>-119982000</v>
      </c>
      <c r="C31" s="6" t="n">
        <v>-130234000</v>
      </c>
      <c r="D31" s="6" t="n">
        <v>-173345000</v>
      </c>
    </row>
    <row r="32">
      <c r="A32" s="3" t="inlineStr">
        <is>
          <t>Cash flows from financing activities:</t>
        </is>
      </c>
    </row>
    <row r="33">
      <c r="A33" s="4" t="inlineStr">
        <is>
          <t>Payment of cash dividends</t>
        </is>
      </c>
      <c r="B33" s="6" t="n">
        <v>-146705000</v>
      </c>
      <c r="C33" s="6" t="n">
        <v>-124180000</v>
      </c>
      <c r="D33" s="6" t="n">
        <v>-113971000</v>
      </c>
    </row>
    <row r="34">
      <c r="A34" s="4" t="inlineStr">
        <is>
          <t>Purchases of registered shares</t>
        </is>
      </c>
      <c r="B34" s="6" t="n">
        <v>-164952000</v>
      </c>
      <c r="C34" s="6" t="n">
        <v>-50437000</v>
      </c>
      <c r="D34" s="6" t="n">
        <v>-32449000</v>
      </c>
    </row>
    <row r="35">
      <c r="A35" s="4" t="inlineStr">
        <is>
          <t>Proceeds from exercises of stock options and purchase rights</t>
        </is>
      </c>
      <c r="B35" s="6" t="n">
        <v>43810000</v>
      </c>
      <c r="C35" s="6" t="n">
        <v>22241000</v>
      </c>
      <c r="D35" s="6" t="n">
        <v>18057000</v>
      </c>
    </row>
    <row r="36">
      <c r="A36" s="4" t="inlineStr">
        <is>
          <t>Tax withholdings related to net share settlements of restricted stock units</t>
        </is>
      </c>
      <c r="B36" s="6" t="n">
        <v>-32082000</v>
      </c>
      <c r="C36" s="6" t="n">
        <v>-24280000</v>
      </c>
      <c r="D36" s="6" t="n">
        <v>-30770000</v>
      </c>
    </row>
    <row r="37">
      <c r="A37" s="4" t="inlineStr">
        <is>
          <t>Net cash used in financing activities</t>
        </is>
      </c>
      <c r="B37" s="6" t="n">
        <v>-299929000</v>
      </c>
      <c r="C37" s="6" t="n">
        <v>-176656000</v>
      </c>
      <c r="D37" s="6" t="n">
        <v>-159133000</v>
      </c>
    </row>
    <row r="38">
      <c r="A38" s="4" t="inlineStr">
        <is>
          <t>Effect of exchange rate changes on cash, cash equivalents</t>
        </is>
      </c>
      <c r="B38" s="6" t="n">
        <v>-3966000</v>
      </c>
      <c r="C38" s="6" t="n">
        <v>-7060000</v>
      </c>
      <c r="D38" s="6" t="n">
        <v>-10134000</v>
      </c>
    </row>
    <row r="39">
      <c r="A39" s="4" t="inlineStr">
        <is>
          <t>Net increase (decrease) in cash, cash equivalents</t>
        </is>
      </c>
      <c r="B39" s="6" t="n">
        <v>1034761000</v>
      </c>
      <c r="C39" s="6" t="n">
        <v>111050000</v>
      </c>
      <c r="D39" s="6" t="n">
        <v>-37431000</v>
      </c>
    </row>
    <row r="40">
      <c r="A40" s="4" t="inlineStr">
        <is>
          <t>Cash, cash equivalents at beginning of the period</t>
        </is>
      </c>
      <c r="B40" s="6" t="n">
        <v>715566000</v>
      </c>
      <c r="C40" s="6" t="n">
        <v>604516000</v>
      </c>
      <c r="D40" s="6" t="n">
        <v>641947000</v>
      </c>
    </row>
    <row r="41">
      <c r="A41" s="4" t="inlineStr">
        <is>
          <t>Cash, cash equivalents at end of the period</t>
        </is>
      </c>
      <c r="B41" s="6" t="n">
        <v>1750327000</v>
      </c>
      <c r="C41" s="6" t="n">
        <v>715566000</v>
      </c>
      <c r="D41" s="6" t="n">
        <v>604516000</v>
      </c>
    </row>
    <row r="42">
      <c r="A42" s="3" t="inlineStr">
        <is>
          <t>Non-cash investing and financing activities:</t>
        </is>
      </c>
    </row>
    <row r="43">
      <c r="A43" s="4" t="inlineStr">
        <is>
          <t>Property, plant and equipment purchased during the period and included in period end liability accounts</t>
        </is>
      </c>
      <c r="B43" s="6" t="n">
        <v>16819000</v>
      </c>
      <c r="C43" s="6" t="n">
        <v>5021000</v>
      </c>
      <c r="D43" s="6" t="n">
        <v>3983000</v>
      </c>
    </row>
    <row r="44">
      <c r="A44" s="4" t="inlineStr">
        <is>
          <t>Non-cash contingent consideration for acquisition</t>
        </is>
      </c>
      <c r="B44" s="6" t="n">
        <v>28463000</v>
      </c>
      <c r="C44" s="6" t="n">
        <v>0</v>
      </c>
      <c r="D44" s="6" t="n">
        <v>0</v>
      </c>
    </row>
    <row r="45">
      <c r="A45" s="4" t="inlineStr">
        <is>
          <t>Equity and debt investment in a privately held company</t>
        </is>
      </c>
      <c r="B45" s="6" t="n">
        <v>0</v>
      </c>
      <c r="C45" s="6" t="n">
        <v>42350000</v>
      </c>
      <c r="D45" s="6" t="n">
        <v>0</v>
      </c>
    </row>
    <row r="46">
      <c r="A46" s="3" t="inlineStr">
        <is>
          <t>Supplemental cash flow information:</t>
        </is>
      </c>
    </row>
    <row r="47">
      <c r="A47" s="4" t="inlineStr">
        <is>
          <t>Income taxes paid, net</t>
        </is>
      </c>
      <c r="B47" s="5" t="n">
        <v>23041000</v>
      </c>
      <c r="C47" s="5" t="n">
        <v>20851000</v>
      </c>
      <c r="D47" s="5" t="n">
        <v>1531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Fair Value of Plan Assets) (Details) - USD ($) $ in Thousands</t>
        </is>
      </c>
      <c r="B1" s="2" t="inlineStr">
        <is>
          <t>12 Months Ended</t>
        </is>
      </c>
    </row>
    <row r="2">
      <c r="B2" s="2" t="inlineStr">
        <is>
          <t>Mar. 31, 2021</t>
        </is>
      </c>
      <c r="C2" s="2" t="inlineStr">
        <is>
          <t>Mar. 31, 2020</t>
        </is>
      </c>
    </row>
    <row r="3">
      <c r="A3" s="3" t="inlineStr">
        <is>
          <t>Defined Benefit Plan, Change in Fair Value of Plan Assets [Roll Forward]</t>
        </is>
      </c>
    </row>
    <row r="4">
      <c r="A4" s="4" t="inlineStr">
        <is>
          <t>Fair value of plan assets, beginning of year</t>
        </is>
      </c>
      <c r="B4" s="5" t="n">
        <v>98010</v>
      </c>
      <c r="C4" s="5" t="n">
        <v>90365</v>
      </c>
    </row>
    <row r="5">
      <c r="A5" s="4" t="inlineStr">
        <is>
          <t>Actual return on plan assets</t>
        </is>
      </c>
      <c r="B5" s="6" t="n">
        <v>11706</v>
      </c>
      <c r="C5" s="6" t="n">
        <v>-830</v>
      </c>
    </row>
    <row r="6">
      <c r="A6" s="4" t="inlineStr">
        <is>
          <t>Employer contributions</t>
        </is>
      </c>
      <c r="B6" s="6" t="n">
        <v>8064</v>
      </c>
      <c r="C6" s="6" t="n">
        <v>6531</v>
      </c>
    </row>
    <row r="7">
      <c r="A7" s="4" t="inlineStr">
        <is>
          <t>Plan participant contributions</t>
        </is>
      </c>
      <c r="B7" s="6" t="n">
        <v>4733</v>
      </c>
      <c r="C7" s="6" t="n">
        <v>3733</v>
      </c>
    </row>
    <row r="8">
      <c r="A8" s="4" t="inlineStr">
        <is>
          <t>Benefits paid</t>
        </is>
      </c>
      <c r="B8" s="6" t="n">
        <v>-3947</v>
      </c>
      <c r="C8" s="6" t="n">
        <v>-8778</v>
      </c>
    </row>
    <row r="9">
      <c r="A9" s="4" t="inlineStr">
        <is>
          <t>Transfer of prior vested benefits</t>
        </is>
      </c>
      <c r="B9" s="6" t="n">
        <v>7556</v>
      </c>
      <c r="C9" s="6" t="n">
        <v>5271</v>
      </c>
    </row>
    <row r="10">
      <c r="A10" s="4" t="inlineStr">
        <is>
          <t>Settlement</t>
        </is>
      </c>
      <c r="B10" s="6" t="n">
        <v>0</v>
      </c>
      <c r="C10" s="6" t="n">
        <v>-941</v>
      </c>
    </row>
    <row r="11">
      <c r="A11" s="4" t="inlineStr">
        <is>
          <t>Administrative expenses paid</t>
        </is>
      </c>
      <c r="B11" s="6" t="n">
        <v>-130</v>
      </c>
      <c r="C11" s="6" t="n">
        <v>-141</v>
      </c>
    </row>
    <row r="12">
      <c r="A12" s="4" t="inlineStr">
        <is>
          <t>Currency exchange rate changes</t>
        </is>
      </c>
      <c r="B12" s="6" t="n">
        <v>2069</v>
      </c>
      <c r="C12" s="6" t="n">
        <v>2800</v>
      </c>
    </row>
    <row r="13">
      <c r="A13" s="4" t="inlineStr">
        <is>
          <t>Fair value of plan assets, end of year</t>
        </is>
      </c>
      <c r="B13" s="5" t="n">
        <v>128061</v>
      </c>
      <c r="C13" s="5" t="n">
        <v>980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mployee Benefit Plans (Plan Asset Details) (Details) - USD ($) $ in Thousands</t>
        </is>
      </c>
      <c r="B1" s="2" t="inlineStr">
        <is>
          <t>Mar. 31, 2021</t>
        </is>
      </c>
      <c r="C1" s="2" t="inlineStr">
        <is>
          <t>Mar. 31, 2020</t>
        </is>
      </c>
      <c r="D1" s="2" t="inlineStr">
        <is>
          <t>Mar. 31, 2019</t>
        </is>
      </c>
    </row>
    <row r="2">
      <c r="A2" s="3" t="inlineStr">
        <is>
          <t>Defined benefit plans</t>
        </is>
      </c>
    </row>
    <row r="3">
      <c r="A3" s="4" t="inlineStr">
        <is>
          <t>Fair value of plan assets</t>
        </is>
      </c>
      <c r="B3" s="5" t="n">
        <v>128061</v>
      </c>
      <c r="C3" s="5" t="n">
        <v>98010</v>
      </c>
      <c r="D3" s="5" t="n">
        <v>90365</v>
      </c>
    </row>
    <row r="4">
      <c r="A4" s="4" t="inlineStr">
        <is>
          <t>Level 1</t>
        </is>
      </c>
    </row>
    <row r="5">
      <c r="A5" s="3" t="inlineStr">
        <is>
          <t>Defined benefit plans</t>
        </is>
      </c>
    </row>
    <row r="6">
      <c r="A6" s="4" t="inlineStr">
        <is>
          <t>Fair value of plan assets</t>
        </is>
      </c>
      <c r="B6" s="6" t="n">
        <v>116692</v>
      </c>
      <c r="C6" s="6" t="n">
        <v>87707</v>
      </c>
    </row>
    <row r="7">
      <c r="A7" s="4" t="inlineStr">
        <is>
          <t>Level 2</t>
        </is>
      </c>
    </row>
    <row r="8">
      <c r="A8" s="3" t="inlineStr">
        <is>
          <t>Defined benefit plans</t>
        </is>
      </c>
    </row>
    <row r="9">
      <c r="A9" s="4" t="inlineStr">
        <is>
          <t>Fair value of plan assets</t>
        </is>
      </c>
      <c r="B9" s="6" t="n">
        <v>11369</v>
      </c>
      <c r="C9" s="6" t="n">
        <v>10303</v>
      </c>
    </row>
    <row r="10">
      <c r="A10" s="4" t="inlineStr">
        <is>
          <t>Cash and cash equivalents</t>
        </is>
      </c>
    </row>
    <row r="11">
      <c r="A11" s="3" t="inlineStr">
        <is>
          <t>Defined benefit plans</t>
        </is>
      </c>
    </row>
    <row r="12">
      <c r="A12" s="4" t="inlineStr">
        <is>
          <t>Fair value of plan assets</t>
        </is>
      </c>
      <c r="B12" s="6" t="n">
        <v>21715</v>
      </c>
      <c r="C12" s="6" t="n">
        <v>14213</v>
      </c>
    </row>
    <row r="13">
      <c r="A13" s="4" t="inlineStr">
        <is>
          <t>Cash and cash equivalents | Level 1</t>
        </is>
      </c>
    </row>
    <row r="14">
      <c r="A14" s="3" t="inlineStr">
        <is>
          <t>Defined benefit plans</t>
        </is>
      </c>
    </row>
    <row r="15">
      <c r="A15" s="4" t="inlineStr">
        <is>
          <t>Fair value of plan assets</t>
        </is>
      </c>
      <c r="B15" s="6" t="n">
        <v>21715</v>
      </c>
      <c r="C15" s="6" t="n">
        <v>14213</v>
      </c>
    </row>
    <row r="16">
      <c r="A16" s="4" t="inlineStr">
        <is>
          <t>Cash and cash equivalents | Level 2</t>
        </is>
      </c>
    </row>
    <row r="17">
      <c r="A17" s="3" t="inlineStr">
        <is>
          <t>Defined benefit plans</t>
        </is>
      </c>
    </row>
    <row r="18">
      <c r="A18" s="4" t="inlineStr">
        <is>
          <t>Fair value of plan assets</t>
        </is>
      </c>
      <c r="B18" s="6" t="n">
        <v>0</v>
      </c>
      <c r="C18" s="6" t="n">
        <v>0</v>
      </c>
    </row>
    <row r="19">
      <c r="A19" s="4" t="inlineStr">
        <is>
          <t>Equity securities</t>
        </is>
      </c>
    </row>
    <row r="20">
      <c r="A20" s="3" t="inlineStr">
        <is>
          <t>Defined benefit plans</t>
        </is>
      </c>
    </row>
    <row r="21">
      <c r="A21" s="4" t="inlineStr">
        <is>
          <t>Fair value of plan assets</t>
        </is>
      </c>
      <c r="B21" s="6" t="n">
        <v>38437</v>
      </c>
      <c r="C21" s="6" t="n">
        <v>28329</v>
      </c>
    </row>
    <row r="22">
      <c r="A22" s="4" t="inlineStr">
        <is>
          <t>Equity securities | Level 1</t>
        </is>
      </c>
    </row>
    <row r="23">
      <c r="A23" s="3" t="inlineStr">
        <is>
          <t>Defined benefit plans</t>
        </is>
      </c>
    </row>
    <row r="24">
      <c r="A24" s="4" t="inlineStr">
        <is>
          <t>Fair value of plan assets</t>
        </is>
      </c>
      <c r="B24" s="6" t="n">
        <v>38437</v>
      </c>
      <c r="C24" s="6" t="n">
        <v>28329</v>
      </c>
    </row>
    <row r="25">
      <c r="A25" s="4" t="inlineStr">
        <is>
          <t>Equity securities | Level 2</t>
        </is>
      </c>
    </row>
    <row r="26">
      <c r="A26" s="3" t="inlineStr">
        <is>
          <t>Defined benefit plans</t>
        </is>
      </c>
    </row>
    <row r="27">
      <c r="A27" s="4" t="inlineStr">
        <is>
          <t>Fair value of plan assets</t>
        </is>
      </c>
      <c r="B27" s="6" t="n">
        <v>0</v>
      </c>
      <c r="C27" s="6" t="n">
        <v>0</v>
      </c>
    </row>
    <row r="28">
      <c r="A28" s="4" t="inlineStr">
        <is>
          <t>Debt securities</t>
        </is>
      </c>
    </row>
    <row r="29">
      <c r="A29" s="3" t="inlineStr">
        <is>
          <t>Defined benefit plans</t>
        </is>
      </c>
    </row>
    <row r="30">
      <c r="A30" s="4" t="inlineStr">
        <is>
          <t>Fair value of plan assets</t>
        </is>
      </c>
      <c r="B30" s="6" t="n">
        <v>31034</v>
      </c>
      <c r="C30" s="6" t="n">
        <v>26605</v>
      </c>
    </row>
    <row r="31">
      <c r="A31" s="4" t="inlineStr">
        <is>
          <t>Debt securities | Level 1</t>
        </is>
      </c>
    </row>
    <row r="32">
      <c r="A32" s="3" t="inlineStr">
        <is>
          <t>Defined benefit plans</t>
        </is>
      </c>
    </row>
    <row r="33">
      <c r="A33" s="4" t="inlineStr">
        <is>
          <t>Fair value of plan assets</t>
        </is>
      </c>
      <c r="B33" s="6" t="n">
        <v>31034</v>
      </c>
      <c r="C33" s="6" t="n">
        <v>26605</v>
      </c>
    </row>
    <row r="34">
      <c r="A34" s="4" t="inlineStr">
        <is>
          <t>Debt securities | Level 2</t>
        </is>
      </c>
    </row>
    <row r="35">
      <c r="A35" s="3" t="inlineStr">
        <is>
          <t>Defined benefit plans</t>
        </is>
      </c>
    </row>
    <row r="36">
      <c r="A36" s="4" t="inlineStr">
        <is>
          <t>Fair value of plan assets</t>
        </is>
      </c>
      <c r="B36" s="6" t="n">
        <v>0</v>
      </c>
      <c r="C36" s="6" t="n">
        <v>0</v>
      </c>
    </row>
    <row r="37">
      <c r="A37" s="4" t="inlineStr">
        <is>
          <t>Swiss real estate funds</t>
        </is>
      </c>
    </row>
    <row r="38">
      <c r="A38" s="3" t="inlineStr">
        <is>
          <t>Defined benefit plans</t>
        </is>
      </c>
    </row>
    <row r="39">
      <c r="A39" s="4" t="inlineStr">
        <is>
          <t>Fair value of plan assets</t>
        </is>
      </c>
      <c r="B39" s="6" t="n">
        <v>29143</v>
      </c>
      <c r="C39" s="6" t="n">
        <v>24644</v>
      </c>
    </row>
    <row r="40">
      <c r="A40" s="4" t="inlineStr">
        <is>
          <t>Swiss real estate funds | Level 1</t>
        </is>
      </c>
    </row>
    <row r="41">
      <c r="A41" s="3" t="inlineStr">
        <is>
          <t>Defined benefit plans</t>
        </is>
      </c>
    </row>
    <row r="42">
      <c r="A42" s="4" t="inlineStr">
        <is>
          <t>Fair value of plan assets</t>
        </is>
      </c>
      <c r="B42" s="6" t="n">
        <v>20802</v>
      </c>
      <c r="C42" s="6" t="n">
        <v>16476</v>
      </c>
    </row>
    <row r="43">
      <c r="A43" s="4" t="inlineStr">
        <is>
          <t>Swiss real estate funds | Level 2</t>
        </is>
      </c>
    </row>
    <row r="44">
      <c r="A44" s="3" t="inlineStr">
        <is>
          <t>Defined benefit plans</t>
        </is>
      </c>
    </row>
    <row r="45">
      <c r="A45" s="4" t="inlineStr">
        <is>
          <t>Fair value of plan assets</t>
        </is>
      </c>
      <c r="B45" s="6" t="n">
        <v>8341</v>
      </c>
      <c r="C45" s="6" t="n">
        <v>8168</v>
      </c>
    </row>
    <row r="46">
      <c r="A46" s="4" t="inlineStr">
        <is>
          <t>Hedge funds</t>
        </is>
      </c>
    </row>
    <row r="47">
      <c r="A47" s="3" t="inlineStr">
        <is>
          <t>Defined benefit plans</t>
        </is>
      </c>
    </row>
    <row r="48">
      <c r="A48" s="4" t="inlineStr">
        <is>
          <t>Fair value of plan assets</t>
        </is>
      </c>
      <c r="B48" s="6" t="n">
        <v>2730</v>
      </c>
      <c r="C48" s="6" t="n">
        <v>1882</v>
      </c>
    </row>
    <row r="49">
      <c r="A49" s="4" t="inlineStr">
        <is>
          <t>Hedge funds | Level 1</t>
        </is>
      </c>
    </row>
    <row r="50">
      <c r="A50" s="3" t="inlineStr">
        <is>
          <t>Defined benefit plans</t>
        </is>
      </c>
    </row>
    <row r="51">
      <c r="A51" s="4" t="inlineStr">
        <is>
          <t>Fair value of plan assets</t>
        </is>
      </c>
      <c r="B51" s="6" t="n">
        <v>0</v>
      </c>
      <c r="C51" s="6" t="n">
        <v>0</v>
      </c>
    </row>
    <row r="52">
      <c r="A52" s="4" t="inlineStr">
        <is>
          <t>Hedge funds | Level 2</t>
        </is>
      </c>
    </row>
    <row r="53">
      <c r="A53" s="3" t="inlineStr">
        <is>
          <t>Defined benefit plans</t>
        </is>
      </c>
    </row>
    <row r="54">
      <c r="A54" s="4" t="inlineStr">
        <is>
          <t>Fair value of plan assets</t>
        </is>
      </c>
      <c r="B54" s="6" t="n">
        <v>2730</v>
      </c>
      <c r="C54" s="6" t="n">
        <v>1882</v>
      </c>
    </row>
    <row r="55">
      <c r="A55" s="4" t="inlineStr">
        <is>
          <t>Other</t>
        </is>
      </c>
    </row>
    <row r="56">
      <c r="A56" s="3" t="inlineStr">
        <is>
          <t>Defined benefit plans</t>
        </is>
      </c>
    </row>
    <row r="57">
      <c r="A57" s="4" t="inlineStr">
        <is>
          <t>Fair value of plan assets</t>
        </is>
      </c>
      <c r="B57" s="6" t="n">
        <v>5002</v>
      </c>
      <c r="C57" s="6" t="n">
        <v>2337</v>
      </c>
    </row>
    <row r="58">
      <c r="A58" s="4" t="inlineStr">
        <is>
          <t>Other | Level 1</t>
        </is>
      </c>
    </row>
    <row r="59">
      <c r="A59" s="3" t="inlineStr">
        <is>
          <t>Defined benefit plans</t>
        </is>
      </c>
    </row>
    <row r="60">
      <c r="A60" s="4" t="inlineStr">
        <is>
          <t>Fair value of plan assets</t>
        </is>
      </c>
      <c r="B60" s="6" t="n">
        <v>4704</v>
      </c>
      <c r="C60" s="6" t="n">
        <v>2084</v>
      </c>
    </row>
    <row r="61">
      <c r="A61" s="4" t="inlineStr">
        <is>
          <t>Other | Level 2</t>
        </is>
      </c>
    </row>
    <row r="62">
      <c r="A62" s="3" t="inlineStr">
        <is>
          <t>Defined benefit plans</t>
        </is>
      </c>
    </row>
    <row r="63">
      <c r="A63" s="4" t="inlineStr">
        <is>
          <t>Fair value of plan assets</t>
        </is>
      </c>
      <c r="B63" s="5" t="n">
        <v>298</v>
      </c>
      <c r="C63" s="5" t="n">
        <v>2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unded Status of Plan) (Details) - USD ($) $ in Thousands</t>
        </is>
      </c>
      <c r="B1" s="2" t="inlineStr">
        <is>
          <t>Mar. 31, 2021</t>
        </is>
      </c>
      <c r="C1" s="2" t="inlineStr">
        <is>
          <t>Mar. 31, 2020</t>
        </is>
      </c>
      <c r="D1" s="2" t="inlineStr">
        <is>
          <t>Mar. 31, 2019</t>
        </is>
      </c>
    </row>
    <row r="2">
      <c r="A2" s="3" t="inlineStr">
        <is>
          <t>Share-based Payment Arrangement [Abstract]</t>
        </is>
      </c>
    </row>
    <row r="3">
      <c r="A3" s="4" t="inlineStr">
        <is>
          <t>Fair value of plan assets</t>
        </is>
      </c>
      <c r="B3" s="5" t="n">
        <v>128061</v>
      </c>
      <c r="C3" s="5" t="n">
        <v>98010</v>
      </c>
      <c r="D3" s="5" t="n">
        <v>90365</v>
      </c>
    </row>
    <row r="4">
      <c r="A4" s="4" t="inlineStr">
        <is>
          <t>Less: projected benefit obligations</t>
        </is>
      </c>
      <c r="B4" s="6" t="n">
        <v>202348</v>
      </c>
      <c r="C4" s="6" t="n">
        <v>160914</v>
      </c>
      <c r="D4" s="5" t="n">
        <v>143662</v>
      </c>
    </row>
    <row r="5">
      <c r="A5" s="4" t="inlineStr">
        <is>
          <t xml:space="preserve">Underfunded status </t>
        </is>
      </c>
      <c r="B5" s="5" t="n">
        <v>-74287</v>
      </c>
      <c r="C5" s="5" t="n">
        <v>-629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on Balance Sheet) (Details) - USD ($) $ in Thousands</t>
        </is>
      </c>
      <c r="B1" s="2" t="inlineStr">
        <is>
          <t>Mar. 31, 2021</t>
        </is>
      </c>
      <c r="C1" s="2" t="inlineStr">
        <is>
          <t>Mar. 31, 2020</t>
        </is>
      </c>
    </row>
    <row r="2">
      <c r="A2" s="3" t="inlineStr">
        <is>
          <t>Share-based Payment Arrangement [Abstract]</t>
        </is>
      </c>
    </row>
    <row r="3">
      <c r="A3" s="4" t="inlineStr">
        <is>
          <t>Current liabilities</t>
        </is>
      </c>
      <c r="B3" s="5" t="n">
        <v>2738</v>
      </c>
      <c r="C3" s="5" t="n">
        <v>2126</v>
      </c>
    </row>
    <row r="4">
      <c r="A4" s="4" t="inlineStr">
        <is>
          <t>Non-current liabilities</t>
        </is>
      </c>
      <c r="B4" s="6" t="n">
        <v>71549</v>
      </c>
      <c r="C4" s="6" t="n">
        <v>60778</v>
      </c>
    </row>
    <row r="5">
      <c r="A5" s="4" t="inlineStr">
        <is>
          <t>Total liabilities</t>
        </is>
      </c>
      <c r="B5" s="5" t="n">
        <v>74287</v>
      </c>
      <c r="C5" s="5" t="n">
        <v>629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mounts Recognized in Accumulated Other Comprehensive Income (Loss) (Details) - USD ($) $ in Thousands</t>
        </is>
      </c>
      <c r="B1" s="2" t="inlineStr">
        <is>
          <t>Mar. 31, 2021</t>
        </is>
      </c>
      <c r="C1" s="2" t="inlineStr">
        <is>
          <t>Mar. 31, 2020</t>
        </is>
      </c>
      <c r="D1" s="2" t="inlineStr">
        <is>
          <t>Mar. 31, 2019</t>
        </is>
      </c>
    </row>
    <row r="2">
      <c r="A2" s="3" t="inlineStr">
        <is>
          <t>Share-based Payment Arrangement [Abstract]</t>
        </is>
      </c>
    </row>
    <row r="3">
      <c r="A3" s="4" t="inlineStr">
        <is>
          <t>Net prior service credits</t>
        </is>
      </c>
      <c r="B3" s="5" t="n">
        <v>3263</v>
      </c>
      <c r="C3" s="5" t="n">
        <v>3647</v>
      </c>
      <c r="D3" s="5" t="n">
        <v>3965</v>
      </c>
    </row>
    <row r="4">
      <c r="A4" s="4" t="inlineStr">
        <is>
          <t>Net actuarial loss</t>
        </is>
      </c>
      <c r="B4" s="6" t="n">
        <v>-27553</v>
      </c>
      <c r="C4" s="6" t="n">
        <v>-22722</v>
      </c>
      <c r="D4" s="6" t="n">
        <v>-17630</v>
      </c>
    </row>
    <row r="5">
      <c r="A5" s="4" t="inlineStr">
        <is>
          <t>Accumulated other comprehensive loss</t>
        </is>
      </c>
      <c r="B5" s="6" t="n">
        <v>-24290</v>
      </c>
      <c r="C5" s="6" t="n">
        <v>-19075</v>
      </c>
      <c r="D5" s="6" t="n">
        <v>-13665</v>
      </c>
    </row>
    <row r="6">
      <c r="A6" s="4" t="inlineStr">
        <is>
          <t>Deferred taxes</t>
        </is>
      </c>
      <c r="B6" s="6" t="n">
        <v>1090</v>
      </c>
      <c r="C6" s="6" t="n">
        <v>-941</v>
      </c>
      <c r="D6" s="6" t="n">
        <v>-267</v>
      </c>
    </row>
    <row r="7">
      <c r="A7" s="4" t="inlineStr">
        <is>
          <t>Accumulated other comprehensive loss, net of tax</t>
        </is>
      </c>
      <c r="B7" s="5" t="n">
        <v>-23200</v>
      </c>
      <c r="C7" s="5" t="n">
        <v>-20016</v>
      </c>
      <c r="D7" s="5" t="n">
        <v>-139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mount to be Amortized from Accumulated Other Comprehensive Income (Loss)) (Details) $ in Thousands</t>
        </is>
      </c>
      <c r="B1" s="2" t="inlineStr">
        <is>
          <t>Mar. 31, 2021USD ($)</t>
        </is>
      </c>
    </row>
    <row r="2">
      <c r="A2" s="3" t="inlineStr">
        <is>
          <t>Share-based Payment Arrangement [Abstract]</t>
        </is>
      </c>
    </row>
    <row r="3">
      <c r="A3" s="4" t="inlineStr">
        <is>
          <t>Amortization of net prior service credits</t>
        </is>
      </c>
      <c r="B3" s="5" t="n">
        <v>-453</v>
      </c>
    </row>
    <row r="4">
      <c r="A4" s="4" t="inlineStr">
        <is>
          <t>Amortization of net actuarial loss</t>
        </is>
      </c>
      <c r="B4" s="6" t="n">
        <v>1277</v>
      </c>
    </row>
    <row r="5">
      <c r="A5" s="4" t="inlineStr">
        <is>
          <t>Total</t>
        </is>
      </c>
      <c r="B5" s="5" t="n">
        <v>8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 Plans (Actuarial Assumptions) (Details)</t>
        </is>
      </c>
      <c r="B1" s="2" t="inlineStr">
        <is>
          <t>12 Months Ended</t>
        </is>
      </c>
    </row>
    <row r="2">
      <c r="B2" s="2" t="inlineStr">
        <is>
          <t>Mar. 31, 2021</t>
        </is>
      </c>
      <c r="C2" s="2" t="inlineStr">
        <is>
          <t>Mar. 31, 2020</t>
        </is>
      </c>
    </row>
    <row r="3">
      <c r="A3" s="4" t="inlineStr">
        <is>
          <t>Minimum</t>
        </is>
      </c>
    </row>
    <row r="4">
      <c r="A4" s="3" t="inlineStr">
        <is>
          <t>Benefit Obligations:</t>
        </is>
      </c>
    </row>
    <row r="5">
      <c r="A5" s="4" t="inlineStr">
        <is>
          <t>Discount rate (as a percent)</t>
        </is>
      </c>
      <c r="B5" s="4" t="inlineStr">
        <is>
          <t>0.25%</t>
        </is>
      </c>
      <c r="C5" s="4" t="inlineStr">
        <is>
          <t>0.50%</t>
        </is>
      </c>
    </row>
    <row r="6">
      <c r="A6" s="4" t="inlineStr">
        <is>
          <t>Estimated rate of compensation increase (as a percent)</t>
        </is>
      </c>
      <c r="B6" s="4" t="inlineStr">
        <is>
          <t>2.00%</t>
        </is>
      </c>
      <c r="C6" s="4" t="inlineStr">
        <is>
          <t>2.25%</t>
        </is>
      </c>
    </row>
    <row r="7">
      <c r="A7" s="4" t="inlineStr">
        <is>
          <t>Cash Balance Interest Credit Rate (as a percent)</t>
        </is>
      </c>
      <c r="B7" s="4" t="inlineStr">
        <is>
          <t>0.00%</t>
        </is>
      </c>
      <c r="C7" s="4" t="inlineStr">
        <is>
          <t>0.00%</t>
        </is>
      </c>
    </row>
    <row r="8">
      <c r="A8" s="3" t="inlineStr">
        <is>
          <t>Periodic Costs:</t>
        </is>
      </c>
    </row>
    <row r="9">
      <c r="A9" s="4" t="inlineStr">
        <is>
          <t>Discount rate (as a percent)</t>
        </is>
      </c>
      <c r="B9" s="4" t="inlineStr">
        <is>
          <t>0.50%</t>
        </is>
      </c>
      <c r="C9" s="4" t="inlineStr">
        <is>
          <t>0.55%</t>
        </is>
      </c>
    </row>
    <row r="10">
      <c r="A10" s="4" t="inlineStr">
        <is>
          <t>Estimated rate of compensation increase (as a percent)</t>
        </is>
      </c>
      <c r="B10" s="4" t="inlineStr">
        <is>
          <t>2.25%</t>
        </is>
      </c>
      <c r="C10" s="4" t="inlineStr">
        <is>
          <t>2.50%</t>
        </is>
      </c>
    </row>
    <row r="11">
      <c r="A11" s="4" t="inlineStr">
        <is>
          <t>Expected average rate of return on plan assets (as a percent)</t>
        </is>
      </c>
      <c r="B11" s="4" t="inlineStr">
        <is>
          <t>1.00%</t>
        </is>
      </c>
      <c r="C11" s="4" t="inlineStr">
        <is>
          <t>0.89%</t>
        </is>
      </c>
    </row>
    <row r="12">
      <c r="A12" s="4" t="inlineStr">
        <is>
          <t>Cash Balance Interest Credit Rate (as a percent)</t>
        </is>
      </c>
      <c r="B12" s="4" t="inlineStr">
        <is>
          <t>0.00%</t>
        </is>
      </c>
      <c r="C12" s="4" t="inlineStr">
        <is>
          <t>1.75%</t>
        </is>
      </c>
    </row>
    <row r="13">
      <c r="A13" s="4" t="inlineStr">
        <is>
          <t>Maximum</t>
        </is>
      </c>
    </row>
    <row r="14">
      <c r="A14" s="3" t="inlineStr">
        <is>
          <t>Benefit Obligations:</t>
        </is>
      </c>
    </row>
    <row r="15">
      <c r="A15" s="4" t="inlineStr">
        <is>
          <t>Discount rate (as a percent)</t>
        </is>
      </c>
      <c r="B15" s="4" t="inlineStr">
        <is>
          <t>6.00%</t>
        </is>
      </c>
      <c r="C15" s="4" t="inlineStr">
        <is>
          <t>6.75%</t>
        </is>
      </c>
    </row>
    <row r="16">
      <c r="A16" s="4" t="inlineStr">
        <is>
          <t>Estimated rate of compensation increase (as a percent)</t>
        </is>
      </c>
      <c r="B16" s="4" t="inlineStr">
        <is>
          <t>10.00%</t>
        </is>
      </c>
      <c r="C16" s="4" t="inlineStr">
        <is>
          <t>10.00%</t>
        </is>
      </c>
    </row>
    <row r="17">
      <c r="A17" s="4" t="inlineStr">
        <is>
          <t>Cash Balance Interest Credit Rate (as a percent)</t>
        </is>
      </c>
      <c r="B17" s="4" t="inlineStr">
        <is>
          <t>1.75%</t>
        </is>
      </c>
      <c r="C17" s="4" t="inlineStr">
        <is>
          <t>1.75%</t>
        </is>
      </c>
    </row>
    <row r="18">
      <c r="A18" s="3" t="inlineStr">
        <is>
          <t>Periodic Costs:</t>
        </is>
      </c>
    </row>
    <row r="19">
      <c r="A19" s="4" t="inlineStr">
        <is>
          <t>Discount rate (as a percent)</t>
        </is>
      </c>
      <c r="B19" s="4" t="inlineStr">
        <is>
          <t>6.75%</t>
        </is>
      </c>
      <c r="C19" s="4" t="inlineStr">
        <is>
          <t>7.25%</t>
        </is>
      </c>
    </row>
    <row r="20">
      <c r="A20" s="4" t="inlineStr">
        <is>
          <t>Estimated rate of compensation increase (as a percent)</t>
        </is>
      </c>
      <c r="B20" s="4" t="inlineStr">
        <is>
          <t>10.00%</t>
        </is>
      </c>
      <c r="C20" s="4" t="inlineStr">
        <is>
          <t>10.00%</t>
        </is>
      </c>
    </row>
    <row r="21">
      <c r="A21" s="4" t="inlineStr">
        <is>
          <t>Expected average rate of return on plan assets (as a percent)</t>
        </is>
      </c>
      <c r="B21" s="4" t="inlineStr">
        <is>
          <t>2.50%</t>
        </is>
      </c>
      <c r="C21" s="4" t="inlineStr">
        <is>
          <t>3.00%</t>
        </is>
      </c>
    </row>
    <row r="22">
      <c r="A22" s="4" t="inlineStr">
        <is>
          <t>Cash Balance Interest Credit Rate (as a percent)</t>
        </is>
      </c>
      <c r="B22" s="4" t="inlineStr">
        <is>
          <t>1.75%</t>
        </is>
      </c>
      <c r="C22" s="4" t="inlineStr">
        <is>
          <t>2.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Employee Benefit Plans (Benefit Payments) (Details) $ in Thousands</t>
        </is>
      </c>
      <c r="B1" s="2" t="inlineStr">
        <is>
          <t>Mar. 31, 2021USD ($)</t>
        </is>
      </c>
    </row>
    <row r="2">
      <c r="A2" s="3" t="inlineStr">
        <is>
          <t>Share-based Payment Arrangement [Abstract]</t>
        </is>
      </c>
    </row>
    <row r="3">
      <c r="A3" s="4" t="inlineStr">
        <is>
          <t>2022</t>
        </is>
      </c>
      <c r="B3" s="5" t="n">
        <v>10527</v>
      </c>
    </row>
    <row r="4">
      <c r="A4" s="4" t="inlineStr">
        <is>
          <t>2023</t>
        </is>
      </c>
      <c r="B4" s="6" t="n">
        <v>10177</v>
      </c>
    </row>
    <row r="5">
      <c r="A5" s="4" t="inlineStr">
        <is>
          <t>2024</t>
        </is>
      </c>
      <c r="B5" s="6" t="n">
        <v>10632</v>
      </c>
    </row>
    <row r="6">
      <c r="A6" s="4" t="inlineStr">
        <is>
          <t>2025</t>
        </is>
      </c>
      <c r="B6" s="6" t="n">
        <v>11157</v>
      </c>
    </row>
    <row r="7">
      <c r="A7" s="4" t="inlineStr">
        <is>
          <t>2026</t>
        </is>
      </c>
      <c r="B7" s="6" t="n">
        <v>10248</v>
      </c>
    </row>
    <row r="8">
      <c r="A8" s="4" t="inlineStr">
        <is>
          <t>2027-2031</t>
        </is>
      </c>
      <c r="B8" s="6" t="n">
        <v>54209</v>
      </c>
    </row>
    <row r="9">
      <c r="A9" s="4" t="inlineStr">
        <is>
          <t>Total expected benefit payments by the plan</t>
        </is>
      </c>
      <c r="B9" s="5" t="n">
        <v>1069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ferred Compensation Plan Narrative) (Details) - USD ($) $ in Thousands</t>
        </is>
      </c>
      <c r="B1" s="2" t="inlineStr">
        <is>
          <t>12 Months Ended</t>
        </is>
      </c>
    </row>
    <row r="2">
      <c r="B2" s="2" t="inlineStr">
        <is>
          <t>Mar. 31, 2021</t>
        </is>
      </c>
      <c r="C2" s="2" t="inlineStr">
        <is>
          <t>Mar. 31, 2020</t>
        </is>
      </c>
    </row>
    <row r="3">
      <c r="A3" s="3" t="inlineStr">
        <is>
          <t>Deferred Compensation Plan</t>
        </is>
      </c>
    </row>
    <row r="4">
      <c r="A4" s="4" t="inlineStr">
        <is>
          <t>Fair value of marketable securities</t>
        </is>
      </c>
      <c r="B4" s="5" t="n">
        <v>24809</v>
      </c>
      <c r="C4" s="5" t="n">
        <v>20085</v>
      </c>
    </row>
    <row r="5">
      <c r="A5" s="4" t="inlineStr">
        <is>
          <t>Deferred Compensation Plan</t>
        </is>
      </c>
    </row>
    <row r="6">
      <c r="A6" s="3" t="inlineStr">
        <is>
          <t>Deferred Compensation Plan</t>
        </is>
      </c>
    </row>
    <row r="7">
      <c r="A7" s="4" t="inlineStr">
        <is>
          <t>Percentage of vested salary and incentive compensation deferrals permitted to eligible employees</t>
        </is>
      </c>
      <c r="B7" s="4" t="inlineStr">
        <is>
          <t>100.00%</t>
        </is>
      </c>
    </row>
    <row r="8">
      <c r="A8" s="4" t="inlineStr">
        <is>
          <t>Deferred Compensation Plan | Other assets</t>
        </is>
      </c>
    </row>
    <row r="9">
      <c r="A9" s="3" t="inlineStr">
        <is>
          <t>Deferred Compensation Plan</t>
        </is>
      </c>
    </row>
    <row r="10">
      <c r="A10" s="4" t="inlineStr">
        <is>
          <t>Fair value of marketable securities</t>
        </is>
      </c>
      <c r="B10" s="5" t="n">
        <v>24800</v>
      </c>
      <c r="C10" s="5" t="n">
        <v>20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Schedule of Other Income (Expense) (Details) - USD ($) $ in Thousands</t>
        </is>
      </c>
      <c r="B1" s="2" t="inlineStr">
        <is>
          <t>12 Months Ended</t>
        </is>
      </c>
    </row>
    <row r="2">
      <c r="B2" s="2" t="inlineStr">
        <is>
          <t>Mar. 31, 2021</t>
        </is>
      </c>
      <c r="C2" s="2" t="inlineStr">
        <is>
          <t>Mar. 31, 2020</t>
        </is>
      </c>
      <c r="D2" s="2" t="inlineStr">
        <is>
          <t>Mar. 31, 2019</t>
        </is>
      </c>
    </row>
    <row r="3">
      <c r="A3" s="3" t="inlineStr">
        <is>
          <t>Other income (expense), net</t>
        </is>
      </c>
    </row>
    <row r="4">
      <c r="A4" s="4" t="inlineStr">
        <is>
          <t>Investment income (loss) related to the deferred compensation plan</t>
        </is>
      </c>
      <c r="B4" s="5" t="n">
        <v>5916</v>
      </c>
      <c r="C4" s="5" t="n">
        <v>-831</v>
      </c>
      <c r="D4" s="5" t="n">
        <v>664</v>
      </c>
    </row>
    <row r="5">
      <c r="A5" s="4" t="inlineStr">
        <is>
          <t>Currency exchange loss, net</t>
        </is>
      </c>
      <c r="B5" s="6" t="n">
        <v>-2688</v>
      </c>
      <c r="C5" s="6" t="n">
        <v>-909</v>
      </c>
      <c r="D5" s="6" t="n">
        <v>-3608</v>
      </c>
    </row>
    <row r="6">
      <c r="A6" s="4" t="inlineStr">
        <is>
          <t>Gain (Loss) on investments, net</t>
        </is>
      </c>
      <c r="B6" s="6" t="n">
        <v>-5910</v>
      </c>
      <c r="C6" s="6" t="n">
        <v>39011</v>
      </c>
      <c r="D6" s="6" t="n">
        <v>816</v>
      </c>
    </row>
    <row r="7">
      <c r="A7" s="4" t="inlineStr">
        <is>
          <t>Other</t>
        </is>
      </c>
      <c r="B7" s="6" t="n">
        <v>893</v>
      </c>
      <c r="C7" s="6" t="n">
        <v>941</v>
      </c>
      <c r="D7" s="6" t="n">
        <v>1692</v>
      </c>
    </row>
    <row r="8">
      <c r="A8" s="4" t="inlineStr">
        <is>
          <t>Other income (expense), net</t>
        </is>
      </c>
      <c r="B8" s="5" t="n">
        <v>-1789</v>
      </c>
      <c r="C8" s="5" t="n">
        <v>38212</v>
      </c>
      <c r="D8" s="5" t="n">
        <v>-4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36" customWidth="1" min="2" max="2"/>
    <col width="50" customWidth="1" min="3" max="3"/>
    <col width="18" customWidth="1" min="4" max="4"/>
    <col width="27" customWidth="1" min="5" max="5"/>
    <col width="16" customWidth="1" min="6" max="6"/>
    <col width="18" customWidth="1" min="7" max="7"/>
    <col width="67" customWidth="1" min="8" max="8"/>
    <col width="37" customWidth="1" min="9" max="9"/>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Registered shares</t>
        </is>
      </c>
      <c r="E1" s="2" t="inlineStr">
        <is>
          <t>Additional paid-in capital</t>
        </is>
      </c>
      <c r="F1" s="2" t="inlineStr">
        <is>
          <t>Treasury shares</t>
        </is>
      </c>
      <c r="G1" s="2" t="inlineStr">
        <is>
          <t>Retained earnings</t>
        </is>
      </c>
      <c r="H1" s="2" t="inlineStr">
        <is>
          <t>Retained earningsCumulative Effect, Period of Adoption, Adjustment</t>
        </is>
      </c>
      <c r="I1" s="2" t="inlineStr">
        <is>
          <t>Accumulated other comprehensive loss</t>
        </is>
      </c>
    </row>
    <row r="2">
      <c r="A2" s="4" t="inlineStr">
        <is>
          <t>Beginning of the period (in shares) at Mar. 31, 2018</t>
        </is>
      </c>
      <c r="D2" s="6" t="n">
        <v>173106</v>
      </c>
      <c r="F2" s="6" t="n">
        <v>8527</v>
      </c>
    </row>
    <row r="3">
      <c r="A3" s="4" t="inlineStr">
        <is>
          <t>Beginning of the period at Mar. 31, 2018</t>
        </is>
      </c>
      <c r="B3" s="5" t="n">
        <v>1050557</v>
      </c>
      <c r="C3" s="5" t="n">
        <v>-10882</v>
      </c>
      <c r="D3" s="5" t="n">
        <v>30148</v>
      </c>
      <c r="E3" s="5" t="n">
        <v>47234</v>
      </c>
      <c r="F3" s="5" t="n">
        <v>-165686</v>
      </c>
      <c r="G3" s="5" t="n">
        <v>1232316</v>
      </c>
      <c r="H3" s="5" t="n">
        <v>-10882</v>
      </c>
      <c r="I3" s="5" t="n">
        <v>-93455</v>
      </c>
    </row>
    <row r="4">
      <c r="A4" s="3" t="inlineStr">
        <is>
          <t>Increase (Decrease) in Shareholders' Equity</t>
        </is>
      </c>
    </row>
    <row r="5">
      <c r="A5" s="4" t="inlineStr">
        <is>
          <t>Cumulative effect of adoption of new accounting standard (Note 2)</t>
        </is>
      </c>
      <c r="B5" s="6" t="n">
        <v>245330</v>
      </c>
      <c r="G5" s="6" t="n">
        <v>257573</v>
      </c>
      <c r="I5" s="6" t="n">
        <v>-12243</v>
      </c>
    </row>
    <row r="6">
      <c r="A6" s="4" t="inlineStr">
        <is>
          <t>Purchases of registered shares (in shares)</t>
        </is>
      </c>
      <c r="F6" s="6" t="n">
        <v>808</v>
      </c>
    </row>
    <row r="7">
      <c r="A7" s="4" t="inlineStr">
        <is>
          <t>Purchases of registered shares</t>
        </is>
      </c>
      <c r="B7" s="6" t="n">
        <v>-32449</v>
      </c>
      <c r="F7" s="5" t="n">
        <v>-32449</v>
      </c>
    </row>
    <row r="8">
      <c r="A8" s="4" t="inlineStr">
        <is>
          <t>Sale of shares upon exercise of options and purchase rights (in shares)</t>
        </is>
      </c>
      <c r="F8" s="6" t="n">
        <v>-575</v>
      </c>
    </row>
    <row r="9">
      <c r="A9" s="4" t="inlineStr">
        <is>
          <t>Sale of shares upon exercise of stock options and purchase rights</t>
        </is>
      </c>
      <c r="B9" s="6" t="n">
        <v>18057</v>
      </c>
      <c r="E9" s="6" t="n">
        <v>10526</v>
      </c>
      <c r="F9" s="5" t="n">
        <v>7531</v>
      </c>
    </row>
    <row r="10">
      <c r="A10" s="4" t="inlineStr">
        <is>
          <t>Issuance of shares upon vesting of restricted stock units (in shares)</t>
        </is>
      </c>
      <c r="F10" s="6" t="n">
        <v>-1516</v>
      </c>
    </row>
    <row r="11">
      <c r="A11" s="4" t="inlineStr">
        <is>
          <t>Issuance of shares upon vesting of restricted stock units</t>
        </is>
      </c>
      <c r="B11" s="6" t="n">
        <v>-30770</v>
      </c>
      <c r="E11" s="6" t="n">
        <v>-51572</v>
      </c>
      <c r="F11" s="5" t="n">
        <v>20802</v>
      </c>
    </row>
    <row r="12">
      <c r="A12" s="4" t="inlineStr">
        <is>
          <t>Share-based compensation</t>
        </is>
      </c>
      <c r="B12" s="6" t="n">
        <v>50467</v>
      </c>
      <c r="E12" s="6" t="n">
        <v>50467</v>
      </c>
    </row>
    <row r="13">
      <c r="A13" s="4" t="inlineStr">
        <is>
          <t>Cash dividends</t>
        </is>
      </c>
      <c r="B13" s="6" t="n">
        <v>-113971</v>
      </c>
      <c r="G13" s="6" t="n">
        <v>-113971</v>
      </c>
    </row>
    <row r="14">
      <c r="A14" s="4" t="inlineStr">
        <is>
          <t>End of the period (in shares) at Mar. 31, 2019</t>
        </is>
      </c>
      <c r="D14" s="6" t="n">
        <v>173106</v>
      </c>
      <c r="F14" s="6" t="n">
        <v>7244</v>
      </c>
    </row>
    <row r="15">
      <c r="A15" s="4" t="inlineStr">
        <is>
          <t>End of the period balance at Mar. 31, 2019</t>
        </is>
      </c>
      <c r="B15" s="6" t="n">
        <v>1176339</v>
      </c>
      <c r="D15" s="5" t="n">
        <v>30148</v>
      </c>
      <c r="E15" s="6" t="n">
        <v>56655</v>
      </c>
      <c r="F15" s="5" t="n">
        <v>-169802</v>
      </c>
      <c r="G15" s="6" t="n">
        <v>1365036</v>
      </c>
      <c r="I15" s="6" t="n">
        <v>-105698</v>
      </c>
    </row>
    <row r="16">
      <c r="A16" s="3" t="inlineStr">
        <is>
          <t>Increase (Decrease) in Shareholders' Equity</t>
        </is>
      </c>
    </row>
    <row r="17">
      <c r="A17" s="4" t="inlineStr">
        <is>
          <t>Cumulative effect of adoption of new accounting standard (Note 2)</t>
        </is>
      </c>
      <c r="B17" s="6" t="n">
        <v>434761</v>
      </c>
      <c r="G17" s="6" t="n">
        <v>449723</v>
      </c>
      <c r="I17" s="6" t="n">
        <v>-14962</v>
      </c>
    </row>
    <row r="18">
      <c r="A18" s="4" t="inlineStr">
        <is>
          <t>Purchases of registered shares (in shares)</t>
        </is>
      </c>
      <c r="F18" s="6" t="n">
        <v>1251</v>
      </c>
    </row>
    <row r="19">
      <c r="A19" s="4" t="inlineStr">
        <is>
          <t>Purchases of registered shares</t>
        </is>
      </c>
      <c r="B19" s="6" t="n">
        <v>-50437</v>
      </c>
      <c r="F19" s="5" t="n">
        <v>-50437</v>
      </c>
    </row>
    <row r="20">
      <c r="A20" s="4" t="inlineStr">
        <is>
          <t>Sale of shares upon exercise of options and purchase rights (in shares)</t>
        </is>
      </c>
      <c r="F20" s="6" t="n">
        <v>-1101</v>
      </c>
    </row>
    <row r="21">
      <c r="A21" s="4" t="inlineStr">
        <is>
          <t>Sale of shares upon exercise of stock options and purchase rights</t>
        </is>
      </c>
      <c r="B21" s="6" t="n">
        <v>22241</v>
      </c>
      <c r="E21" s="6" t="n">
        <v>5582</v>
      </c>
      <c r="F21" s="5" t="n">
        <v>16659</v>
      </c>
    </row>
    <row r="22">
      <c r="A22" s="4" t="inlineStr">
        <is>
          <t>Issuance of shares upon vesting of restricted stock units (in shares)</t>
        </is>
      </c>
      <c r="F22" s="6" t="n">
        <v>-1184</v>
      </c>
    </row>
    <row r="23">
      <c r="A23" s="4" t="inlineStr">
        <is>
          <t>Issuance of shares upon vesting of restricted stock units</t>
        </is>
      </c>
      <c r="B23" s="6" t="n">
        <v>-24280</v>
      </c>
      <c r="E23" s="6" t="n">
        <v>-41964</v>
      </c>
      <c r="F23" s="5" t="n">
        <v>17684</v>
      </c>
    </row>
    <row r="24">
      <c r="A24" s="4" t="inlineStr">
        <is>
          <t>Share-based compensation</t>
        </is>
      </c>
      <c r="B24" s="6" t="n">
        <v>54824</v>
      </c>
      <c r="E24" s="6" t="n">
        <v>54824</v>
      </c>
    </row>
    <row r="25">
      <c r="A25" s="4" t="inlineStr">
        <is>
          <t>Cash dividends</t>
        </is>
      </c>
      <c r="B25" s="6" t="n">
        <v>-124180</v>
      </c>
      <c r="G25" s="6" t="n">
        <v>-124180</v>
      </c>
    </row>
    <row r="26">
      <c r="A26" s="4" t="inlineStr">
        <is>
          <t>End of the period (in shares) at Mar. 31, 2020</t>
        </is>
      </c>
      <c r="D26" s="6" t="n">
        <v>173106</v>
      </c>
      <c r="F26" s="6" t="n">
        <v>6210</v>
      </c>
    </row>
    <row r="27">
      <c r="A27" s="4" t="inlineStr">
        <is>
          <t>End of the period balance at Mar. 31, 2020</t>
        </is>
      </c>
      <c r="B27" s="5" t="n">
        <v>1489268</v>
      </c>
      <c r="C27" s="5" t="n">
        <v>-553</v>
      </c>
      <c r="D27" s="5" t="n">
        <v>30148</v>
      </c>
      <c r="E27" s="6" t="n">
        <v>75097</v>
      </c>
      <c r="F27" s="5" t="n">
        <v>-185896</v>
      </c>
      <c r="G27" s="6" t="n">
        <v>1690579</v>
      </c>
      <c r="H27" s="5" t="n">
        <v>-553</v>
      </c>
      <c r="I27" s="6" t="n">
        <v>-120660</v>
      </c>
    </row>
    <row r="28">
      <c r="A28" s="3" t="inlineStr">
        <is>
          <t>Increase (Decrease) in Shareholders' Equity</t>
        </is>
      </c>
    </row>
    <row r="29">
      <c r="A29" s="4" t="inlineStr">
        <is>
          <t>Accounting Standards Update [Extensible List]</t>
        </is>
      </c>
      <c r="B29" s="4" t="inlineStr">
        <is>
          <t>Accounting Standards Update 2016-13</t>
        </is>
      </c>
    </row>
    <row r="30">
      <c r="A30" s="4" t="inlineStr">
        <is>
          <t>Cumulative effect of adoption of new accounting standard (Note 2)</t>
        </is>
      </c>
      <c r="B30" s="5" t="n">
        <v>959002</v>
      </c>
      <c r="G30" s="6" t="n">
        <v>947257</v>
      </c>
      <c r="I30" s="6" t="n">
        <v>11745</v>
      </c>
    </row>
    <row r="31">
      <c r="A31" s="4" t="inlineStr">
        <is>
          <t>Purchases of registered shares (in shares)</t>
        </is>
      </c>
      <c r="F31" s="6" t="n">
        <v>1845</v>
      </c>
    </row>
    <row r="32">
      <c r="A32" s="4" t="inlineStr">
        <is>
          <t>Purchases of registered shares</t>
        </is>
      </c>
      <c r="B32" s="6" t="n">
        <v>-164952</v>
      </c>
      <c r="F32" s="5" t="n">
        <v>-164952</v>
      </c>
    </row>
    <row r="33">
      <c r="A33" s="4" t="inlineStr">
        <is>
          <t>Sale of shares upon exercise of options and purchase rights (in shares)</t>
        </is>
      </c>
      <c r="F33" s="6" t="n">
        <v>-1786</v>
      </c>
    </row>
    <row r="34">
      <c r="A34" s="4" t="inlineStr">
        <is>
          <t>Sale of shares upon exercise of stock options and purchase rights</t>
        </is>
      </c>
      <c r="B34" s="6" t="n">
        <v>43810</v>
      </c>
      <c r="E34" s="6" t="n">
        <v>3130</v>
      </c>
      <c r="F34" s="5" t="n">
        <v>40680</v>
      </c>
    </row>
    <row r="35">
      <c r="A35" s="4" t="inlineStr">
        <is>
          <t>Issuance of shares upon vesting of restricted stock units (in shares)</t>
        </is>
      </c>
      <c r="F35" s="6" t="n">
        <v>-1080</v>
      </c>
    </row>
    <row r="36">
      <c r="A36" s="4" t="inlineStr">
        <is>
          <t>Issuance of shares upon vesting of restricted stock units</t>
        </is>
      </c>
      <c r="B36" s="6" t="n">
        <v>-32082</v>
      </c>
      <c r="E36" s="6" t="n">
        <v>-53093</v>
      </c>
      <c r="F36" s="5" t="n">
        <v>21011</v>
      </c>
    </row>
    <row r="37">
      <c r="A37" s="4" t="inlineStr">
        <is>
          <t>Issuance of shares for contingent consideration (in shares)</t>
        </is>
      </c>
      <c r="F37" s="6" t="n">
        <v>-390</v>
      </c>
    </row>
    <row r="38">
      <c r="A38" s="4" t="inlineStr">
        <is>
          <t>Issuance of shares from contingent consideration</t>
        </is>
      </c>
      <c r="B38" s="6" t="n">
        <v>28463</v>
      </c>
      <c r="E38" s="6" t="n">
        <v>18847</v>
      </c>
      <c r="F38" s="5" t="n">
        <v>9616</v>
      </c>
    </row>
    <row r="39">
      <c r="A39" s="4" t="inlineStr">
        <is>
          <t>Share-based compensation</t>
        </is>
      </c>
      <c r="B39" s="6" t="n">
        <v>85538</v>
      </c>
      <c r="E39" s="6" t="n">
        <v>85538</v>
      </c>
    </row>
    <row r="40">
      <c r="A40" s="4" t="inlineStr">
        <is>
          <t>Cash dividends</t>
        </is>
      </c>
      <c r="B40" s="6" t="n">
        <v>-146705</v>
      </c>
      <c r="G40" s="6" t="n">
        <v>-146705</v>
      </c>
    </row>
    <row r="41">
      <c r="A41" s="4" t="inlineStr">
        <is>
          <t>End of the period (in shares) at Mar. 31, 2021</t>
        </is>
      </c>
      <c r="D41" s="6" t="n">
        <v>173106</v>
      </c>
      <c r="F41" s="6" t="n">
        <v>4799</v>
      </c>
    </row>
    <row r="42">
      <c r="A42" s="4" t="inlineStr">
        <is>
          <t>End of the period balance at Mar. 31, 2021</t>
        </is>
      </c>
      <c r="B42" s="5" t="n">
        <v>2261789</v>
      </c>
      <c r="D42" s="5" t="n">
        <v>30148</v>
      </c>
      <c r="E42" s="5" t="n">
        <v>129519</v>
      </c>
      <c r="F42" s="5" t="n">
        <v>-279541</v>
      </c>
      <c r="G42" s="5" t="n">
        <v>2490578</v>
      </c>
      <c r="I42" s="5" t="n">
        <v>-1089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come (Expense), net (Details) - Lifesize, Inc. - USD ($) $ in Millions</t>
        </is>
      </c>
      <c r="B1" s="2" t="inlineStr">
        <is>
          <t>Mar. 02, 2020</t>
        </is>
      </c>
      <c r="C1" s="2" t="inlineStr">
        <is>
          <t>Mar. 31, 2020</t>
        </is>
      </c>
    </row>
    <row r="2">
      <c r="A2" s="3" t="inlineStr">
        <is>
          <t>Fair Value, Assets and Liabilities Measured on Recurring and Nonrecurring Basis [Line Items]</t>
        </is>
      </c>
    </row>
    <row r="3">
      <c r="A3" s="4" t="inlineStr">
        <is>
          <t>Investment</t>
        </is>
      </c>
      <c r="B3" s="9" t="n">
        <v>5.5</v>
      </c>
    </row>
    <row r="4">
      <c r="A4" s="4" t="inlineStr">
        <is>
          <t>Proceeds from sale of equity method investments</t>
        </is>
      </c>
      <c r="B4" s="9" t="n">
        <v>45.3</v>
      </c>
    </row>
    <row r="5">
      <c r="A5" s="4" t="inlineStr">
        <is>
          <t>Gain on sale of investment</t>
        </is>
      </c>
      <c r="C5" s="9" t="n">
        <v>3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Swiss</t>
        </is>
      </c>
      <c r="B4" s="5" t="n">
        <v>984185</v>
      </c>
      <c r="C4" s="5" t="n">
        <v>238303</v>
      </c>
      <c r="D4" s="5" t="n">
        <v>212986</v>
      </c>
    </row>
    <row r="5">
      <c r="A5" s="4" t="inlineStr">
        <is>
          <t>Non-Swiss</t>
        </is>
      </c>
      <c r="B5" s="6" t="n">
        <v>163935</v>
      </c>
      <c r="C5" s="6" t="n">
        <v>86023</v>
      </c>
      <c r="D5" s="6" t="n">
        <v>58147</v>
      </c>
    </row>
    <row r="6">
      <c r="A6" s="4" t="inlineStr">
        <is>
          <t>Income before income taxes</t>
        </is>
      </c>
      <c r="B6" s="5" t="n">
        <v>1148120</v>
      </c>
      <c r="C6" s="5" t="n">
        <v>324326</v>
      </c>
      <c r="D6" s="5" t="n">
        <v>2711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Benefit From) Income Taxes) (Details) - USD ($) $ in Thousands</t>
        </is>
      </c>
      <c r="B1" s="2" t="inlineStr">
        <is>
          <t>12 Months Ended</t>
        </is>
      </c>
    </row>
    <row r="2">
      <c r="B2" s="2" t="inlineStr">
        <is>
          <t>Mar. 31, 2021</t>
        </is>
      </c>
      <c r="C2" s="2" t="inlineStr">
        <is>
          <t>Mar. 31, 2020</t>
        </is>
      </c>
      <c r="D2" s="2" t="inlineStr">
        <is>
          <t>Mar. 31, 2019</t>
        </is>
      </c>
    </row>
    <row r="3">
      <c r="A3" s="3" t="inlineStr">
        <is>
          <t>Current:</t>
        </is>
      </c>
    </row>
    <row r="4">
      <c r="A4" s="4" t="inlineStr">
        <is>
          <t>Swiss</t>
        </is>
      </c>
      <c r="B4" s="5" t="n">
        <v>121199</v>
      </c>
      <c r="C4" s="5" t="n">
        <v>5474</v>
      </c>
      <c r="D4" s="5" t="n">
        <v>1364</v>
      </c>
    </row>
    <row r="5">
      <c r="A5" s="4" t="inlineStr">
        <is>
          <t>Non-Swiss</t>
        </is>
      </c>
      <c r="B5" s="6" t="n">
        <v>45056</v>
      </c>
      <c r="C5" s="6" t="n">
        <v>29078</v>
      </c>
      <c r="D5" s="6" t="n">
        <v>24334</v>
      </c>
    </row>
    <row r="6">
      <c r="A6" s="3" t="inlineStr">
        <is>
          <t>Deferred:</t>
        </is>
      </c>
    </row>
    <row r="7">
      <c r="A7" s="4" t="inlineStr">
        <is>
          <t>Swiss</t>
        </is>
      </c>
      <c r="B7" s="6" t="n">
        <v>31558</v>
      </c>
      <c r="C7" s="6" t="n">
        <v>-153210</v>
      </c>
      <c r="D7" s="6" t="n">
        <v>0</v>
      </c>
    </row>
    <row r="8">
      <c r="A8" s="4" t="inlineStr">
        <is>
          <t>Non-Swiss</t>
        </is>
      </c>
      <c r="B8" s="6" t="n">
        <v>3050</v>
      </c>
      <c r="C8" s="6" t="n">
        <v>-6739</v>
      </c>
      <c r="D8" s="6" t="n">
        <v>-12138</v>
      </c>
    </row>
    <row r="9">
      <c r="A9" s="4" t="inlineStr">
        <is>
          <t>Provision for (benefit from) income taxes</t>
        </is>
      </c>
      <c r="B9" s="5" t="n">
        <v>200863</v>
      </c>
      <c r="C9" s="5" t="n">
        <v>-125397</v>
      </c>
      <c r="D9" s="5" t="n">
        <v>135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Net operating loss and tax credit carryforwards</t>
        </is>
      </c>
    </row>
    <row r="4">
      <c r="A4" s="4" t="inlineStr">
        <is>
          <t>Valuation allowance</t>
        </is>
      </c>
      <c r="B4" s="5" t="n">
        <v>28926</v>
      </c>
      <c r="C4" s="5" t="n">
        <v>29171</v>
      </c>
    </row>
    <row r="5">
      <c r="A5" s="4" t="inlineStr">
        <is>
          <t>Cumulative amount of unremitted earnings of non-Swiss subsidiaries</t>
        </is>
      </c>
      <c r="B5" s="6" t="n">
        <v>153100</v>
      </c>
    </row>
    <row r="6">
      <c r="A6" s="4" t="inlineStr">
        <is>
          <t>Deferred income tax liability</t>
        </is>
      </c>
      <c r="B6" s="6" t="n">
        <v>2100</v>
      </c>
    </row>
    <row r="7">
      <c r="A7" s="4" t="inlineStr">
        <is>
          <t>Unrecognized tax benefits that would impact effective tax rate</t>
        </is>
      </c>
      <c r="B7" s="6" t="n">
        <v>160300</v>
      </c>
      <c r="C7" s="6" t="n">
        <v>140800</v>
      </c>
    </row>
    <row r="8">
      <c r="A8" s="4" t="inlineStr">
        <is>
          <t>Unrecognized tax benefits, uncertain tax positions</t>
        </is>
      </c>
      <c r="B8" s="6" t="n">
        <v>163253</v>
      </c>
      <c r="C8" s="6" t="n">
        <v>143497</v>
      </c>
      <c r="D8" s="5" t="n">
        <v>76549</v>
      </c>
      <c r="E8" s="5" t="n">
        <v>69131</v>
      </c>
    </row>
    <row r="9">
      <c r="A9" s="4" t="inlineStr">
        <is>
          <t>Interest and penalties in income tax expense</t>
        </is>
      </c>
      <c r="B9" s="6" t="n">
        <v>1100</v>
      </c>
      <c r="C9" s="6" t="n">
        <v>2000</v>
      </c>
      <c r="D9" s="5" t="n">
        <v>600</v>
      </c>
    </row>
    <row r="10">
      <c r="A10" s="4" t="inlineStr">
        <is>
          <t>Accrued interest and penalties related to uncertain tax positions</t>
        </is>
      </c>
      <c r="B10" s="6" t="n">
        <v>4900</v>
      </c>
      <c r="C10" s="5" t="n">
        <v>4500</v>
      </c>
    </row>
    <row r="11">
      <c r="A11" s="4" t="inlineStr">
        <is>
          <t>Possible decreases in balances related to lapse of statutes of limitations</t>
        </is>
      </c>
      <c r="B11" s="5" t="n">
        <v>4600</v>
      </c>
    </row>
    <row r="12">
      <c r="A12" s="4" t="inlineStr">
        <is>
          <t>Swiss</t>
        </is>
      </c>
    </row>
    <row r="13">
      <c r="A13" s="3" t="inlineStr">
        <is>
          <t>Net operating loss and tax credit carryforwards</t>
        </is>
      </c>
    </row>
    <row r="14">
      <c r="A14" s="4" t="inlineStr">
        <is>
          <t>Statutory income tax rate (as a percent)</t>
        </is>
      </c>
      <c r="B14" s="4" t="inlineStr">
        <is>
          <t>8.50%</t>
        </is>
      </c>
      <c r="C14" s="4" t="inlineStr">
        <is>
          <t>8.50%</t>
        </is>
      </c>
      <c r="D14" s="4" t="inlineStr">
        <is>
          <t>8.50%</t>
        </is>
      </c>
    </row>
    <row r="15">
      <c r="A15" s="4" t="inlineStr">
        <is>
          <t>Foreign</t>
        </is>
      </c>
    </row>
    <row r="16">
      <c r="A16" s="3" t="inlineStr">
        <is>
          <t>Net operating loss and tax credit carryforwards</t>
        </is>
      </c>
    </row>
    <row r="17">
      <c r="A17" s="4" t="inlineStr">
        <is>
          <t>Foreign net operating loss carryforwards</t>
        </is>
      </c>
      <c r="B17" s="5" t="n">
        <v>173100</v>
      </c>
    </row>
    <row r="18">
      <c r="A18" s="4" t="inlineStr">
        <is>
          <t>Foreign tax credit carryforwards</t>
        </is>
      </c>
      <c r="B18" s="6" t="n">
        <v>67500</v>
      </c>
    </row>
    <row r="19">
      <c r="A19" s="4" t="inlineStr">
        <is>
          <t>California Franchise Tax Board | State and Local Jurisdiction</t>
        </is>
      </c>
    </row>
    <row r="20">
      <c r="A20" s="3" t="inlineStr">
        <is>
          <t>Net operating loss and tax credit carryforwards</t>
        </is>
      </c>
    </row>
    <row r="21">
      <c r="A21" s="4" t="inlineStr">
        <is>
          <t>Valuation allowance</t>
        </is>
      </c>
      <c r="B21" s="6" t="n">
        <v>28500</v>
      </c>
      <c r="C21" s="5" t="n">
        <v>27700</v>
      </c>
    </row>
    <row r="22">
      <c r="A22" s="4" t="inlineStr">
        <is>
          <t>Various Tax Credit Carryforwards</t>
        </is>
      </c>
    </row>
    <row r="23">
      <c r="A23" s="3" t="inlineStr">
        <is>
          <t>Net operating loss and tax credit carryforwards</t>
        </is>
      </c>
    </row>
    <row r="24">
      <c r="A24" s="4" t="inlineStr">
        <is>
          <t>Valuation allowance</t>
        </is>
      </c>
      <c r="C24" s="6" t="n">
        <v>400</v>
      </c>
    </row>
    <row r="25">
      <c r="A25" s="4" t="inlineStr">
        <is>
          <t>Non-current income tax payable</t>
        </is>
      </c>
    </row>
    <row r="26">
      <c r="A26" s="3" t="inlineStr">
        <is>
          <t>Net operating loss and tax credit carryforwards</t>
        </is>
      </c>
    </row>
    <row r="27">
      <c r="A27" s="4" t="inlineStr">
        <is>
          <t>Unrecognized tax benefits, uncertain tax positions</t>
        </is>
      </c>
      <c r="B27" s="5" t="n">
        <v>59200</v>
      </c>
      <c r="C27" s="6" t="n">
        <v>40800</v>
      </c>
    </row>
    <row r="28">
      <c r="A28" s="4" t="inlineStr">
        <is>
          <t>Tax Carryforward</t>
        </is>
      </c>
    </row>
    <row r="29">
      <c r="A29" s="3" t="inlineStr">
        <is>
          <t>Net operating loss and tax credit carryforwards</t>
        </is>
      </c>
    </row>
    <row r="30">
      <c r="A30" s="4" t="inlineStr">
        <is>
          <t>Valuation allowance</t>
        </is>
      </c>
      <c r="C30" s="5" t="n">
        <v>9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Expected tax provision at statutory income tax rates</t>
        </is>
      </c>
      <c r="B4" s="5" t="n">
        <v>97590</v>
      </c>
      <c r="C4" s="5" t="n">
        <v>27568</v>
      </c>
      <c r="D4" s="5" t="n">
        <v>23046</v>
      </c>
    </row>
    <row r="5">
      <c r="A5" s="4" t="inlineStr">
        <is>
          <t>Income taxes at different rates</t>
        </is>
      </c>
      <c r="B5" s="6" t="n">
        <v>88760</v>
      </c>
      <c r="C5" s="6" t="n">
        <v>-5592</v>
      </c>
      <c r="D5" s="6" t="n">
        <v>-10113</v>
      </c>
    </row>
    <row r="6">
      <c r="A6" s="4" t="inlineStr">
        <is>
          <t>Research and development tax credits</t>
        </is>
      </c>
      <c r="B6" s="6" t="n">
        <v>-3844</v>
      </c>
      <c r="C6" s="6" t="n">
        <v>-4692</v>
      </c>
      <c r="D6" s="6" t="n">
        <v>-5432</v>
      </c>
    </row>
    <row r="7">
      <c r="A7" s="4" t="inlineStr">
        <is>
          <t>Executive compensation</t>
        </is>
      </c>
      <c r="B7" s="6" t="n">
        <v>4821</v>
      </c>
      <c r="C7" s="6" t="n">
        <v>1582</v>
      </c>
      <c r="D7" s="6" t="n">
        <v>3344</v>
      </c>
    </row>
    <row r="8">
      <c r="A8" s="4" t="inlineStr">
        <is>
          <t>Stock-based compensation</t>
        </is>
      </c>
      <c r="B8" s="6" t="n">
        <v>-3161</v>
      </c>
      <c r="C8" s="6" t="n">
        <v>-2735</v>
      </c>
      <c r="D8" s="6" t="n">
        <v>-7288</v>
      </c>
    </row>
    <row r="9">
      <c r="A9" s="4" t="inlineStr">
        <is>
          <t>Deferred tax effects from TRAF</t>
        </is>
      </c>
      <c r="B9" s="6" t="n">
        <v>1944</v>
      </c>
      <c r="C9" s="6" t="n">
        <v>-206792</v>
      </c>
      <c r="D9" s="6" t="n">
        <v>0</v>
      </c>
    </row>
    <row r="10">
      <c r="A10" s="4" t="inlineStr">
        <is>
          <t>Valuation allowance</t>
        </is>
      </c>
      <c r="B10" s="6" t="n">
        <v>-247</v>
      </c>
      <c r="C10" s="6" t="n">
        <v>-538</v>
      </c>
      <c r="D10" s="6" t="n">
        <v>1891</v>
      </c>
    </row>
    <row r="11">
      <c r="A11" s="4" t="inlineStr">
        <is>
          <t>Restructuring charges / (credits)</t>
        </is>
      </c>
      <c r="B11" s="6" t="n">
        <v>-5</v>
      </c>
      <c r="C11" s="6" t="n">
        <v>12</v>
      </c>
      <c r="D11" s="6" t="n">
        <v>961</v>
      </c>
    </row>
    <row r="12">
      <c r="A12" s="4" t="inlineStr">
        <is>
          <t>Unrecognized tax benefits</t>
        </is>
      </c>
      <c r="B12" s="6" t="n">
        <v>15978</v>
      </c>
      <c r="C12" s="6" t="n">
        <v>64683</v>
      </c>
      <c r="D12" s="6" t="n">
        <v>8269</v>
      </c>
    </row>
    <row r="13">
      <c r="A13" s="4" t="inlineStr">
        <is>
          <t>Other, net</t>
        </is>
      </c>
      <c r="B13" s="6" t="n">
        <v>-973</v>
      </c>
      <c r="C13" s="6" t="n">
        <v>1107</v>
      </c>
      <c r="D13" s="6" t="n">
        <v>-1118</v>
      </c>
    </row>
    <row r="14">
      <c r="A14" s="4" t="inlineStr">
        <is>
          <t>Provision for (benefit from) income taxes</t>
        </is>
      </c>
      <c r="B14" s="5" t="n">
        <v>200863</v>
      </c>
      <c r="C14" s="5" t="n">
        <v>-125397</v>
      </c>
      <c r="D14" s="5" t="n">
        <v>135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Thousands</t>
        </is>
      </c>
      <c r="B1" s="2" t="inlineStr">
        <is>
          <t>Mar. 31, 2021</t>
        </is>
      </c>
      <c r="C1" s="2" t="inlineStr">
        <is>
          <t>Mar. 31, 2020</t>
        </is>
      </c>
    </row>
    <row r="2">
      <c r="A2" s="3" t="inlineStr">
        <is>
          <t>Deferred tax assets:</t>
        </is>
      </c>
    </row>
    <row r="3">
      <c r="A3" s="4" t="inlineStr">
        <is>
          <t>Tax attributes carryforward</t>
        </is>
      </c>
      <c r="B3" s="5" t="n">
        <v>42482</v>
      </c>
      <c r="C3" s="5" t="n">
        <v>73975</v>
      </c>
    </row>
    <row r="4">
      <c r="A4" s="4" t="inlineStr">
        <is>
          <t>Accruals</t>
        </is>
      </c>
      <c r="B4" s="6" t="n">
        <v>79884</v>
      </c>
      <c r="C4" s="6" t="n">
        <v>57923</v>
      </c>
    </row>
    <row r="5">
      <c r="A5" s="4" t="inlineStr">
        <is>
          <t>Depreciation and amortization</t>
        </is>
      </c>
      <c r="B5" s="6" t="n">
        <v>1628</v>
      </c>
      <c r="C5" s="6" t="n">
        <v>4831</v>
      </c>
    </row>
    <row r="6">
      <c r="A6" s="4" t="inlineStr">
        <is>
          <t>Tax step-up of goodwill from TRAF</t>
        </is>
      </c>
      <c r="B6" s="6" t="n">
        <v>134122</v>
      </c>
      <c r="C6" s="6" t="n">
        <v>151220</v>
      </c>
    </row>
    <row r="7">
      <c r="A7" s="4" t="inlineStr">
        <is>
          <t>Share-based compensation</t>
        </is>
      </c>
      <c r="B7" s="6" t="n">
        <v>12784</v>
      </c>
      <c r="C7" s="6" t="n">
        <v>10947</v>
      </c>
    </row>
    <row r="8">
      <c r="A8" s="4" t="inlineStr">
        <is>
          <t>Gross deferred tax assets</t>
        </is>
      </c>
      <c r="B8" s="6" t="n">
        <v>270900</v>
      </c>
      <c r="C8" s="6" t="n">
        <v>298896</v>
      </c>
    </row>
    <row r="9">
      <c r="A9" s="4" t="inlineStr">
        <is>
          <t>Valuation allowance</t>
        </is>
      </c>
      <c r="B9" s="6" t="n">
        <v>-28926</v>
      </c>
      <c r="C9" s="6" t="n">
        <v>-29171</v>
      </c>
    </row>
    <row r="10">
      <c r="A10" s="4" t="inlineStr">
        <is>
          <t>Deferred tax assets after valuation allowance</t>
        </is>
      </c>
      <c r="B10" s="6" t="n">
        <v>241974</v>
      </c>
      <c r="C10" s="6" t="n">
        <v>269725</v>
      </c>
    </row>
    <row r="11">
      <c r="A11" s="3" t="inlineStr">
        <is>
          <t>Deferred tax liabilities:</t>
        </is>
      </c>
    </row>
    <row r="12">
      <c r="A12" s="4" t="inlineStr">
        <is>
          <t>Acquired intangible assets and other</t>
        </is>
      </c>
      <c r="B12" s="6" t="n">
        <v>-32789</v>
      </c>
      <c r="C12" s="6" t="n">
        <v>-31128</v>
      </c>
    </row>
    <row r="13">
      <c r="A13" s="4" t="inlineStr">
        <is>
          <t>Deferred tax liabilities</t>
        </is>
      </c>
      <c r="B13" s="6" t="n">
        <v>-32789</v>
      </c>
      <c r="C13" s="6" t="n">
        <v>-31128</v>
      </c>
    </row>
    <row r="14">
      <c r="A14" s="4" t="inlineStr">
        <is>
          <t>Deferred tax assets, net</t>
        </is>
      </c>
      <c r="B14" s="5" t="n">
        <v>209185</v>
      </c>
      <c r="C14" s="5" t="n">
        <v>2385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Mar. 31, 2021</t>
        </is>
      </c>
      <c r="C2" s="2" t="inlineStr">
        <is>
          <t>Mar. 31, 2020</t>
        </is>
      </c>
      <c r="D2" s="2" t="inlineStr">
        <is>
          <t>Mar. 31, 2019</t>
        </is>
      </c>
    </row>
    <row r="3">
      <c r="A3" s="3" t="inlineStr">
        <is>
          <t>Reconciliation of Unrecognized Tax Benefits, Excluding Amounts Pertaining to Examined Tax Returns [Roll Forward]</t>
        </is>
      </c>
    </row>
    <row r="4">
      <c r="A4" s="4" t="inlineStr">
        <is>
          <t>Balance at the beginning of the period</t>
        </is>
      </c>
      <c r="B4" s="5" t="n">
        <v>143497</v>
      </c>
      <c r="C4" s="5" t="n">
        <v>76549</v>
      </c>
      <c r="D4" s="5" t="n">
        <v>69131</v>
      </c>
    </row>
    <row r="5">
      <c r="A5" s="4" t="inlineStr">
        <is>
          <t>Lapse of statute of limitations</t>
        </is>
      </c>
      <c r="B5" s="6" t="n">
        <v>-4024</v>
      </c>
      <c r="C5" s="6" t="n">
        <v>-3501</v>
      </c>
      <c r="D5" s="6" t="n">
        <v>-2511</v>
      </c>
    </row>
    <row r="6">
      <c r="A6" s="4" t="inlineStr">
        <is>
          <t>Decreases in balances related to tax positions taken during prior years</t>
        </is>
      </c>
      <c r="B6" s="6" t="n">
        <v>0</v>
      </c>
      <c r="C6" s="6" t="n">
        <v>-679</v>
      </c>
      <c r="D6" s="6" t="n">
        <v>-1550</v>
      </c>
    </row>
    <row r="7">
      <c r="A7" s="4" t="inlineStr">
        <is>
          <t>Increases in balances related to tax positions taken during the year</t>
        </is>
      </c>
      <c r="B7" s="6" t="n">
        <v>23780</v>
      </c>
      <c r="C7" s="6" t="n">
        <v>71128</v>
      </c>
      <c r="D7" s="6" t="n">
        <v>11479</v>
      </c>
    </row>
    <row r="8">
      <c r="A8" s="4" t="inlineStr">
        <is>
          <t>Balance at the end of the period</t>
        </is>
      </c>
      <c r="B8" s="5" t="n">
        <v>163253</v>
      </c>
      <c r="C8" s="5" t="n">
        <v>143497</v>
      </c>
      <c r="D8" s="5" t="n">
        <v>765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Assets) (Details) - USD ($) $ in Thousands</t>
        </is>
      </c>
      <c r="B1" s="2" t="inlineStr">
        <is>
          <t>Mar. 31, 2021</t>
        </is>
      </c>
      <c r="C1" s="2" t="inlineStr">
        <is>
          <t>Mar. 31, 2020</t>
        </is>
      </c>
    </row>
    <row r="2">
      <c r="A2" s="3" t="inlineStr">
        <is>
          <t>Accounts receivable, net:</t>
        </is>
      </c>
    </row>
    <row r="3">
      <c r="A3" s="4" t="inlineStr">
        <is>
          <t>Accounts receivable</t>
        </is>
      </c>
      <c r="B3" s="5" t="n">
        <v>867868</v>
      </c>
      <c r="C3" s="5" t="n">
        <v>597939</v>
      </c>
    </row>
    <row r="4">
      <c r="A4" s="4" t="inlineStr">
        <is>
          <t>Accounts receivable, net</t>
        </is>
      </c>
      <c r="B4" s="6" t="n">
        <v>612225</v>
      </c>
      <c r="C4" s="6" t="n">
        <v>394743</v>
      </c>
    </row>
    <row r="5">
      <c r="A5" s="3" t="inlineStr">
        <is>
          <t>Inventories:</t>
        </is>
      </c>
    </row>
    <row r="6">
      <c r="A6" s="4" t="inlineStr">
        <is>
          <t>Raw materials</t>
        </is>
      </c>
      <c r="B6" s="6" t="n">
        <v>146886</v>
      </c>
      <c r="C6" s="6" t="n">
        <v>56052</v>
      </c>
    </row>
    <row r="7">
      <c r="A7" s="4" t="inlineStr">
        <is>
          <t>Finished goods</t>
        </is>
      </c>
      <c r="B7" s="6" t="n">
        <v>514230</v>
      </c>
      <c r="C7" s="6" t="n">
        <v>173197</v>
      </c>
    </row>
    <row r="8">
      <c r="A8" s="4" t="inlineStr">
        <is>
          <t>Inventory, net</t>
        </is>
      </c>
      <c r="B8" s="6" t="n">
        <v>661116</v>
      </c>
      <c r="C8" s="6" t="n">
        <v>229249</v>
      </c>
    </row>
    <row r="9">
      <c r="A9" s="3" t="inlineStr">
        <is>
          <t>Other current assets:</t>
        </is>
      </c>
    </row>
    <row r="10">
      <c r="A10" s="4" t="inlineStr">
        <is>
          <t>Value-added tax receivables</t>
        </is>
      </c>
      <c r="B10" s="6" t="n">
        <v>67710</v>
      </c>
      <c r="C10" s="6" t="n">
        <v>33616</v>
      </c>
    </row>
    <row r="11">
      <c r="A11" s="4" t="inlineStr">
        <is>
          <t>Prepaid expenses and other assets</t>
        </is>
      </c>
      <c r="B11" s="6" t="n">
        <v>67940</v>
      </c>
      <c r="C11" s="6" t="n">
        <v>41304</v>
      </c>
    </row>
    <row r="12">
      <c r="A12" s="4" t="inlineStr">
        <is>
          <t>Other current assets, total</t>
        </is>
      </c>
      <c r="B12" s="6" t="n">
        <v>135650</v>
      </c>
      <c r="C12" s="6" t="n">
        <v>74920</v>
      </c>
    </row>
    <row r="13">
      <c r="A13" s="3" t="inlineStr">
        <is>
          <t>Property, plant and equipment, net:</t>
        </is>
      </c>
    </row>
    <row r="14">
      <c r="A14" s="4" t="inlineStr">
        <is>
          <t>Property, plant and equipment, gross</t>
        </is>
      </c>
      <c r="B14" s="6" t="n">
        <v>394973</v>
      </c>
      <c r="C14" s="6" t="n">
        <v>333260</v>
      </c>
    </row>
    <row r="15">
      <c r="A15" s="4" t="inlineStr">
        <is>
          <t>Less: accumulated depreciation and amortization</t>
        </is>
      </c>
      <c r="B15" s="6" t="n">
        <v>-303460</v>
      </c>
      <c r="C15" s="6" t="n">
        <v>-270387</v>
      </c>
    </row>
    <row r="16">
      <c r="A16" s="4" t="inlineStr">
        <is>
          <t>Property, plant and equipment before land and construction in progress</t>
        </is>
      </c>
      <c r="B16" s="6" t="n">
        <v>91513</v>
      </c>
      <c r="C16" s="6" t="n">
        <v>62873</v>
      </c>
    </row>
    <row r="17">
      <c r="A17" s="4" t="inlineStr">
        <is>
          <t>Property, plant and equipment, net</t>
        </is>
      </c>
      <c r="B17" s="6" t="n">
        <v>114060</v>
      </c>
      <c r="C17" s="6" t="n">
        <v>76119</v>
      </c>
    </row>
    <row r="18">
      <c r="A18" s="3" t="inlineStr">
        <is>
          <t>Other assets:</t>
        </is>
      </c>
    </row>
    <row r="19">
      <c r="A19" s="4" t="inlineStr">
        <is>
          <t>Deferred tax assets</t>
        </is>
      </c>
      <c r="B19" s="6" t="n">
        <v>210888</v>
      </c>
      <c r="C19" s="6" t="n">
        <v>240528</v>
      </c>
    </row>
    <row r="20">
      <c r="A20" s="4" t="inlineStr">
        <is>
          <t>Right-of-use assets</t>
        </is>
      </c>
      <c r="B20" s="6" t="n">
        <v>31169</v>
      </c>
      <c r="C20" s="6" t="n">
        <v>25557</v>
      </c>
    </row>
    <row r="21">
      <c r="A21" s="4" t="inlineStr">
        <is>
          <t>Trading investments for deferred compensation plan</t>
        </is>
      </c>
      <c r="B21" s="6" t="n">
        <v>24809</v>
      </c>
      <c r="C21" s="6" t="n">
        <v>20085</v>
      </c>
    </row>
    <row r="22">
      <c r="A22" s="4" t="inlineStr">
        <is>
          <t>Investment in privately held companies</t>
        </is>
      </c>
      <c r="B22" s="6" t="n">
        <v>43402</v>
      </c>
      <c r="C22" s="6" t="n">
        <v>45949</v>
      </c>
    </row>
    <row r="23">
      <c r="A23" s="4" t="inlineStr">
        <is>
          <t>Other assets</t>
        </is>
      </c>
      <c r="B23" s="6" t="n">
        <v>13980</v>
      </c>
      <c r="C23" s="6" t="n">
        <v>12900</v>
      </c>
    </row>
    <row r="24">
      <c r="A24" s="4" t="inlineStr">
        <is>
          <t>Other assets, total</t>
        </is>
      </c>
      <c r="B24" s="6" t="n">
        <v>324248</v>
      </c>
      <c r="C24" s="6" t="n">
        <v>345019</v>
      </c>
    </row>
    <row r="25">
      <c r="A25" s="4" t="inlineStr">
        <is>
          <t>Plant, buildings and improvements</t>
        </is>
      </c>
    </row>
    <row r="26">
      <c r="A26" s="3" t="inlineStr">
        <is>
          <t>Property, plant and equipment, net:</t>
        </is>
      </c>
    </row>
    <row r="27">
      <c r="A27" s="4" t="inlineStr">
        <is>
          <t>Property, plant and equipment, gross</t>
        </is>
      </c>
      <c r="B27" s="6" t="n">
        <v>66055</v>
      </c>
      <c r="C27" s="6" t="n">
        <v>65261</v>
      </c>
    </row>
    <row r="28">
      <c r="A28" s="4" t="inlineStr">
        <is>
          <t>Equipment and tooling</t>
        </is>
      </c>
    </row>
    <row r="29">
      <c r="A29" s="3" t="inlineStr">
        <is>
          <t>Property, plant and equipment, net:</t>
        </is>
      </c>
    </row>
    <row r="30">
      <c r="A30" s="4" t="inlineStr">
        <is>
          <t>Property, plant and equipment, gross</t>
        </is>
      </c>
      <c r="B30" s="6" t="n">
        <v>244962</v>
      </c>
      <c r="C30" s="6" t="n">
        <v>185760</v>
      </c>
    </row>
    <row r="31">
      <c r="A31" s="4" t="inlineStr">
        <is>
          <t>Computer equipment</t>
        </is>
      </c>
    </row>
    <row r="32">
      <c r="A32" s="3" t="inlineStr">
        <is>
          <t>Property, plant and equipment, net:</t>
        </is>
      </c>
    </row>
    <row r="33">
      <c r="A33" s="4" t="inlineStr">
        <is>
          <t>Property, plant and equipment, gross</t>
        </is>
      </c>
      <c r="B33" s="6" t="n">
        <v>27869</v>
      </c>
      <c r="C33" s="6" t="n">
        <v>26148</v>
      </c>
    </row>
    <row r="34">
      <c r="A34" s="4" t="inlineStr">
        <is>
          <t>Software</t>
        </is>
      </c>
    </row>
    <row r="35">
      <c r="A35" s="3" t="inlineStr">
        <is>
          <t>Property, plant and equipment, net:</t>
        </is>
      </c>
    </row>
    <row r="36">
      <c r="A36" s="4" t="inlineStr">
        <is>
          <t>Property, plant and equipment, gross</t>
        </is>
      </c>
      <c r="B36" s="6" t="n">
        <v>56087</v>
      </c>
      <c r="C36" s="6" t="n">
        <v>56091</v>
      </c>
    </row>
    <row r="37">
      <c r="A37" s="4" t="inlineStr">
        <is>
          <t>Construction-in-process</t>
        </is>
      </c>
    </row>
    <row r="38">
      <c r="A38" s="3" t="inlineStr">
        <is>
          <t>Property, plant and equipment, net:</t>
        </is>
      </c>
    </row>
    <row r="39">
      <c r="A39" s="4" t="inlineStr">
        <is>
          <t>Property, plant and equipment, gross</t>
        </is>
      </c>
      <c r="B39" s="6" t="n">
        <v>19637</v>
      </c>
      <c r="C39" s="6" t="n">
        <v>10441</v>
      </c>
    </row>
    <row r="40">
      <c r="A40" s="4" t="inlineStr">
        <is>
          <t>Land</t>
        </is>
      </c>
    </row>
    <row r="41">
      <c r="A41" s="3" t="inlineStr">
        <is>
          <t>Property, plant and equipment, net:</t>
        </is>
      </c>
    </row>
    <row r="42">
      <c r="A42" s="4" t="inlineStr">
        <is>
          <t>Property, plant and equipment, gross</t>
        </is>
      </c>
      <c r="B42" s="6" t="n">
        <v>2910</v>
      </c>
      <c r="C42" s="6" t="n">
        <v>2805</v>
      </c>
    </row>
    <row r="43">
      <c r="A43" s="4" t="inlineStr">
        <is>
          <t>Allowance for doubtful accounts</t>
        </is>
      </c>
    </row>
    <row r="44">
      <c r="A44" s="3" t="inlineStr">
        <is>
          <t>Accounts receivable, net:</t>
        </is>
      </c>
    </row>
    <row r="45">
      <c r="A45" s="4" t="inlineStr">
        <is>
          <t>Allowance for receivables</t>
        </is>
      </c>
      <c r="B45" s="6" t="n">
        <v>-1161</v>
      </c>
      <c r="C45" s="6" t="n">
        <v>-1894</v>
      </c>
    </row>
    <row r="46">
      <c r="A46" s="4" t="inlineStr">
        <is>
          <t>Allowance for sales returns</t>
        </is>
      </c>
    </row>
    <row r="47">
      <c r="A47" s="3" t="inlineStr">
        <is>
          <t>Accounts receivable, net:</t>
        </is>
      </c>
    </row>
    <row r="48">
      <c r="A48" s="4" t="inlineStr">
        <is>
          <t>Allowance for receivables</t>
        </is>
      </c>
      <c r="B48" s="6" t="n">
        <v>-14438</v>
      </c>
      <c r="C48" s="6" t="n">
        <v>-6599</v>
      </c>
    </row>
    <row r="49">
      <c r="A49" s="4" t="inlineStr">
        <is>
          <t>Allowance for cooperative marketing arrangements</t>
        </is>
      </c>
    </row>
    <row r="50">
      <c r="A50" s="3" t="inlineStr">
        <is>
          <t>Accounts receivable, net:</t>
        </is>
      </c>
    </row>
    <row r="51">
      <c r="A51" s="4" t="inlineStr">
        <is>
          <t>Allowance for receivables</t>
        </is>
      </c>
      <c r="B51" s="6" t="n">
        <v>-43276</v>
      </c>
      <c r="C51" s="6" t="n">
        <v>-38794</v>
      </c>
    </row>
    <row r="52">
      <c r="A52" s="4" t="inlineStr">
        <is>
          <t>Allowance for customer incentive programs</t>
        </is>
      </c>
    </row>
    <row r="53">
      <c r="A53" s="3" t="inlineStr">
        <is>
          <t>Accounts receivable, net:</t>
        </is>
      </c>
    </row>
    <row r="54">
      <c r="A54" s="4" t="inlineStr">
        <is>
          <t>Allowance for receivables</t>
        </is>
      </c>
      <c r="B54" s="6" t="n">
        <v>-76200</v>
      </c>
      <c r="C54" s="6" t="n">
        <v>-55741</v>
      </c>
    </row>
    <row r="55">
      <c r="A55" s="4" t="inlineStr">
        <is>
          <t>Allowance for pricing programs</t>
        </is>
      </c>
    </row>
    <row r="56">
      <c r="A56" s="3" t="inlineStr">
        <is>
          <t>Accounts receivable, net:</t>
        </is>
      </c>
    </row>
    <row r="57">
      <c r="A57" s="4" t="inlineStr">
        <is>
          <t>Allowance for receivables</t>
        </is>
      </c>
      <c r="B57" s="5" t="n">
        <v>-120568</v>
      </c>
      <c r="C57" s="5" t="n">
        <v>-1001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Balance Sheet Liability) (Details) - USD ($) $ in Thousands</t>
        </is>
      </c>
      <c r="B1" s="2" t="inlineStr">
        <is>
          <t>Mar. 31, 2021</t>
        </is>
      </c>
      <c r="C1" s="2" t="inlineStr">
        <is>
          <t>Mar. 31, 2020</t>
        </is>
      </c>
    </row>
    <row r="2">
      <c r="A2" s="3" t="inlineStr">
        <is>
          <t>Accrued and other current liabilities:</t>
        </is>
      </c>
    </row>
    <row r="3">
      <c r="A3" s="4" t="inlineStr">
        <is>
          <t>Accrued customer marketing, pricing and incentive programs</t>
        </is>
      </c>
      <c r="B3" s="5" t="n">
        <v>185394</v>
      </c>
      <c r="C3" s="5" t="n">
        <v>130220</v>
      </c>
    </row>
    <row r="4">
      <c r="A4" s="4" t="inlineStr">
        <is>
          <t>Accrued personnel expenses</t>
        </is>
      </c>
      <c r="B4" s="6" t="n">
        <v>173360</v>
      </c>
      <c r="C4" s="6" t="n">
        <v>104423</v>
      </c>
    </row>
    <row r="5">
      <c r="A5" s="4" t="inlineStr">
        <is>
          <t>Income taxes payable - current</t>
        </is>
      </c>
      <c r="B5" s="6" t="n">
        <v>131408</v>
      </c>
      <c r="C5" s="6" t="n">
        <v>8823</v>
      </c>
    </row>
    <row r="6">
      <c r="A6" s="4" t="inlineStr">
        <is>
          <t>Accrued payables - non-inventory</t>
        </is>
      </c>
      <c r="B6" s="6" t="n">
        <v>52392</v>
      </c>
      <c r="C6" s="6" t="n">
        <v>11548</v>
      </c>
    </row>
    <row r="7">
      <c r="A7" s="4" t="inlineStr">
        <is>
          <t>VAT payable</t>
        </is>
      </c>
      <c r="B7" s="6" t="n">
        <v>50620</v>
      </c>
      <c r="C7" s="6" t="n">
        <v>12757</v>
      </c>
    </row>
    <row r="8">
      <c r="A8" s="4" t="inlineStr">
        <is>
          <t>Accrued sales return liability</t>
        </is>
      </c>
      <c r="B8" s="6" t="n">
        <v>43178</v>
      </c>
      <c r="C8" s="6" t="n">
        <v>30267</v>
      </c>
    </row>
    <row r="9">
      <c r="A9" s="4" t="inlineStr">
        <is>
          <t>Warranty accrual</t>
        </is>
      </c>
      <c r="B9" s="6" t="n">
        <v>33228</v>
      </c>
      <c r="C9" s="6" t="n">
        <v>25905</v>
      </c>
    </row>
    <row r="10">
      <c r="A10" s="4" t="inlineStr">
        <is>
          <t>Operating lease liability</t>
        </is>
      </c>
      <c r="B10" s="6" t="n">
        <v>13101</v>
      </c>
      <c r="C10" s="6" t="n">
        <v>10945</v>
      </c>
    </row>
    <row r="11">
      <c r="A11" s="4" t="inlineStr">
        <is>
          <t>Contingent consideration</t>
        </is>
      </c>
      <c r="B11" s="6" t="n">
        <v>6967</v>
      </c>
      <c r="C11" s="6" t="n">
        <v>23284</v>
      </c>
    </row>
    <row r="12">
      <c r="A12" s="4" t="inlineStr">
        <is>
          <t>Other current liabilities</t>
        </is>
      </c>
      <c r="B12" s="6" t="n">
        <v>168969</v>
      </c>
      <c r="C12" s="6" t="n">
        <v>96852</v>
      </c>
    </row>
    <row r="13">
      <c r="A13" s="4" t="inlineStr">
        <is>
          <t>Accrued and other current liabilities</t>
        </is>
      </c>
      <c r="B13" s="6" t="n">
        <v>858617</v>
      </c>
      <c r="C13" s="6" t="n">
        <v>455024</v>
      </c>
    </row>
    <row r="14">
      <c r="A14" s="3" t="inlineStr">
        <is>
          <t>Other non-current liabilities:</t>
        </is>
      </c>
    </row>
    <row r="15">
      <c r="A15" s="4" t="inlineStr">
        <is>
          <t>Employee benefit plan obligation</t>
        </is>
      </c>
      <c r="B15" s="6" t="n">
        <v>72321</v>
      </c>
      <c r="C15" s="6" t="n">
        <v>61303</v>
      </c>
    </row>
    <row r="16">
      <c r="A16" s="4" t="inlineStr">
        <is>
          <t>Obligation for deferred compensation plan</t>
        </is>
      </c>
      <c r="B16" s="6" t="n">
        <v>24809</v>
      </c>
      <c r="C16" s="6" t="n">
        <v>20085</v>
      </c>
    </row>
    <row r="17">
      <c r="A17" s="4" t="inlineStr">
        <is>
          <t>Operating lease liability</t>
        </is>
      </c>
      <c r="B17" s="6" t="n">
        <v>21319</v>
      </c>
      <c r="C17" s="6" t="n">
        <v>19536</v>
      </c>
    </row>
    <row r="18">
      <c r="A18" s="4" t="inlineStr">
        <is>
          <t>Warranty accrual</t>
        </is>
      </c>
      <c r="B18" s="6" t="n">
        <v>15604</v>
      </c>
      <c r="C18" s="6" t="n">
        <v>14134</v>
      </c>
    </row>
    <row r="19">
      <c r="A19" s="4" t="inlineStr">
        <is>
          <t>Deferred tax liability</t>
        </is>
      </c>
      <c r="B19" s="6" t="n">
        <v>1679</v>
      </c>
      <c r="C19" s="6" t="n">
        <v>1931</v>
      </c>
    </row>
    <row r="20">
      <c r="A20" s="4" t="inlineStr">
        <is>
          <t>Other non-current liabilities</t>
        </is>
      </c>
      <c r="B20" s="6" t="n">
        <v>3770</v>
      </c>
      <c r="C20" s="6" t="n">
        <v>2285</v>
      </c>
    </row>
    <row r="21">
      <c r="A21" s="4" t="inlineStr">
        <is>
          <t>Non-current liabilities</t>
        </is>
      </c>
      <c r="B21" s="5" t="n">
        <v>139502</v>
      </c>
      <c r="C21" s="5" t="n">
        <v>1192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Classified by Level) (Details) - USD ($) $ in Thousands</t>
        </is>
      </c>
      <c r="B1" s="2" t="inlineStr">
        <is>
          <t>Mar. 31, 2021</t>
        </is>
      </c>
      <c r="C1" s="2" t="inlineStr">
        <is>
          <t>Mar. 31, 2020</t>
        </is>
      </c>
    </row>
    <row r="2">
      <c r="A2" s="3" t="inlineStr">
        <is>
          <t>Fair Value, Assets and Liabilities Measured on Recurring and Nonrecurring Basis</t>
        </is>
      </c>
    </row>
    <row r="3">
      <c r="A3" s="4" t="inlineStr">
        <is>
          <t>Trading investments for deferred compensation plan</t>
        </is>
      </c>
      <c r="B3" s="5" t="n">
        <v>24809</v>
      </c>
      <c r="C3" s="5" t="n">
        <v>20085</v>
      </c>
    </row>
    <row r="4">
      <c r="A4" s="4" t="inlineStr">
        <is>
          <t>Fair value of contingent consideration (earn-out)</t>
        </is>
      </c>
      <c r="B4" s="6" t="n">
        <v>6967</v>
      </c>
      <c r="C4" s="6" t="n">
        <v>23284</v>
      </c>
    </row>
    <row r="5">
      <c r="A5" s="4" t="inlineStr">
        <is>
          <t>Level 1 | Fair Value, Measurements, Recurring</t>
        </is>
      </c>
    </row>
    <row r="6">
      <c r="A6" s="3" t="inlineStr">
        <is>
          <t>Fair Value, Assets and Liabilities Measured on Recurring and Nonrecurring Basis</t>
        </is>
      </c>
    </row>
    <row r="7">
      <c r="A7" s="4" t="inlineStr">
        <is>
          <t>Cash equivalents</t>
        </is>
      </c>
      <c r="B7" s="6" t="n">
        <v>669759</v>
      </c>
      <c r="C7" s="6" t="n">
        <v>564952</v>
      </c>
    </row>
    <row r="8">
      <c r="A8" s="4" t="inlineStr">
        <is>
          <t>Trading investments for deferred compensation plan</t>
        </is>
      </c>
      <c r="B8" s="6" t="n">
        <v>24809</v>
      </c>
      <c r="C8" s="6" t="n">
        <v>20085</v>
      </c>
    </row>
    <row r="9">
      <c r="A9" s="4" t="inlineStr">
        <is>
          <t>Level 2 | Fair Value, Measurements, Recurring</t>
        </is>
      </c>
    </row>
    <row r="10">
      <c r="A10" s="3" t="inlineStr">
        <is>
          <t>Fair Value, Assets and Liabilities Measured on Recurring and Nonrecurring Basis</t>
        </is>
      </c>
    </row>
    <row r="11">
      <c r="A11" s="4" t="inlineStr">
        <is>
          <t>Cash equivalents</t>
        </is>
      </c>
      <c r="B11" s="6" t="n">
        <v>0</v>
      </c>
      <c r="C11" s="6" t="n">
        <v>0</v>
      </c>
    </row>
    <row r="12">
      <c r="A12" s="4" t="inlineStr">
        <is>
          <t>Trading investments for deferred compensation plan</t>
        </is>
      </c>
      <c r="B12" s="6" t="n">
        <v>0</v>
      </c>
      <c r="C12" s="6" t="n">
        <v>0</v>
      </c>
    </row>
    <row r="13">
      <c r="A13" s="4" t="inlineStr">
        <is>
          <t>Level 3 | Fair Value, Measurements, Recurring</t>
        </is>
      </c>
    </row>
    <row r="14">
      <c r="A14" s="3" t="inlineStr">
        <is>
          <t>Fair Value, Assets and Liabilities Measured on Recurring and Nonrecurring Basis</t>
        </is>
      </c>
    </row>
    <row r="15">
      <c r="A15" s="4" t="inlineStr">
        <is>
          <t>Cash equivalents</t>
        </is>
      </c>
      <c r="B15" s="6" t="n">
        <v>0</v>
      </c>
      <c r="C15" s="6" t="n">
        <v>0</v>
      </c>
    </row>
    <row r="16">
      <c r="A16" s="4" t="inlineStr">
        <is>
          <t>Trading investments for deferred compensation plan</t>
        </is>
      </c>
      <c r="B16" s="6" t="n">
        <v>0</v>
      </c>
      <c r="C16" s="6" t="n">
        <v>0</v>
      </c>
    </row>
    <row r="17">
      <c r="A17" s="4" t="inlineStr">
        <is>
          <t>Foreign exchange contract | Level 1 | Fair Value, Measurements, Recurring</t>
        </is>
      </c>
    </row>
    <row r="18">
      <c r="A18" s="3" t="inlineStr">
        <is>
          <t>Fair Value, Assets and Liabilities Measured on Recurring and Nonrecurring Basis</t>
        </is>
      </c>
    </row>
    <row r="19">
      <c r="A19" s="4" t="inlineStr">
        <is>
          <t>Currency derivative assets included in other current assets</t>
        </is>
      </c>
      <c r="B19" s="6" t="n">
        <v>0</v>
      </c>
      <c r="C19" s="6" t="n">
        <v>0</v>
      </c>
    </row>
    <row r="20">
      <c r="A20" s="4" t="inlineStr">
        <is>
          <t>Fair value of contingent consideration (earn-out)</t>
        </is>
      </c>
      <c r="B20" s="6" t="n">
        <v>0</v>
      </c>
      <c r="C20" s="6" t="n">
        <v>0</v>
      </c>
    </row>
    <row r="21">
      <c r="A21" s="4" t="inlineStr">
        <is>
          <t>Currency derivative liabilities included in accrued and other current liabilities</t>
        </is>
      </c>
      <c r="B21" s="6" t="n">
        <v>0</v>
      </c>
      <c r="C21" s="6" t="n">
        <v>0</v>
      </c>
    </row>
    <row r="22">
      <c r="A22" s="4" t="inlineStr">
        <is>
          <t>Foreign exchange contract | Level 2 | Fair Value, Measurements, Recurring</t>
        </is>
      </c>
    </row>
    <row r="23">
      <c r="A23" s="3" t="inlineStr">
        <is>
          <t>Fair Value, Assets and Liabilities Measured on Recurring and Nonrecurring Basis</t>
        </is>
      </c>
    </row>
    <row r="24">
      <c r="A24" s="4" t="inlineStr">
        <is>
          <t>Currency derivative assets included in other current assets</t>
        </is>
      </c>
      <c r="B24" s="6" t="n">
        <v>5452</v>
      </c>
      <c r="C24" s="6" t="n">
        <v>129</v>
      </c>
    </row>
    <row r="25">
      <c r="A25" s="4" t="inlineStr">
        <is>
          <t>Fair value of contingent consideration (earn-out)</t>
        </is>
      </c>
      <c r="B25" s="6" t="n">
        <v>0</v>
      </c>
      <c r="C25" s="6" t="n">
        <v>0</v>
      </c>
    </row>
    <row r="26">
      <c r="A26" s="4" t="inlineStr">
        <is>
          <t>Currency derivative liabilities included in accrued and other current liabilities</t>
        </is>
      </c>
      <c r="B26" s="6" t="n">
        <v>100</v>
      </c>
      <c r="C26" s="6" t="n">
        <v>719</v>
      </c>
    </row>
    <row r="27">
      <c r="A27" s="4" t="inlineStr">
        <is>
          <t>Foreign exchange contract | Level 3 | Fair Value, Measurements, Recurring</t>
        </is>
      </c>
    </row>
    <row r="28">
      <c r="A28" s="3" t="inlineStr">
        <is>
          <t>Fair Value, Assets and Liabilities Measured on Recurring and Nonrecurring Basis</t>
        </is>
      </c>
    </row>
    <row r="29">
      <c r="A29" s="4" t="inlineStr">
        <is>
          <t>Currency derivative assets included in other current assets</t>
        </is>
      </c>
      <c r="B29" s="6" t="n">
        <v>0</v>
      </c>
      <c r="C29" s="6" t="n">
        <v>0</v>
      </c>
    </row>
    <row r="30">
      <c r="A30" s="4" t="inlineStr">
        <is>
          <t>Fair value of contingent consideration (earn-out)</t>
        </is>
      </c>
      <c r="B30" s="6" t="n">
        <v>6430</v>
      </c>
      <c r="C30" s="6" t="n">
        <v>23284</v>
      </c>
    </row>
    <row r="31">
      <c r="A31" s="4" t="inlineStr">
        <is>
          <t>Currency derivative liabilities included in accrued and other current liabilities</t>
        </is>
      </c>
      <c r="B31" s="6" t="n">
        <v>0</v>
      </c>
      <c r="C31" s="6" t="n">
        <v>0</v>
      </c>
    </row>
    <row r="32">
      <c r="A32" s="4" t="inlineStr">
        <is>
          <t>Cash | Level 1 | Fair Value, Measurements, Recurring</t>
        </is>
      </c>
    </row>
    <row r="33">
      <c r="A33" s="3" t="inlineStr">
        <is>
          <t>Fair Value, Assets and Liabilities Measured on Recurring and Nonrecurring Basis</t>
        </is>
      </c>
    </row>
    <row r="34">
      <c r="A34" s="4" t="inlineStr">
        <is>
          <t>Trading investments for deferred compensation plan</t>
        </is>
      </c>
      <c r="B34" s="6" t="n">
        <v>31</v>
      </c>
      <c r="C34" s="6" t="n">
        <v>846</v>
      </c>
    </row>
    <row r="35">
      <c r="A35" s="4" t="inlineStr">
        <is>
          <t>Cash | Level 2 | Fair Value, Measurements, Recurring</t>
        </is>
      </c>
    </row>
    <row r="36">
      <c r="A36" s="3" t="inlineStr">
        <is>
          <t>Fair Value, Assets and Liabilities Measured on Recurring and Nonrecurring Basis</t>
        </is>
      </c>
    </row>
    <row r="37">
      <c r="A37" s="4" t="inlineStr">
        <is>
          <t>Trading investments for deferred compensation plan</t>
        </is>
      </c>
      <c r="B37" s="6" t="n">
        <v>0</v>
      </c>
      <c r="C37" s="6" t="n">
        <v>0</v>
      </c>
    </row>
    <row r="38">
      <c r="A38" s="4" t="inlineStr">
        <is>
          <t>Cash | Level 3 | Fair Value, Measurements, Recurring</t>
        </is>
      </c>
    </row>
    <row r="39">
      <c r="A39" s="3" t="inlineStr">
        <is>
          <t>Fair Value, Assets and Liabilities Measured on Recurring and Nonrecurring Basis</t>
        </is>
      </c>
    </row>
    <row r="40">
      <c r="A40" s="4" t="inlineStr">
        <is>
          <t>Trading investments for deferred compensation plan</t>
        </is>
      </c>
      <c r="B40" s="6" t="n">
        <v>0</v>
      </c>
      <c r="C40" s="6" t="n">
        <v>0</v>
      </c>
    </row>
    <row r="41">
      <c r="A41" s="4" t="inlineStr">
        <is>
          <t>Common stock | Level 1 | Fair Value, Measurements, Recurring</t>
        </is>
      </c>
    </row>
    <row r="42">
      <c r="A42" s="3" t="inlineStr">
        <is>
          <t>Fair Value, Assets and Liabilities Measured on Recurring and Nonrecurring Basis</t>
        </is>
      </c>
    </row>
    <row r="43">
      <c r="A43" s="4" t="inlineStr">
        <is>
          <t>Trading investments for deferred compensation plan</t>
        </is>
      </c>
      <c r="B43" s="6" t="n">
        <v>1569</v>
      </c>
      <c r="C43" s="6" t="n">
        <v>0</v>
      </c>
    </row>
    <row r="44">
      <c r="A44" s="4" t="inlineStr">
        <is>
          <t>Common stock | Level 2 | Fair Value, Measurements, Recurring</t>
        </is>
      </c>
    </row>
    <row r="45">
      <c r="A45" s="3" t="inlineStr">
        <is>
          <t>Fair Value, Assets and Liabilities Measured on Recurring and Nonrecurring Basis</t>
        </is>
      </c>
    </row>
    <row r="46">
      <c r="A46" s="4" t="inlineStr">
        <is>
          <t>Trading investments for deferred compensation plan</t>
        </is>
      </c>
      <c r="B46" s="6" t="n">
        <v>0</v>
      </c>
      <c r="C46" s="6" t="n">
        <v>0</v>
      </c>
    </row>
    <row r="47">
      <c r="A47" s="4" t="inlineStr">
        <is>
          <t>Common stock | Level 3 | Fair Value, Measurements, Recurring</t>
        </is>
      </c>
    </row>
    <row r="48">
      <c r="A48" s="3" t="inlineStr">
        <is>
          <t>Fair Value, Assets and Liabilities Measured on Recurring and Nonrecurring Basis</t>
        </is>
      </c>
    </row>
    <row r="49">
      <c r="A49" s="4" t="inlineStr">
        <is>
          <t>Trading investments for deferred compensation plan</t>
        </is>
      </c>
      <c r="B49" s="6" t="n">
        <v>0</v>
      </c>
      <c r="C49" s="6" t="n">
        <v>0</v>
      </c>
    </row>
    <row r="50">
      <c r="A50" s="4" t="inlineStr">
        <is>
          <t>Money Market Funds | Level 1 | Fair Value, Measurements, Recurring</t>
        </is>
      </c>
    </row>
    <row r="51">
      <c r="A51" s="3" t="inlineStr">
        <is>
          <t>Fair Value, Assets and Liabilities Measured on Recurring and Nonrecurring Basis</t>
        </is>
      </c>
    </row>
    <row r="52">
      <c r="A52" s="4" t="inlineStr">
        <is>
          <t>Trading investments for deferred compensation plan</t>
        </is>
      </c>
      <c r="B52" s="6" t="n">
        <v>6734</v>
      </c>
      <c r="C52" s="6" t="n">
        <v>7147</v>
      </c>
    </row>
    <row r="53">
      <c r="A53" s="4" t="inlineStr">
        <is>
          <t>Money Market Funds | Level 2 | Fair Value, Measurements, Recurring</t>
        </is>
      </c>
    </row>
    <row r="54">
      <c r="A54" s="3" t="inlineStr">
        <is>
          <t>Fair Value, Assets and Liabilities Measured on Recurring and Nonrecurring Basis</t>
        </is>
      </c>
    </row>
    <row r="55">
      <c r="A55" s="4" t="inlineStr">
        <is>
          <t>Trading investments for deferred compensation plan</t>
        </is>
      </c>
      <c r="B55" s="6" t="n">
        <v>0</v>
      </c>
      <c r="C55" s="6" t="n">
        <v>0</v>
      </c>
    </row>
    <row r="56">
      <c r="A56" s="4" t="inlineStr">
        <is>
          <t>Money Market Funds | Level 3 | Fair Value, Measurements, Recurring</t>
        </is>
      </c>
    </row>
    <row r="57">
      <c r="A57" s="3" t="inlineStr">
        <is>
          <t>Fair Value, Assets and Liabilities Measured on Recurring and Nonrecurring Basis</t>
        </is>
      </c>
    </row>
    <row r="58">
      <c r="A58" s="4" t="inlineStr">
        <is>
          <t>Trading investments for deferred compensation plan</t>
        </is>
      </c>
      <c r="B58" s="6" t="n">
        <v>0</v>
      </c>
      <c r="C58" s="6" t="n">
        <v>0</v>
      </c>
    </row>
    <row r="59">
      <c r="A59" s="4" t="inlineStr">
        <is>
          <t>Mutual Funds | Level 1 | Fair Value, Measurements, Recurring</t>
        </is>
      </c>
    </row>
    <row r="60">
      <c r="A60" s="3" t="inlineStr">
        <is>
          <t>Fair Value, Assets and Liabilities Measured on Recurring and Nonrecurring Basis</t>
        </is>
      </c>
    </row>
    <row r="61">
      <c r="A61" s="4" t="inlineStr">
        <is>
          <t>Trading investments for deferred compensation plan</t>
        </is>
      </c>
      <c r="B61" s="6" t="n">
        <v>16475</v>
      </c>
      <c r="C61" s="6" t="n">
        <v>12092</v>
      </c>
    </row>
    <row r="62">
      <c r="A62" s="4" t="inlineStr">
        <is>
          <t>Mutual Funds | Level 2 | Fair Value, Measurements, Recurring</t>
        </is>
      </c>
    </row>
    <row r="63">
      <c r="A63" s="3" t="inlineStr">
        <is>
          <t>Fair Value, Assets and Liabilities Measured on Recurring and Nonrecurring Basis</t>
        </is>
      </c>
    </row>
    <row r="64">
      <c r="A64" s="4" t="inlineStr">
        <is>
          <t>Trading investments for deferred compensation plan</t>
        </is>
      </c>
      <c r="B64" s="6" t="n">
        <v>0</v>
      </c>
      <c r="C64" s="6" t="n">
        <v>0</v>
      </c>
    </row>
    <row r="65">
      <c r="A65" s="4" t="inlineStr">
        <is>
          <t>Mutual Funds | Level 3 | Fair Value, Measurements, Recurring</t>
        </is>
      </c>
    </row>
    <row r="66">
      <c r="A66" s="3" t="inlineStr">
        <is>
          <t>Fair Value, Assets and Liabilities Measured on Recurring and Nonrecurring Basis</t>
        </is>
      </c>
    </row>
    <row r="67">
      <c r="A67" s="4" t="inlineStr">
        <is>
          <t>Trading investments for deferred compensation plan</t>
        </is>
      </c>
      <c r="B67" s="5" t="n">
        <v>0</v>
      </c>
      <c r="C67"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5" customWidth="1" min="1" max="1"/>
    <col width="24" customWidth="1" min="2" max="2"/>
    <col width="26" customWidth="1" min="3" max="3"/>
    <col width="24" customWidth="1" min="4" max="4"/>
    <col width="26" customWidth="1" min="5" max="5"/>
    <col width="24" customWidth="1" min="6" max="6"/>
    <col width="26" customWidth="1" min="7" max="7"/>
    <col width="24" customWidth="1" min="8" max="8"/>
    <col width="24" customWidth="1" min="9" max="9"/>
    <col width="24" customWidth="1" min="10" max="10"/>
  </cols>
  <sheetData>
    <row r="1">
      <c r="A1" s="1" t="inlineStr">
        <is>
          <t>CONSOLIDATED STATEMENTS OF CHANGES IN SHAREHOLDERS' EQUITY (Parenthetical)</t>
        </is>
      </c>
      <c r="B1" s="2" t="inlineStr">
        <is>
          <t>1 Months Ended</t>
        </is>
      </c>
      <c r="H1" s="2" t="inlineStr">
        <is>
          <t>12 Months Ended</t>
        </is>
      </c>
    </row>
    <row r="2">
      <c r="B2" s="2" t="inlineStr">
        <is>
          <t>Sep. 30, 2020$ / shares</t>
        </is>
      </c>
      <c r="C2" s="2" t="inlineStr">
        <is>
          <t>Sep. 30, 2020SFr / shares</t>
        </is>
      </c>
      <c r="D2" s="2" t="inlineStr">
        <is>
          <t>Sep. 30, 2019$ / shares</t>
        </is>
      </c>
      <c r="E2" s="2" t="inlineStr">
        <is>
          <t>Sep. 30, 2019SFr / shares</t>
        </is>
      </c>
      <c r="F2" s="2" t="inlineStr">
        <is>
          <t>Sep. 30, 2018$ / shares</t>
        </is>
      </c>
      <c r="G2" s="2" t="inlineStr">
        <is>
          <t>Sep. 30, 2018SFr / shares</t>
        </is>
      </c>
      <c r="H2" s="2" t="inlineStr">
        <is>
          <t>Mar. 31, 2021$ / shares</t>
        </is>
      </c>
      <c r="I2" s="2" t="inlineStr">
        <is>
          <t>Mar. 31, 2020$ / shares</t>
        </is>
      </c>
      <c r="J2" s="2" t="inlineStr">
        <is>
          <t>Mar. 31, 2019$ / shares</t>
        </is>
      </c>
    </row>
    <row r="3">
      <c r="A3" s="3" t="inlineStr">
        <is>
          <t>Statement of Stockholders' Equity [Abstract]</t>
        </is>
      </c>
    </row>
    <row r="4">
      <c r="A4" s="4" t="inlineStr">
        <is>
          <t>Cash dividends per share (in dollars) | (per share)</t>
        </is>
      </c>
      <c r="B4" s="7" t="n">
        <v>0.87</v>
      </c>
      <c r="C4" s="8" t="n">
        <v>0.79</v>
      </c>
      <c r="D4" s="7" t="n">
        <v>0.74</v>
      </c>
      <c r="E4" s="8" t="n">
        <v>0.73</v>
      </c>
      <c r="F4" s="7" t="n">
        <v>0.6899999999999999</v>
      </c>
      <c r="G4" s="8" t="n">
        <v>0.67</v>
      </c>
      <c r="H4" s="7" t="n">
        <v>0.87</v>
      </c>
      <c r="I4" s="7" t="n">
        <v>0.74</v>
      </c>
      <c r="J4" s="7" t="n">
        <v>0.6899999999999999</v>
      </c>
    </row>
  </sheetData>
  <mergeCells count="3">
    <mergeCell ref="A1:A2"/>
    <mergeCell ref="B1:G1"/>
    <mergeCell ref="H1:J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Change in Fair Value of Contingent Consideration) (Details) - USD ($) $ in Thousands</t>
        </is>
      </c>
      <c r="B1" s="2" t="inlineStr">
        <is>
          <t>Feb. 17, 2021</t>
        </is>
      </c>
      <c r="C1" s="2" t="inlineStr">
        <is>
          <t>Jun. 30, 2020</t>
        </is>
      </c>
      <c r="D1" s="2" t="inlineStr">
        <is>
          <t>Oct. 31, 2019</t>
        </is>
      </c>
      <c r="E1" s="2" t="inlineStr">
        <is>
          <t>Dec. 31, 2020</t>
        </is>
      </c>
      <c r="F1" s="2" t="inlineStr">
        <is>
          <t>Jun. 30, 2020</t>
        </is>
      </c>
      <c r="G1" s="2" t="inlineStr">
        <is>
          <t>Mar. 31, 2021</t>
        </is>
      </c>
      <c r="H1" s="2" t="inlineStr">
        <is>
          <t>Mar. 31, 2020</t>
        </is>
      </c>
    </row>
    <row r="2">
      <c r="A2" s="3" t="inlineStr">
        <is>
          <t>Change in Fair Value of Contingent Consideration [Roll Forward]</t>
        </is>
      </c>
    </row>
    <row r="3">
      <c r="A3" s="4" t="inlineStr">
        <is>
          <t>Acquisition-related contingent consideration, beginning of the year</t>
        </is>
      </c>
      <c r="F3" s="5" t="n">
        <v>23284</v>
      </c>
      <c r="G3" s="5" t="n">
        <v>23284</v>
      </c>
      <c r="H3" s="5" t="n">
        <v>0</v>
      </c>
    </row>
    <row r="4">
      <c r="A4" s="4" t="inlineStr">
        <is>
          <t>Fair value of contingent consideration upon acquisition</t>
        </is>
      </c>
      <c r="G4" s="6" t="n">
        <v>6430</v>
      </c>
      <c r="H4" s="6" t="n">
        <v>37</v>
      </c>
    </row>
    <row r="5">
      <c r="A5" s="4" t="inlineStr">
        <is>
          <t>Change in fair value of contingent consideration</t>
        </is>
      </c>
      <c r="G5" s="6" t="n">
        <v>5716</v>
      </c>
      <c r="H5" s="6" t="n">
        <v>23247</v>
      </c>
    </row>
    <row r="6">
      <c r="A6" s="4" t="inlineStr">
        <is>
          <t>Settlement of contingent consideration</t>
        </is>
      </c>
      <c r="G6" s="6" t="n">
        <v>-28463</v>
      </c>
      <c r="H6" s="6" t="n">
        <v>0</v>
      </c>
    </row>
    <row r="7">
      <c r="A7" s="4" t="inlineStr">
        <is>
          <t>Acquisition-related contingent consideration, end of the year</t>
        </is>
      </c>
      <c r="G7" s="6" t="n">
        <v>6967</v>
      </c>
      <c r="H7" s="5" t="n">
        <v>23284</v>
      </c>
    </row>
    <row r="8">
      <c r="A8" s="4" t="inlineStr">
        <is>
          <t>Contingent consideration transferred to equity classification</t>
        </is>
      </c>
      <c r="E8" s="5" t="n">
        <v>28500</v>
      </c>
    </row>
    <row r="9">
      <c r="A9" s="4" t="inlineStr">
        <is>
          <t>Amounts held in escrow</t>
        </is>
      </c>
      <c r="G9" s="5" t="n">
        <v>500</v>
      </c>
    </row>
    <row r="10">
      <c r="A10" s="4" t="inlineStr">
        <is>
          <t>Mevo</t>
        </is>
      </c>
    </row>
    <row r="11">
      <c r="A11" s="3" t="inlineStr">
        <is>
          <t>Change in Fair Value of Contingent Consideration [Roll Forward]</t>
        </is>
      </c>
    </row>
    <row r="12">
      <c r="A12" s="4" t="inlineStr">
        <is>
          <t>Fair value of contingent consideration (earn-out)</t>
        </is>
      </c>
      <c r="B12" s="5" t="n">
        <v>3430</v>
      </c>
    </row>
    <row r="13">
      <c r="A13" s="4" t="inlineStr">
        <is>
          <t>Maximum additional earn-out</t>
        </is>
      </c>
      <c r="B13" s="5" t="n">
        <v>17000</v>
      </c>
    </row>
    <row r="14">
      <c r="A14" s="4" t="inlineStr">
        <is>
          <t>Streamlabs</t>
        </is>
      </c>
    </row>
    <row r="15">
      <c r="A15" s="3" t="inlineStr">
        <is>
          <t>Change in Fair Value of Contingent Consideration [Roll Forward]</t>
        </is>
      </c>
    </row>
    <row r="16">
      <c r="A16" s="4" t="inlineStr">
        <is>
          <t>Change in fair value of contingent consideration</t>
        </is>
      </c>
      <c r="F16" s="5" t="n">
        <v>5700</v>
      </c>
    </row>
    <row r="17">
      <c r="A17" s="4" t="inlineStr">
        <is>
          <t>Fair value of contingent consideration (earn-out)</t>
        </is>
      </c>
      <c r="D17" s="5" t="n">
        <v>37</v>
      </c>
    </row>
    <row r="18">
      <c r="A18" s="4" t="inlineStr">
        <is>
          <t>Maximum additional earn-out</t>
        </is>
      </c>
      <c r="C18" s="5" t="n">
        <v>29000</v>
      </c>
      <c r="D18" s="5" t="n">
        <v>2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s>
  <sheetData>
    <row r="1">
      <c r="A1" s="1" t="inlineStr">
        <is>
          <t>Fair Value Measurements (Narrative) (Details)</t>
        </is>
      </c>
      <c r="B1" s="2" t="inlineStr">
        <is>
          <t>Feb. 17, 2021USD ($)</t>
        </is>
      </c>
      <c r="C1" s="2" t="inlineStr">
        <is>
          <t>Jan. 04, 2021USD ($)milestone</t>
        </is>
      </c>
      <c r="D1" s="2" t="inlineStr">
        <is>
          <t>Jun. 30, 2020USD ($)</t>
        </is>
      </c>
      <c r="E1" s="2" t="inlineStr">
        <is>
          <t>Mar. 02, 2020USD ($)</t>
        </is>
      </c>
      <c r="F1" s="2" t="inlineStr">
        <is>
          <t>Oct. 31, 2019USD ($)</t>
        </is>
      </c>
      <c r="G1" s="2" t="inlineStr">
        <is>
          <t>Dec. 31, 2020shares</t>
        </is>
      </c>
      <c r="H1" s="2" t="inlineStr">
        <is>
          <t>Jun. 30, 2020USD ($)</t>
        </is>
      </c>
      <c r="I1" s="2" t="inlineStr">
        <is>
          <t>Mar. 31, 2021USD ($)</t>
        </is>
      </c>
      <c r="J1" s="2" t="inlineStr">
        <is>
          <t>Mar. 31, 2020USD ($)</t>
        </is>
      </c>
      <c r="K1" s="2" t="inlineStr">
        <is>
          <t>Mar. 31, 2019USD ($)</t>
        </is>
      </c>
    </row>
    <row r="2">
      <c r="A2" s="3" t="inlineStr">
        <is>
          <t>Fair Value, Assets and Liabilities Measured on Recurring and Nonrecurring Basis</t>
        </is>
      </c>
    </row>
    <row r="3">
      <c r="A3" s="4" t="inlineStr">
        <is>
          <t>Fair value of marketable securities</t>
        </is>
      </c>
      <c r="I3" s="5" t="n">
        <v>24809000</v>
      </c>
      <c r="J3" s="5" t="n">
        <v>20085000</v>
      </c>
    </row>
    <row r="4">
      <c r="A4" s="4" t="inlineStr">
        <is>
          <t>Fair value of contingent consideration (earn-out)</t>
        </is>
      </c>
      <c r="I4" s="6" t="n">
        <v>6967000</v>
      </c>
      <c r="J4" s="6" t="n">
        <v>23284000</v>
      </c>
    </row>
    <row r="5">
      <c r="A5" s="4" t="inlineStr">
        <is>
          <t>Change in fair value of contingent consideration</t>
        </is>
      </c>
      <c r="I5" s="6" t="n">
        <v>5716000</v>
      </c>
      <c r="J5" s="6" t="n">
        <v>23247000</v>
      </c>
    </row>
    <row r="6">
      <c r="A6" s="4" t="inlineStr">
        <is>
          <t>Treasury shares reissued (in shares) | shares</t>
        </is>
      </c>
      <c r="G6" s="6" t="n">
        <v>390397</v>
      </c>
    </row>
    <row r="7">
      <c r="A7" s="4" t="inlineStr">
        <is>
          <t>Impairment of long-lived assets</t>
        </is>
      </c>
      <c r="I7" s="6" t="n">
        <v>0</v>
      </c>
      <c r="J7" s="6" t="n">
        <v>0</v>
      </c>
      <c r="K7" s="5" t="n">
        <v>0</v>
      </c>
    </row>
    <row r="8">
      <c r="A8" s="4" t="inlineStr">
        <is>
          <t>Equity securities without readily determinable fair value impairment</t>
        </is>
      </c>
      <c r="I8" s="6" t="n">
        <v>2011000</v>
      </c>
      <c r="J8" s="6" t="n">
        <v>0</v>
      </c>
      <c r="K8" s="5" t="n">
        <v>0</v>
      </c>
    </row>
    <row r="9">
      <c r="A9" s="4" t="inlineStr">
        <is>
          <t>Initial cost basis of securities</t>
        </is>
      </c>
      <c r="I9" s="6" t="n">
        <v>2000000</v>
      </c>
    </row>
    <row r="10">
      <c r="A10" s="4" t="inlineStr">
        <is>
          <t>Lifesize, Inc.</t>
        </is>
      </c>
    </row>
    <row r="11">
      <c r="A11" s="3" t="inlineStr">
        <is>
          <t>Fair Value, Assets and Liabilities Measured on Recurring and Nonrecurring Basis</t>
        </is>
      </c>
    </row>
    <row r="12">
      <c r="A12" s="4" t="inlineStr">
        <is>
          <t>Equity method investment</t>
        </is>
      </c>
      <c r="E12" s="5" t="n">
        <v>5500000</v>
      </c>
    </row>
    <row r="13">
      <c r="A13" s="4" t="inlineStr">
        <is>
          <t>Proceeds from sale of equity method investments</t>
        </is>
      </c>
      <c r="E13" s="5" t="n">
        <v>45300000</v>
      </c>
    </row>
    <row r="14">
      <c r="A14" s="4" t="inlineStr">
        <is>
          <t>Marlin</t>
        </is>
      </c>
    </row>
    <row r="15">
      <c r="A15" s="3" t="inlineStr">
        <is>
          <t>Fair Value, Assets and Liabilities Measured on Recurring and Nonrecurring Basis</t>
        </is>
      </c>
    </row>
    <row r="16">
      <c r="A16" s="4" t="inlineStr">
        <is>
          <t>Equity method investment</t>
        </is>
      </c>
      <c r="I16" s="6" t="n">
        <v>26700000</v>
      </c>
    </row>
    <row r="17">
      <c r="A17" s="4" t="inlineStr">
        <is>
          <t>Fair Value, Measurements, Recurring</t>
        </is>
      </c>
    </row>
    <row r="18">
      <c r="A18" s="3" t="inlineStr">
        <is>
          <t>Fair Value, Assets and Liabilities Measured on Recurring and Nonrecurring Basis</t>
        </is>
      </c>
    </row>
    <row r="19">
      <c r="A19" s="4" t="inlineStr">
        <is>
          <t>Equity method investment</t>
        </is>
      </c>
      <c r="I19" s="6" t="n">
        <v>40700000</v>
      </c>
      <c r="J19" s="6" t="n">
        <v>42100000</v>
      </c>
    </row>
    <row r="20">
      <c r="A20" s="4" t="inlineStr">
        <is>
          <t>Fair Value, Measurements, Recurring | Level 1</t>
        </is>
      </c>
    </row>
    <row r="21">
      <c r="A21" s="3" t="inlineStr">
        <is>
          <t>Fair Value, Assets and Liabilities Measured on Recurring and Nonrecurring Basis</t>
        </is>
      </c>
    </row>
    <row r="22">
      <c r="A22" s="4" t="inlineStr">
        <is>
          <t>Fair value of marketable securities</t>
        </is>
      </c>
      <c r="I22" s="6" t="n">
        <v>24809000</v>
      </c>
      <c r="J22" s="6" t="n">
        <v>20085000</v>
      </c>
    </row>
    <row r="23">
      <c r="A23" s="4" t="inlineStr">
        <is>
          <t>Mevo</t>
        </is>
      </c>
    </row>
    <row r="24">
      <c r="A24" s="3" t="inlineStr">
        <is>
          <t>Fair Value, Assets and Liabilities Measured on Recurring and Nonrecurring Basis</t>
        </is>
      </c>
    </row>
    <row r="25">
      <c r="A25" s="4" t="inlineStr">
        <is>
          <t>Future potential earn-out payments</t>
        </is>
      </c>
      <c r="B25" s="5" t="n">
        <v>17000000</v>
      </c>
    </row>
    <row r="26">
      <c r="A26" s="4" t="inlineStr">
        <is>
          <t>Fair value of contingent consideration (earn-out)</t>
        </is>
      </c>
      <c r="B26" s="5" t="n">
        <v>3400000</v>
      </c>
    </row>
    <row r="27">
      <c r="A27" s="4" t="inlineStr">
        <is>
          <t>Small Technology Acquisition</t>
        </is>
      </c>
    </row>
    <row r="28">
      <c r="A28" s="3" t="inlineStr">
        <is>
          <t>Fair Value, Assets and Liabilities Measured on Recurring and Nonrecurring Basis</t>
        </is>
      </c>
    </row>
    <row r="29">
      <c r="A29" s="4" t="inlineStr">
        <is>
          <t>Future potential earn-out payments</t>
        </is>
      </c>
      <c r="C29" s="5" t="n">
        <v>3000000</v>
      </c>
    </row>
    <row r="30">
      <c r="A30" s="4" t="inlineStr">
        <is>
          <t>Number of technical development milestones | milestone</t>
        </is>
      </c>
      <c r="C30" s="6" t="n">
        <v>2</v>
      </c>
    </row>
    <row r="31">
      <c r="A31" s="4" t="inlineStr">
        <is>
          <t>Streamlabs</t>
        </is>
      </c>
    </row>
    <row r="32">
      <c r="A32" s="3" t="inlineStr">
        <is>
          <t>Fair Value, Assets and Liabilities Measured on Recurring and Nonrecurring Basis</t>
        </is>
      </c>
    </row>
    <row r="33">
      <c r="A33" s="4" t="inlineStr">
        <is>
          <t>Future potential earn-out payments</t>
        </is>
      </c>
      <c r="D33" s="5" t="n">
        <v>29000000</v>
      </c>
      <c r="F33" s="5" t="n">
        <v>29000000</v>
      </c>
    </row>
    <row r="34">
      <c r="A34" s="4" t="inlineStr">
        <is>
          <t>Fair value of contingent consideration (earn-out)</t>
        </is>
      </c>
      <c r="F34" s="5" t="n">
        <v>40000</v>
      </c>
      <c r="I34" s="5" t="n">
        <v>37000</v>
      </c>
      <c r="J34" s="5" t="n">
        <v>23300000</v>
      </c>
    </row>
    <row r="35">
      <c r="A35" s="4" t="inlineStr">
        <is>
          <t>Change in fair value of contingent consideration</t>
        </is>
      </c>
      <c r="H35" s="5" t="n">
        <v>5700000</v>
      </c>
    </row>
    <row r="36">
      <c r="A36" s="4" t="inlineStr">
        <is>
          <t>Marlin</t>
        </is>
      </c>
    </row>
    <row r="37">
      <c r="A37" s="3" t="inlineStr">
        <is>
          <t>Fair Value, Assets and Liabilities Measured on Recurring and Nonrecurring Basis</t>
        </is>
      </c>
    </row>
    <row r="38">
      <c r="A38" s="4" t="inlineStr">
        <is>
          <t>Percent of voting interest acquired</t>
        </is>
      </c>
      <c r="E38" s="4" t="inlineStr">
        <is>
          <t>10.80%</t>
        </is>
      </c>
    </row>
    <row r="39">
      <c r="A39" s="4" t="inlineStr">
        <is>
          <t>Marlin | Notes Payable, Other Payables</t>
        </is>
      </c>
    </row>
    <row r="40">
      <c r="A40" s="3" t="inlineStr">
        <is>
          <t>Fair Value, Assets and Liabilities Measured on Recurring and Nonrecurring Basis</t>
        </is>
      </c>
    </row>
    <row r="41">
      <c r="A41" s="4" t="inlineStr">
        <is>
          <t>Interest rate (as a percent)</t>
        </is>
      </c>
      <c r="E41" s="4" t="inlineStr">
        <is>
          <t>6.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on Derivative Instruments) (Details) - USD ($) $ in Thousands</t>
        </is>
      </c>
      <c r="B1" s="2" t="inlineStr">
        <is>
          <t>12 Months Ended</t>
        </is>
      </c>
    </row>
    <row r="2">
      <c r="B2" s="2" t="inlineStr">
        <is>
          <t>Mar. 31, 2021</t>
        </is>
      </c>
      <c r="C2" s="2" t="inlineStr">
        <is>
          <t>Mar. 31, 2020</t>
        </is>
      </c>
      <c r="D2" s="2" t="inlineStr">
        <is>
          <t>Mar. 31, 2019</t>
        </is>
      </c>
    </row>
    <row r="3">
      <c r="A3" s="3" t="inlineStr">
        <is>
          <t>Derivative Instruments, Gain (Loss) [Line Items]</t>
        </is>
      </c>
    </row>
    <row r="4">
      <c r="A4" s="4" t="inlineStr">
        <is>
          <t>Amount of Gain (Loss) Deferred as a Component of Accumulated Other Comprehensive Loss</t>
        </is>
      </c>
      <c r="B4" s="5" t="n">
        <v>-4071</v>
      </c>
      <c r="C4" s="5" t="n">
        <v>205</v>
      </c>
      <c r="D4" s="5" t="n">
        <v>1781</v>
      </c>
    </row>
    <row r="5">
      <c r="A5" s="4" t="inlineStr">
        <is>
          <t>Amount of Loss (Gain) Reclassified from Accumulated Other Comprehensive Loss to Costs of Goods Sold</t>
        </is>
      </c>
      <c r="B5" s="6" t="n">
        <v>8043</v>
      </c>
      <c r="C5" s="6" t="n">
        <v>-813</v>
      </c>
      <c r="D5" s="6" t="n">
        <v>1810</v>
      </c>
    </row>
    <row r="6">
      <c r="A6" s="4" t="inlineStr">
        <is>
          <t>Designated as hedging instruments | Cash flow hedges</t>
        </is>
      </c>
    </row>
    <row r="7">
      <c r="A7" s="3" t="inlineStr">
        <is>
          <t>Derivative Instruments, Gain (Loss) [Line Items]</t>
        </is>
      </c>
    </row>
    <row r="8">
      <c r="A8" s="4" t="inlineStr">
        <is>
          <t>Amount of Gain (Loss) Deferred as a Component of Accumulated Other Comprehensive Loss</t>
        </is>
      </c>
      <c r="B8" s="6" t="n">
        <v>-4071</v>
      </c>
      <c r="C8" s="6" t="n">
        <v>205</v>
      </c>
      <c r="D8" s="6" t="n">
        <v>1781</v>
      </c>
    </row>
    <row r="9">
      <c r="A9" s="4" t="inlineStr">
        <is>
          <t>Amount of Loss (Gain) Reclassified from Accumulated Other Comprehensive Loss to Costs of Goods Sold</t>
        </is>
      </c>
      <c r="B9" s="5" t="n">
        <v>8043</v>
      </c>
      <c r="C9" s="5" t="n">
        <v>-813</v>
      </c>
      <c r="D9" s="5" t="n">
        <v>18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Narrative) (Details) - USD ($) $ in Millions</t>
        </is>
      </c>
      <c r="B1" s="2" t="inlineStr">
        <is>
          <t>12 Months Ended</t>
        </is>
      </c>
    </row>
    <row r="2">
      <c r="B2" s="2" t="inlineStr">
        <is>
          <t>Mar. 31, 2021</t>
        </is>
      </c>
      <c r="C2" s="2" t="inlineStr">
        <is>
          <t>Mar. 31, 2020</t>
        </is>
      </c>
    </row>
    <row r="3">
      <c r="A3" s="4" t="inlineStr">
        <is>
          <t>Designated as hedging instruments | Foreign Exchange Forward | Cash flow hedges</t>
        </is>
      </c>
    </row>
    <row r="4">
      <c r="A4" s="3" t="inlineStr">
        <is>
          <t>Derivative [Line Items]</t>
        </is>
      </c>
    </row>
    <row r="5">
      <c r="A5" s="4" t="inlineStr">
        <is>
          <t>Derivative term of contract</t>
        </is>
      </c>
      <c r="B5" s="4" t="inlineStr">
        <is>
          <t>5 months</t>
        </is>
      </c>
    </row>
    <row r="6">
      <c r="A6" s="4" t="inlineStr">
        <is>
          <t>Derivative, notional amount</t>
        </is>
      </c>
      <c r="B6" s="9" t="n">
        <v>164.5</v>
      </c>
      <c r="C6" s="5" t="n">
        <v>48</v>
      </c>
    </row>
    <row r="7">
      <c r="A7" s="4" t="inlineStr">
        <is>
          <t>Net gains to be reclassified into earnings in the next 12 months</t>
        </is>
      </c>
      <c r="B7" s="9" t="n">
        <v>3.7</v>
      </c>
    </row>
    <row r="8">
      <c r="A8" s="4" t="inlineStr">
        <is>
          <t>Not Designated as Hedging Instrument | Foreign Exchange Forward And Swap</t>
        </is>
      </c>
    </row>
    <row r="9">
      <c r="A9" s="3" t="inlineStr">
        <is>
          <t>Derivative [Line Items]</t>
        </is>
      </c>
    </row>
    <row r="10">
      <c r="A10" s="4" t="inlineStr">
        <is>
          <t>Derivative term of contract</t>
        </is>
      </c>
      <c r="B10" s="4" t="inlineStr">
        <is>
          <t>1 month</t>
        </is>
      </c>
    </row>
    <row r="11">
      <c r="A11" s="4" t="inlineStr">
        <is>
          <t>Derivative, notional amount</t>
        </is>
      </c>
      <c r="B11" s="9" t="n">
        <v>123.8</v>
      </c>
      <c r="C11" s="9" t="n">
        <v>64.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Mar. 31, 2021</t>
        </is>
      </c>
      <c r="C2" s="2" t="inlineStr">
        <is>
          <t>Mar. 31, 2020</t>
        </is>
      </c>
    </row>
    <row r="3">
      <c r="A3" s="3" t="inlineStr">
        <is>
          <t>Goodwill [Roll Forward]</t>
        </is>
      </c>
    </row>
    <row r="4">
      <c r="A4" s="4" t="inlineStr">
        <is>
          <t>Beginning of the period</t>
        </is>
      </c>
      <c r="B4" s="5" t="n">
        <v>400917</v>
      </c>
      <c r="C4" s="5" t="n">
        <v>343684</v>
      </c>
    </row>
    <row r="5">
      <c r="A5" s="4" t="inlineStr">
        <is>
          <t>Acquisitions</t>
        </is>
      </c>
      <c r="B5" s="6" t="n">
        <v>28667</v>
      </c>
      <c r="C5" s="6" t="n">
        <v>57206</v>
      </c>
    </row>
    <row r="6">
      <c r="A6" s="4" t="inlineStr">
        <is>
          <t>Currency exchange rate impact</t>
        </is>
      </c>
      <c r="B6" s="6" t="n">
        <v>20</v>
      </c>
      <c r="C6" s="6" t="n">
        <v>27</v>
      </c>
    </row>
    <row r="7">
      <c r="A7" s="4" t="inlineStr">
        <is>
          <t>End of the period</t>
        </is>
      </c>
      <c r="B7" s="5" t="n">
        <v>429604</v>
      </c>
      <c r="C7" s="5" t="n">
        <v>4009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Details) - USD ($) $ in Thousands</t>
        </is>
      </c>
      <c r="B1" s="2" t="inlineStr">
        <is>
          <t>Mar. 31, 2021</t>
        </is>
      </c>
      <c r="C1" s="2" t="inlineStr">
        <is>
          <t>Mar. 31, 2020</t>
        </is>
      </c>
    </row>
    <row r="2">
      <c r="A2" s="3" t="inlineStr">
        <is>
          <t>Finite-Lived Intangible Assets [Line Items]</t>
        </is>
      </c>
    </row>
    <row r="3">
      <c r="A3" s="4" t="inlineStr">
        <is>
          <t>Gross Carrying Amount</t>
        </is>
      </c>
      <c r="B3" s="5" t="n">
        <v>275012</v>
      </c>
      <c r="C3" s="5" t="n">
        <v>254987</v>
      </c>
    </row>
    <row r="4">
      <c r="A4" s="4" t="inlineStr">
        <is>
          <t>Accumulated Amortization</t>
        </is>
      </c>
      <c r="B4" s="6" t="n">
        <v>-159864</v>
      </c>
      <c r="C4" s="6" t="n">
        <v>-128046</v>
      </c>
    </row>
    <row r="5">
      <c r="A5" s="4" t="inlineStr">
        <is>
          <t>Net Carrying Amount</t>
        </is>
      </c>
      <c r="B5" s="6" t="n">
        <v>115148</v>
      </c>
      <c r="C5" s="6" t="n">
        <v>126941</v>
      </c>
    </row>
    <row r="6">
      <c r="A6" s="4" t="inlineStr">
        <is>
          <t>In-process R&amp;D</t>
        </is>
      </c>
    </row>
    <row r="7">
      <c r="A7" s="3" t="inlineStr">
        <is>
          <t>Finite-Lived Intangible Assets [Line Items]</t>
        </is>
      </c>
    </row>
    <row r="8">
      <c r="A8" s="4" t="inlineStr">
        <is>
          <t>Gross Carrying Amount</t>
        </is>
      </c>
      <c r="B8" s="6" t="n">
        <v>3526</v>
      </c>
      <c r="C8" s="6" t="n">
        <v>0</v>
      </c>
    </row>
    <row r="9">
      <c r="A9" s="4" t="inlineStr">
        <is>
          <t>Net Carrying Amount</t>
        </is>
      </c>
      <c r="B9" s="6" t="n">
        <v>3526</v>
      </c>
      <c r="C9" s="6" t="n">
        <v>0</v>
      </c>
    </row>
    <row r="10">
      <c r="A10" s="4" t="inlineStr">
        <is>
          <t>Trademarks and trade names</t>
        </is>
      </c>
    </row>
    <row r="11">
      <c r="A11" s="3" t="inlineStr">
        <is>
          <t>Finite-Lived Intangible Assets [Line Items]</t>
        </is>
      </c>
    </row>
    <row r="12">
      <c r="A12" s="4" t="inlineStr">
        <is>
          <t>Gross Carrying Amount</t>
        </is>
      </c>
      <c r="B12" s="6" t="n">
        <v>46070</v>
      </c>
      <c r="C12" s="6" t="n">
        <v>45570</v>
      </c>
    </row>
    <row r="13">
      <c r="A13" s="4" t="inlineStr">
        <is>
          <t>Accumulated Amortization</t>
        </is>
      </c>
      <c r="B13" s="6" t="n">
        <v>-25153</v>
      </c>
      <c r="C13" s="6" t="n">
        <v>-19061</v>
      </c>
    </row>
    <row r="14">
      <c r="A14" s="4" t="inlineStr">
        <is>
          <t>Net Carrying Amount</t>
        </is>
      </c>
      <c r="B14" s="6" t="n">
        <v>20917</v>
      </c>
      <c r="C14" s="6" t="n">
        <v>26509</v>
      </c>
    </row>
    <row r="15">
      <c r="A15" s="4" t="inlineStr">
        <is>
          <t>Developed technology</t>
        </is>
      </c>
    </row>
    <row r="16">
      <c r="A16" s="3" t="inlineStr">
        <is>
          <t>Finite-Lived Intangible Assets [Line Items]</t>
        </is>
      </c>
    </row>
    <row r="17">
      <c r="A17" s="4" t="inlineStr">
        <is>
          <t>Gross Carrying Amount</t>
        </is>
      </c>
      <c r="B17" s="6" t="n">
        <v>134406</v>
      </c>
      <c r="C17" s="6" t="n">
        <v>118807</v>
      </c>
    </row>
    <row r="18">
      <c r="A18" s="4" t="inlineStr">
        <is>
          <t>Accumulated Amortization</t>
        </is>
      </c>
      <c r="B18" s="6" t="n">
        <v>-90450</v>
      </c>
      <c r="C18" s="6" t="n">
        <v>-77126</v>
      </c>
    </row>
    <row r="19">
      <c r="A19" s="4" t="inlineStr">
        <is>
          <t>Net Carrying Amount</t>
        </is>
      </c>
      <c r="B19" s="6" t="n">
        <v>43956</v>
      </c>
      <c r="C19" s="6" t="n">
        <v>41681</v>
      </c>
    </row>
    <row r="20">
      <c r="A20" s="4" t="inlineStr">
        <is>
          <t>Customer contracts/relationships</t>
        </is>
      </c>
    </row>
    <row r="21">
      <c r="A21" s="3" t="inlineStr">
        <is>
          <t>Finite-Lived Intangible Assets [Line Items]</t>
        </is>
      </c>
    </row>
    <row r="22">
      <c r="A22" s="4" t="inlineStr">
        <is>
          <t>Gross Carrying Amount</t>
        </is>
      </c>
      <c r="B22" s="6" t="n">
        <v>91010</v>
      </c>
      <c r="C22" s="6" t="n">
        <v>90610</v>
      </c>
    </row>
    <row r="23">
      <c r="A23" s="4" t="inlineStr">
        <is>
          <t>Accumulated Amortization</t>
        </is>
      </c>
      <c r="B23" s="6" t="n">
        <v>-44261</v>
      </c>
      <c r="C23" s="6" t="n">
        <v>-31859</v>
      </c>
    </row>
    <row r="24">
      <c r="A24" s="4" t="inlineStr">
        <is>
          <t>Net Carrying Amount</t>
        </is>
      </c>
      <c r="B24" s="5" t="n">
        <v>46749</v>
      </c>
      <c r="C24" s="5" t="n">
        <v>587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Mar. 31, 2021</t>
        </is>
      </c>
      <c r="C2" s="2" t="inlineStr">
        <is>
          <t>Mar. 31, 2020</t>
        </is>
      </c>
      <c r="D2" s="2" t="inlineStr">
        <is>
          <t>Mar. 31, 2019</t>
        </is>
      </c>
    </row>
    <row r="3">
      <c r="A3" s="3" t="inlineStr">
        <is>
          <t>Finite-Lived Intangible Assets [Line Items]</t>
        </is>
      </c>
    </row>
    <row r="4">
      <c r="A4" s="4" t="inlineStr">
        <is>
          <t>Amortization of intangible assets</t>
        </is>
      </c>
      <c r="B4" s="5" t="n">
        <v>31818</v>
      </c>
      <c r="C4" s="5" t="n">
        <v>30858</v>
      </c>
      <c r="D4" s="5" t="n">
        <v>24180</v>
      </c>
    </row>
    <row r="5">
      <c r="A5" s="4" t="inlineStr">
        <is>
          <t>2022</t>
        </is>
      </c>
      <c r="B5" s="6" t="n">
        <v>31000</v>
      </c>
    </row>
    <row r="6">
      <c r="A6" s="4" t="inlineStr">
        <is>
          <t>2023</t>
        </is>
      </c>
      <c r="B6" s="6" t="n">
        <v>24900</v>
      </c>
    </row>
    <row r="7">
      <c r="A7" s="4" t="inlineStr">
        <is>
          <t>2024</t>
        </is>
      </c>
      <c r="B7" s="6" t="n">
        <v>21500</v>
      </c>
    </row>
    <row r="8">
      <c r="A8" s="4" t="inlineStr">
        <is>
          <t>2025</t>
        </is>
      </c>
      <c r="B8" s="6" t="n">
        <v>17000</v>
      </c>
    </row>
    <row r="9">
      <c r="A9" s="4" t="inlineStr">
        <is>
          <t>2026</t>
        </is>
      </c>
      <c r="B9" s="6" t="n">
        <v>9800</v>
      </c>
    </row>
    <row r="10">
      <c r="A10" s="4" t="inlineStr">
        <is>
          <t>Thereafter</t>
        </is>
      </c>
      <c r="B10" s="6" t="n">
        <v>7500</v>
      </c>
    </row>
    <row r="11">
      <c r="A11" s="4" t="inlineStr">
        <is>
          <t>Intangible assets</t>
        </is>
      </c>
      <c r="B11" s="6" t="n">
        <v>115148</v>
      </c>
      <c r="C11" s="5" t="n">
        <v>126941</v>
      </c>
    </row>
    <row r="12">
      <c r="A12" s="4" t="inlineStr">
        <is>
          <t>In-process R&amp;D</t>
        </is>
      </c>
    </row>
    <row r="13">
      <c r="A13" s="3" t="inlineStr">
        <is>
          <t>Finite-Lived Intangible Assets [Line Items]</t>
        </is>
      </c>
    </row>
    <row r="14">
      <c r="A14" s="4" t="inlineStr">
        <is>
          <t>Intangible assets</t>
        </is>
      </c>
      <c r="B14" s="5" t="n">
        <v>35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ing Arrangements (Details) - USD ($)</t>
        </is>
      </c>
      <c r="B1" s="2" t="inlineStr">
        <is>
          <t>Mar. 31, 2021</t>
        </is>
      </c>
      <c r="C1" s="2" t="inlineStr">
        <is>
          <t>Mar. 31, 2020</t>
        </is>
      </c>
    </row>
    <row r="2">
      <c r="A2" s="3" t="inlineStr">
        <is>
          <t>Financing Arrangements</t>
        </is>
      </c>
    </row>
    <row r="3">
      <c r="A3" s="4" t="inlineStr">
        <is>
          <t>Borrowing outstanding</t>
        </is>
      </c>
      <c r="B3" s="5" t="n">
        <v>0</v>
      </c>
      <c r="C3" s="5" t="n">
        <v>0</v>
      </c>
    </row>
    <row r="4">
      <c r="A4" s="4" t="inlineStr">
        <is>
          <t>Line of Credit</t>
        </is>
      </c>
    </row>
    <row r="5">
      <c r="A5" s="3" t="inlineStr">
        <is>
          <t>Financing Arrangements</t>
        </is>
      </c>
    </row>
    <row r="6">
      <c r="A6" s="4" t="inlineStr">
        <is>
          <t>Maximum borrowing capacity</t>
        </is>
      </c>
      <c r="B6" s="6" t="n">
        <v>143200000</v>
      </c>
    </row>
    <row r="7">
      <c r="A7" s="4" t="inlineStr">
        <is>
          <t>Letters of credit outstanding</t>
        </is>
      </c>
      <c r="B7" s="5" t="n">
        <v>913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Product Warranties) (Details) - USD ($) $ in Thousands</t>
        </is>
      </c>
      <c r="B1" s="2" t="inlineStr">
        <is>
          <t>12 Months Ended</t>
        </is>
      </c>
    </row>
    <row r="2">
      <c r="B2" s="2" t="inlineStr">
        <is>
          <t>Mar. 31, 2021</t>
        </is>
      </c>
      <c r="C2" s="2" t="inlineStr">
        <is>
          <t>Mar. 31, 2020</t>
        </is>
      </c>
    </row>
    <row r="3">
      <c r="A3" s="3" t="inlineStr">
        <is>
          <t>Changes in the warranty liability:</t>
        </is>
      </c>
    </row>
    <row r="4">
      <c r="A4" s="4" t="inlineStr">
        <is>
          <t>Beginning of the period</t>
        </is>
      </c>
      <c r="B4" s="5" t="n">
        <v>40039</v>
      </c>
      <c r="C4" s="5" t="n">
        <v>34229</v>
      </c>
    </row>
    <row r="5">
      <c r="A5" s="4" t="inlineStr">
        <is>
          <t>Assumed from business acquisition</t>
        </is>
      </c>
      <c r="B5" s="6" t="n">
        <v>231</v>
      </c>
      <c r="C5" s="6" t="n">
        <v>0</v>
      </c>
    </row>
    <row r="6">
      <c r="A6" s="4" t="inlineStr">
        <is>
          <t>Provision</t>
        </is>
      </c>
      <c r="B6" s="6" t="n">
        <v>38463</v>
      </c>
      <c r="C6" s="6" t="n">
        <v>34186</v>
      </c>
    </row>
    <row r="7">
      <c r="A7" s="4" t="inlineStr">
        <is>
          <t>Settlements</t>
        </is>
      </c>
      <c r="B7" s="6" t="n">
        <v>-30621</v>
      </c>
      <c r="C7" s="6" t="n">
        <v>-28022</v>
      </c>
    </row>
    <row r="8">
      <c r="A8" s="4" t="inlineStr">
        <is>
          <t>Currency translation</t>
        </is>
      </c>
      <c r="B8" s="6" t="n">
        <v>720</v>
      </c>
      <c r="C8" s="6" t="n">
        <v>-354</v>
      </c>
    </row>
    <row r="9">
      <c r="A9" s="4" t="inlineStr">
        <is>
          <t>End of the period</t>
        </is>
      </c>
      <c r="B9" s="5" t="n">
        <v>48832</v>
      </c>
      <c r="C9" s="5" t="n">
        <v>400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Narrative) (Details)</t>
        </is>
      </c>
      <c r="B1" s="2" t="inlineStr">
        <is>
          <t>Mar. 31, 2021USD ($)</t>
        </is>
      </c>
    </row>
    <row r="2">
      <c r="A2" s="4" t="inlineStr">
        <is>
          <t>Indemnification Agreement</t>
        </is>
      </c>
    </row>
    <row r="3">
      <c r="A3" s="3" t="inlineStr">
        <is>
          <t>Commitment and Contingency [Line Items]</t>
        </is>
      </c>
    </row>
    <row r="4">
      <c r="A4" s="4" t="inlineStr">
        <is>
          <t>Loss contingency accrual</t>
        </is>
      </c>
      <c r="B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Mar. 31, 2021</t>
        </is>
      </c>
    </row>
    <row r="3">
      <c r="A3" s="3" t="inlineStr">
        <is>
          <t>Organization, Consolidation and Presentation of Financial Statements [Abstract]</t>
        </is>
      </c>
    </row>
    <row r="4">
      <c r="A4" s="4" t="inlineStr">
        <is>
          <t>The Company</t>
        </is>
      </c>
      <c r="B4" s="4" t="inlineStr">
        <is>
          <t>The Company Logitech International S.A, together with its consolidated subsidiaries ("Logitech" or the "Company"), designs, manufactures and markets products that have an everyday place in people's lives, connecting them to the digital experiences they care about. Almost 40 years ago, Logitech created products to improve experiences around the personal PC platform, and today it is a multi-brand, multi-category company designing products that enable better experiences consuming, sharing and creating any digital content such as music, gaming, video and computing, whether it is on a computer, mobile device or in the cloud. The Company sells its products to a broad network of domestic and international customers, including direct sales to retailers and e-tailers, and indirect sales through distributors. Logitech was founded in Switzerland in 1981 and Logitech International S.A. has been the parent holding company of Logitech since 1988. Logitech International S.A. is a Swiss holding company with its registered office in Appl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 Business Acquisitions In February 2021, the Company acquired Mevo Inc. ("Mevo"). During fiscal year 2020, the Company acquired General Workings, Inc. ("Streamlabs"). See "Note 3—Business Acquisitions" for more information. Reference to Sales References to "sales" in the Notes to the consolidated financial statements means net sales, except as otherwise specifi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21" customWidth="1" min="2" max="2"/>
    <col width="23" customWidth="1" min="3" max="3"/>
    <col width="31" customWidth="1" min="4" max="4"/>
    <col width="26" customWidth="1" min="5" max="5"/>
    <col width="26" customWidth="1" min="6" max="6"/>
    <col width="31" customWidth="1" min="7" max="7"/>
    <col width="26" customWidth="1" min="8" max="8"/>
    <col width="31" customWidth="1" min="9" max="9"/>
    <col width="26" customWidth="1" min="10" max="10"/>
    <col width="37" customWidth="1" min="11" max="11"/>
    <col width="31" customWidth="1" min="12" max="12"/>
    <col width="31" customWidth="1" min="13" max="13"/>
    <col width="41" customWidth="1" min="14" max="14"/>
    <col width="20" customWidth="1" min="15" max="15"/>
    <col width="32" customWidth="1" min="16" max="16"/>
    <col width="20" customWidth="1" min="17" max="17"/>
    <col width="27" customWidth="1" min="18" max="18"/>
  </cols>
  <sheetData>
    <row r="1">
      <c r="A1" s="1" t="inlineStr">
        <is>
          <t>Shareholders' Equity (Narrative) (Details) SFr / shares in Units, $ / shares in Units, SFr in Millions</t>
        </is>
      </c>
      <c r="B1" s="2" t="inlineStr">
        <is>
          <t>1 Months Ended</t>
        </is>
      </c>
      <c r="K1" s="2" t="inlineStr">
        <is>
          <t>12 Months Ended</t>
        </is>
      </c>
    </row>
    <row r="2">
      <c r="B2" s="2" t="inlineStr">
        <is>
          <t>Apr. 30, 2021USD ($)</t>
        </is>
      </c>
      <c r="C2" s="2" t="inlineStr">
        <is>
          <t>Apr. 30, 2021CHF (SFr)</t>
        </is>
      </c>
      <c r="D2" s="2" t="inlineStr">
        <is>
          <t>Sep. 30, 2020USD ($)$ / shares</t>
        </is>
      </c>
      <c r="E2" s="2" t="inlineStr">
        <is>
          <t>Sep. 30, 2020SFr / shares</t>
        </is>
      </c>
      <c r="F2" s="2" t="inlineStr">
        <is>
          <t>May 31, 2020USD ($)shares</t>
        </is>
      </c>
      <c r="G2" s="2" t="inlineStr">
        <is>
          <t>Sep. 30, 2019USD ($)$ / shares</t>
        </is>
      </c>
      <c r="H2" s="2" t="inlineStr">
        <is>
          <t>Sep. 30, 2019SFr / shares</t>
        </is>
      </c>
      <c r="I2" s="2" t="inlineStr">
        <is>
          <t>Sep. 30, 2018USD ($)$ / shares</t>
        </is>
      </c>
      <c r="J2" s="2" t="inlineStr">
        <is>
          <t>Sep. 30, 2018SFr / shares</t>
        </is>
      </c>
      <c r="K2" s="2" t="inlineStr">
        <is>
          <t>Mar. 31, 2021USD ($)$ / sharesshares</t>
        </is>
      </c>
      <c r="L2" s="2" t="inlineStr">
        <is>
          <t>Mar. 31, 2020USD ($)$ / shares</t>
        </is>
      </c>
      <c r="M2" s="2" t="inlineStr">
        <is>
          <t>Mar. 31, 2019USD ($)$ / shares</t>
        </is>
      </c>
      <c r="N2" s="2" t="inlineStr">
        <is>
          <t>Mar. 31, 2021CHF (SFr)SFr / sharesshares</t>
        </is>
      </c>
      <c r="O2" s="2" t="inlineStr">
        <is>
          <t>Dec. 31, 2020shares</t>
        </is>
      </c>
      <c r="P2" s="2" t="inlineStr">
        <is>
          <t>Mar. 31, 2020SFr / sharesshares</t>
        </is>
      </c>
      <c r="Q2" s="2" t="inlineStr">
        <is>
          <t>Dec. 31, 2018shares</t>
        </is>
      </c>
      <c r="R2" s="2" t="inlineStr">
        <is>
          <t>Mar. 31, 2017USD ($)shares</t>
        </is>
      </c>
    </row>
    <row r="3">
      <c r="A3" s="3" t="inlineStr">
        <is>
          <t>Shareholder's equity</t>
        </is>
      </c>
    </row>
    <row r="4">
      <c r="A4" s="4" t="inlineStr">
        <is>
          <t>Nominal share capital issued (CHF) | SFr</t>
        </is>
      </c>
      <c r="N4" s="10" t="n">
        <v>43.3</v>
      </c>
    </row>
    <row r="5">
      <c r="A5" s="4" t="inlineStr">
        <is>
          <t>Conditionally authorized shares (in shares) | shares</t>
        </is>
      </c>
      <c r="K5" s="6" t="n">
        <v>173106620</v>
      </c>
      <c r="N5" s="6" t="n">
        <v>173106620</v>
      </c>
      <c r="O5" s="6" t="n">
        <v>17310662</v>
      </c>
      <c r="Q5" s="6" t="n">
        <v>34621324</v>
      </c>
    </row>
    <row r="6">
      <c r="A6" s="4" t="inlineStr">
        <is>
          <t>Shares, par value (in CHF per share) | SFr / shares</t>
        </is>
      </c>
      <c r="N6" s="8" t="n">
        <v>0.25</v>
      </c>
      <c r="P6" s="8" t="n">
        <v>0.25</v>
      </c>
    </row>
    <row r="7">
      <c r="A7" s="4" t="inlineStr">
        <is>
          <t>Treasury shares (in shares) | shares</t>
        </is>
      </c>
      <c r="K7" s="6" t="n">
        <v>4798723</v>
      </c>
      <c r="N7" s="6" t="n">
        <v>4798723</v>
      </c>
      <c r="P7" s="6" t="n">
        <v>6210000</v>
      </c>
    </row>
    <row r="8">
      <c r="A8" s="3" t="inlineStr">
        <is>
          <t>Dividends</t>
        </is>
      </c>
    </row>
    <row r="9">
      <c r="A9" s="4" t="inlineStr">
        <is>
          <t>Unappropriated retained earnings</t>
        </is>
      </c>
      <c r="K9" s="5" t="n">
        <v>1109100000</v>
      </c>
      <c r="N9" s="10" t="n">
        <v>1046.5</v>
      </c>
    </row>
    <row r="10">
      <c r="A10" s="4" t="inlineStr">
        <is>
          <t>Payment of cash dividends</t>
        </is>
      </c>
      <c r="D10" s="5" t="n">
        <v>146700000</v>
      </c>
      <c r="G10" s="5" t="n">
        <v>124200000</v>
      </c>
      <c r="I10" s="5" t="n">
        <v>114000000</v>
      </c>
      <c r="K10" s="5" t="n">
        <v>146705000</v>
      </c>
      <c r="L10" s="5" t="n">
        <v>124180000</v>
      </c>
      <c r="M10" s="5" t="n">
        <v>113971000</v>
      </c>
    </row>
    <row r="11">
      <c r="A11" s="4" t="inlineStr">
        <is>
          <t>Cash dividends per share (in dollars/CHF per share) | (per share)</t>
        </is>
      </c>
      <c r="D11" s="7" t="n">
        <v>0.87</v>
      </c>
      <c r="E11" s="8" t="n">
        <v>0.79</v>
      </c>
      <c r="G11" s="7" t="n">
        <v>0.74</v>
      </c>
      <c r="H11" s="8" t="n">
        <v>0.73</v>
      </c>
      <c r="I11" s="7" t="n">
        <v>0.6899999999999999</v>
      </c>
      <c r="J11" s="8" t="n">
        <v>0.67</v>
      </c>
      <c r="K11" s="7" t="n">
        <v>0.87</v>
      </c>
      <c r="L11" s="7" t="n">
        <v>0.74</v>
      </c>
      <c r="M11" s="7" t="n">
        <v>0.6899999999999999</v>
      </c>
    </row>
    <row r="12">
      <c r="A12" s="3" t="inlineStr">
        <is>
          <t>Legal Reserves</t>
        </is>
      </c>
    </row>
    <row r="13">
      <c r="A13" s="4" t="inlineStr">
        <is>
          <t>Minimum percentage of annual net income to be retained in legal reserves</t>
        </is>
      </c>
      <c r="K13" s="4" t="inlineStr">
        <is>
          <t>5.00%</t>
        </is>
      </c>
    </row>
    <row r="14">
      <c r="A14" s="4" t="inlineStr">
        <is>
          <t>Threshold of legal reserves as a percentage of issued and outstanding aggregate par value per share capital at which a minimum percentage of annual net income is no longer required to be retained</t>
        </is>
      </c>
      <c r="K14" s="4" t="inlineStr">
        <is>
          <t>20.00%</t>
        </is>
      </c>
      <c r="N14" s="4" t="inlineStr">
        <is>
          <t>20.00%</t>
        </is>
      </c>
    </row>
    <row r="15">
      <c r="A15" s="4" t="inlineStr">
        <is>
          <t>Portion of appropriated retained earnings representing legal reserves</t>
        </is>
      </c>
      <c r="K15" s="5" t="n">
        <v>10200000</v>
      </c>
    </row>
    <row r="16">
      <c r="A16" s="3" t="inlineStr">
        <is>
          <t>Share Repurchases</t>
        </is>
      </c>
    </row>
    <row r="17">
      <c r="A17" s="4" t="inlineStr">
        <is>
          <t>Reclassification of currency translation loss included in other income (expense), net</t>
        </is>
      </c>
      <c r="K17" s="5" t="n">
        <v>1738000</v>
      </c>
      <c r="L17" s="5" t="n">
        <v>0</v>
      </c>
      <c r="M17" s="5" t="n">
        <v>510000</v>
      </c>
    </row>
    <row r="18">
      <c r="A18" s="4" t="inlineStr">
        <is>
          <t>Subsequent Event</t>
        </is>
      </c>
    </row>
    <row r="19">
      <c r="A19" s="3" t="inlineStr">
        <is>
          <t>Dividends</t>
        </is>
      </c>
    </row>
    <row r="20">
      <c r="A20" s="4" t="inlineStr">
        <is>
          <t>Payment of cash dividends</t>
        </is>
      </c>
      <c r="B20" s="5" t="n">
        <v>155800000</v>
      </c>
      <c r="C20" s="11" t="n">
        <v>147</v>
      </c>
    </row>
    <row r="21">
      <c r="A21" s="4" t="inlineStr">
        <is>
          <t>Common Stock Capital Shares Reserved For Future Issuance Employee Equity Incentive Plans</t>
        </is>
      </c>
    </row>
    <row r="22">
      <c r="A22" s="3" t="inlineStr">
        <is>
          <t>Shareholder's equity</t>
        </is>
      </c>
    </row>
    <row r="23">
      <c r="A23" s="4" t="inlineStr">
        <is>
          <t>Conditionally authorized shares (in shares) | shares</t>
        </is>
      </c>
      <c r="K23" s="6" t="n">
        <v>25000000</v>
      </c>
      <c r="N23" s="6" t="n">
        <v>25000000</v>
      </c>
    </row>
    <row r="24">
      <c r="A24" s="4" t="inlineStr">
        <is>
          <t>Common Stock Capital Shares Reserved For Future Issuance Conversion Rights Under Future Convertible Bond Issuance</t>
        </is>
      </c>
    </row>
    <row r="25">
      <c r="A25" s="3" t="inlineStr">
        <is>
          <t>Shareholder's equity</t>
        </is>
      </c>
    </row>
    <row r="26">
      <c r="A26" s="4" t="inlineStr">
        <is>
          <t>Conditionally authorized shares (in shares) | shares</t>
        </is>
      </c>
      <c r="K26" s="6" t="n">
        <v>25000000</v>
      </c>
      <c r="N26" s="6" t="n">
        <v>25000000</v>
      </c>
    </row>
    <row r="27">
      <c r="A27" s="4" t="inlineStr">
        <is>
          <t>March 2017 program</t>
        </is>
      </c>
    </row>
    <row r="28">
      <c r="A28" s="3" t="inlineStr">
        <is>
          <t>Share Repurchases</t>
        </is>
      </c>
    </row>
    <row r="29">
      <c r="A29" s="4" t="inlineStr">
        <is>
          <t>Share repurchase, authorized amount</t>
        </is>
      </c>
      <c r="K29" s="5" t="n">
        <v>250000000</v>
      </c>
      <c r="R29" s="5" t="n">
        <v>250000000</v>
      </c>
    </row>
    <row r="30">
      <c r="A30" s="4" t="inlineStr">
        <is>
          <t>Shares approved (in shares) | shares</t>
        </is>
      </c>
      <c r="K30" s="6" t="n">
        <v>17311000</v>
      </c>
      <c r="N30" s="6" t="n">
        <v>17311000</v>
      </c>
      <c r="R30" s="6" t="n">
        <v>17300000</v>
      </c>
    </row>
    <row r="31">
      <c r="A31" s="4" t="inlineStr">
        <is>
          <t>Amount of authorized shares available for repurchase</t>
        </is>
      </c>
      <c r="K31" s="5" t="n">
        <v>85400000</v>
      </c>
    </row>
    <row r="32">
      <c r="A32" s="4" t="inlineStr">
        <is>
          <t>May 2020</t>
        </is>
      </c>
    </row>
    <row r="33">
      <c r="A33" s="3" t="inlineStr">
        <is>
          <t>Share Repurchases</t>
        </is>
      </c>
    </row>
    <row r="34">
      <c r="A34" s="4" t="inlineStr">
        <is>
          <t>Share repurchase, authorized amount</t>
        </is>
      </c>
      <c r="K34" s="5" t="n">
        <v>250000000</v>
      </c>
    </row>
    <row r="35">
      <c r="A35" s="4" t="inlineStr">
        <is>
          <t>Shares approved (in shares) | shares</t>
        </is>
      </c>
      <c r="F35" s="6" t="n">
        <v>17300000</v>
      </c>
      <c r="K35" s="6" t="n">
        <v>17311000</v>
      </c>
      <c r="N35" s="6" t="n">
        <v>17311000</v>
      </c>
    </row>
    <row r="36">
      <c r="A36" s="4" t="inlineStr">
        <is>
          <t>Period for which repurchase program will remain in effect</t>
        </is>
      </c>
      <c r="F36" s="4" t="inlineStr">
        <is>
          <t>3 years</t>
        </is>
      </c>
    </row>
    <row r="37">
      <c r="A37" s="4" t="inlineStr">
        <is>
          <t>May 2020 | Subsequent Event</t>
        </is>
      </c>
    </row>
    <row r="38">
      <c r="A38" s="3" t="inlineStr">
        <is>
          <t>Share Repurchases</t>
        </is>
      </c>
    </row>
    <row r="39">
      <c r="A39" s="4" t="inlineStr">
        <is>
          <t>Increase in authorized amount</t>
        </is>
      </c>
      <c r="B39" s="6" t="n">
        <v>750000000</v>
      </c>
    </row>
    <row r="40">
      <c r="A40" s="4" t="inlineStr">
        <is>
          <t>April 2021</t>
        </is>
      </c>
    </row>
    <row r="41">
      <c r="A41" s="3" t="inlineStr">
        <is>
          <t>Share Repurchases</t>
        </is>
      </c>
    </row>
    <row r="42">
      <c r="A42" s="4" t="inlineStr">
        <is>
          <t>Share repurchase, authorized amount</t>
        </is>
      </c>
      <c r="F42" s="5" t="n">
        <v>250000000</v>
      </c>
    </row>
    <row r="43">
      <c r="A43" s="4" t="inlineStr">
        <is>
          <t>April 2021 | Subsequent Event</t>
        </is>
      </c>
    </row>
    <row r="44">
      <c r="A44" s="3" t="inlineStr">
        <is>
          <t>Share Repurchases</t>
        </is>
      </c>
    </row>
    <row r="45">
      <c r="A45" s="4" t="inlineStr">
        <is>
          <t>Share repurchase, authorized amount</t>
        </is>
      </c>
      <c r="B45" s="5" t="n">
        <v>1000000000</v>
      </c>
    </row>
  </sheetData>
  <mergeCells count="3">
    <mergeCell ref="A1:A2"/>
    <mergeCell ref="B1:J1"/>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6" customWidth="1" min="5" max="5"/>
    <col width="13" customWidth="1" min="6" max="6"/>
    <col width="16" customWidth="1" min="7" max="7"/>
  </cols>
  <sheetData>
    <row r="1">
      <c r="A1" s="1" t="inlineStr">
        <is>
          <t>Shareholders' Equity (Share Buyback Programs) (Details) - USD ($)</t>
        </is>
      </c>
      <c r="B1" s="2" t="inlineStr">
        <is>
          <t>12 Months Ended</t>
        </is>
      </c>
      <c r="E1" s="2" t="inlineStr">
        <is>
          <t>49 Months Ended</t>
        </is>
      </c>
    </row>
    <row r="2">
      <c r="B2" s="2" t="inlineStr">
        <is>
          <t>Mar. 31, 2021</t>
        </is>
      </c>
      <c r="C2" s="2" t="inlineStr">
        <is>
          <t>Mar. 31, 2020</t>
        </is>
      </c>
      <c r="D2" s="2" t="inlineStr">
        <is>
          <t>Mar. 31, 2019</t>
        </is>
      </c>
      <c r="E2" s="2" t="inlineStr">
        <is>
          <t>Mar. 31, 2021</t>
        </is>
      </c>
      <c r="F2" s="2" t="inlineStr">
        <is>
          <t>May 31, 2020</t>
        </is>
      </c>
      <c r="G2" s="2" t="inlineStr">
        <is>
          <t>Mar. 31, 2017</t>
        </is>
      </c>
    </row>
    <row r="3">
      <c r="A3" s="3" t="inlineStr">
        <is>
          <t>Class of Stock [Line Items]</t>
        </is>
      </c>
    </row>
    <row r="4">
      <c r="A4" s="4" t="inlineStr">
        <is>
          <t>Shares repurchased, amount</t>
        </is>
      </c>
      <c r="B4" s="5" t="n">
        <v>164952000</v>
      </c>
      <c r="C4" s="5" t="n">
        <v>50437000</v>
      </c>
      <c r="D4" s="5" t="n">
        <v>32449000</v>
      </c>
    </row>
    <row r="5">
      <c r="A5" s="4" t="inlineStr">
        <is>
          <t>Shares authorized for repurchase maximum voting share percent</t>
        </is>
      </c>
      <c r="B5" s="4" t="inlineStr">
        <is>
          <t>10.00%</t>
        </is>
      </c>
    </row>
    <row r="6">
      <c r="A6" s="4" t="inlineStr">
        <is>
          <t>March 2017 program</t>
        </is>
      </c>
    </row>
    <row r="7">
      <c r="A7" s="3" t="inlineStr">
        <is>
          <t>Class of Stock [Line Items]</t>
        </is>
      </c>
    </row>
    <row r="8">
      <c r="A8" s="4" t="inlineStr">
        <is>
          <t>Shares approved (in shares)</t>
        </is>
      </c>
      <c r="B8" s="6" t="n">
        <v>17311000</v>
      </c>
      <c r="E8" s="6" t="n">
        <v>17311000</v>
      </c>
      <c r="G8" s="6" t="n">
        <v>17300000</v>
      </c>
    </row>
    <row r="9">
      <c r="A9" s="4" t="inlineStr">
        <is>
          <t>Shares approved, amount</t>
        </is>
      </c>
      <c r="B9" s="5" t="n">
        <v>250000000</v>
      </c>
      <c r="E9" s="5" t="n">
        <v>250000000</v>
      </c>
      <c r="G9" s="5" t="n">
        <v>250000000</v>
      </c>
    </row>
    <row r="10">
      <c r="A10" s="4" t="inlineStr">
        <is>
          <t>Shares repurchased (in shares)</t>
        </is>
      </c>
      <c r="E10" s="6" t="n">
        <v>2902000</v>
      </c>
    </row>
    <row r="11">
      <c r="A11" s="4" t="inlineStr">
        <is>
          <t>Shares repurchased, amount</t>
        </is>
      </c>
      <c r="E11" s="5" t="n">
        <v>112614000</v>
      </c>
    </row>
    <row r="12">
      <c r="A12" s="4" t="inlineStr">
        <is>
          <t>May 2020</t>
        </is>
      </c>
    </row>
    <row r="13">
      <c r="A13" s="3" t="inlineStr">
        <is>
          <t>Class of Stock [Line Items]</t>
        </is>
      </c>
    </row>
    <row r="14">
      <c r="A14" s="4" t="inlineStr">
        <is>
          <t>Shares approved (in shares)</t>
        </is>
      </c>
      <c r="B14" s="6" t="n">
        <v>17311000</v>
      </c>
      <c r="E14" s="6" t="n">
        <v>17311000</v>
      </c>
      <c r="F14" s="6" t="n">
        <v>17300000</v>
      </c>
    </row>
    <row r="15">
      <c r="A15" s="4" t="inlineStr">
        <is>
          <t>Shares approved, amount</t>
        </is>
      </c>
      <c r="B15" s="5" t="n">
        <v>250000000</v>
      </c>
      <c r="E15" s="5" t="n">
        <v>250000000</v>
      </c>
    </row>
    <row r="16">
      <c r="A16" s="4" t="inlineStr">
        <is>
          <t>Shares repurchased (in shares)</t>
        </is>
      </c>
      <c r="E16" s="6" t="n">
        <v>1845000</v>
      </c>
    </row>
    <row r="17">
      <c r="A17" s="4" t="inlineStr">
        <is>
          <t>Shares repurchased, amount</t>
        </is>
      </c>
      <c r="E17" s="5" t="n">
        <v>164618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cumulated Other Comprehensive Income (Loss)) (Details) - USD ($) $ in Thousands</t>
        </is>
      </c>
      <c r="B1" s="2" t="inlineStr">
        <is>
          <t>12 Months Ended</t>
        </is>
      </c>
    </row>
    <row r="2">
      <c r="B2" s="2" t="inlineStr">
        <is>
          <t>Mar. 31, 2021</t>
        </is>
      </c>
      <c r="C2" s="2" t="inlineStr">
        <is>
          <t>Mar. 31, 2020</t>
        </is>
      </c>
      <c r="D2" s="2" t="inlineStr">
        <is>
          <t>Mar. 31, 2019</t>
        </is>
      </c>
    </row>
    <row r="3">
      <c r="A3" s="3" t="inlineStr">
        <is>
          <t>AOCI Attributable to Parent, Net of Tax [Roll Forward]</t>
        </is>
      </c>
    </row>
    <row r="4">
      <c r="A4" s="4" t="inlineStr">
        <is>
          <t>Beginning of the period</t>
        </is>
      </c>
      <c r="B4" s="5" t="n">
        <v>1489268</v>
      </c>
      <c r="C4" s="5" t="n">
        <v>1176339</v>
      </c>
      <c r="D4" s="5" t="n">
        <v>1050557</v>
      </c>
    </row>
    <row r="5">
      <c r="A5" s="4" t="inlineStr">
        <is>
          <t>Other comprehensive income (loss)</t>
        </is>
      </c>
      <c r="B5" s="6" t="n">
        <v>11745</v>
      </c>
      <c r="C5" s="6" t="n">
        <v>-14962</v>
      </c>
      <c r="D5" s="6" t="n">
        <v>-12243</v>
      </c>
    </row>
    <row r="6">
      <c r="A6" s="4" t="inlineStr">
        <is>
          <t>End of the period balance</t>
        </is>
      </c>
      <c r="B6" s="6" t="n">
        <v>2261789</v>
      </c>
      <c r="C6" s="6" t="n">
        <v>1489268</v>
      </c>
      <c r="D6" s="6" t="n">
        <v>1176339</v>
      </c>
    </row>
    <row r="7">
      <c r="A7" s="4" t="inlineStr">
        <is>
          <t>Cumulative Translation Adjustment</t>
        </is>
      </c>
    </row>
    <row r="8">
      <c r="A8" s="3" t="inlineStr">
        <is>
          <t>AOCI Attributable to Parent, Net of Tax [Roll Forward]</t>
        </is>
      </c>
    </row>
    <row r="9">
      <c r="A9" s="4" t="inlineStr">
        <is>
          <t>Beginning of the period</t>
        </is>
      </c>
      <c r="B9" s="6" t="n">
        <v>-100418</v>
      </c>
    </row>
    <row r="10">
      <c r="A10" s="4" t="inlineStr">
        <is>
          <t>Other comprehensive income (loss)</t>
        </is>
      </c>
      <c r="B10" s="6" t="n">
        <v>10957</v>
      </c>
    </row>
    <row r="11">
      <c r="A11" s="4" t="inlineStr">
        <is>
          <t>End of the period balance</t>
        </is>
      </c>
      <c r="B11" s="6" t="n">
        <v>-89461</v>
      </c>
      <c r="C11" s="6" t="n">
        <v>-100418</v>
      </c>
    </row>
    <row r="12">
      <c r="A12" s="4" t="inlineStr">
        <is>
          <t>Defined Benefit Plan</t>
        </is>
      </c>
    </row>
    <row r="13">
      <c r="A13" s="3" t="inlineStr">
        <is>
          <t>AOCI Attributable to Parent, Net of Tax [Roll Forward]</t>
        </is>
      </c>
    </row>
    <row r="14">
      <c r="A14" s="4" t="inlineStr">
        <is>
          <t>Beginning of the period</t>
        </is>
      </c>
      <c r="B14" s="6" t="n">
        <v>-20016</v>
      </c>
    </row>
    <row r="15">
      <c r="A15" s="4" t="inlineStr">
        <is>
          <t>Other comprehensive income (loss)</t>
        </is>
      </c>
      <c r="B15" s="6" t="n">
        <v>-3184</v>
      </c>
    </row>
    <row r="16">
      <c r="A16" s="4" t="inlineStr">
        <is>
          <t>End of the period balance</t>
        </is>
      </c>
      <c r="B16" s="6" t="n">
        <v>-23200</v>
      </c>
      <c r="C16" s="6" t="n">
        <v>-20016</v>
      </c>
    </row>
    <row r="17">
      <c r="A17" s="4" t="inlineStr">
        <is>
          <t>Deferred Hedging Gains (Losses)</t>
        </is>
      </c>
    </row>
    <row r="18">
      <c r="A18" s="3" t="inlineStr">
        <is>
          <t>AOCI Attributable to Parent, Net of Tax [Roll Forward]</t>
        </is>
      </c>
    </row>
    <row r="19">
      <c r="A19" s="4" t="inlineStr">
        <is>
          <t>Beginning of the period</t>
        </is>
      </c>
      <c r="B19" s="6" t="n">
        <v>-226</v>
      </c>
    </row>
    <row r="20">
      <c r="A20" s="4" t="inlineStr">
        <is>
          <t>Other comprehensive income (loss)</t>
        </is>
      </c>
      <c r="B20" s="6" t="n">
        <v>3972</v>
      </c>
    </row>
    <row r="21">
      <c r="A21" s="4" t="inlineStr">
        <is>
          <t>End of the period balance</t>
        </is>
      </c>
      <c r="B21" s="6" t="n">
        <v>3746</v>
      </c>
      <c r="C21" s="6" t="n">
        <v>-226</v>
      </c>
    </row>
    <row r="22">
      <c r="A22" s="4" t="inlineStr">
        <is>
          <t>Accumulated other comprehensive loss</t>
        </is>
      </c>
    </row>
    <row r="23">
      <c r="A23" s="3" t="inlineStr">
        <is>
          <t>AOCI Attributable to Parent, Net of Tax [Roll Forward]</t>
        </is>
      </c>
    </row>
    <row r="24">
      <c r="A24" s="4" t="inlineStr">
        <is>
          <t>Beginning of the period</t>
        </is>
      </c>
      <c r="B24" s="6" t="n">
        <v>-120660</v>
      </c>
      <c r="C24" s="6" t="n">
        <v>-105698</v>
      </c>
      <c r="D24" s="6" t="n">
        <v>-93455</v>
      </c>
    </row>
    <row r="25">
      <c r="A25" s="4" t="inlineStr">
        <is>
          <t>End of the period balance</t>
        </is>
      </c>
      <c r="B25" s="5" t="n">
        <v>-108915</v>
      </c>
      <c r="C25" s="5" t="n">
        <v>-120660</v>
      </c>
      <c r="D25" s="5" t="n">
        <v>-1056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Product Categories) (Details) - USD ($) $ in Thousands</t>
        </is>
      </c>
      <c r="B1" s="2" t="inlineStr">
        <is>
          <t>12 Months Ended</t>
        </is>
      </c>
    </row>
    <row r="2">
      <c r="B2" s="2" t="inlineStr">
        <is>
          <t>Mar. 31, 2021</t>
        </is>
      </c>
      <c r="C2" s="2" t="inlineStr">
        <is>
          <t>Mar. 31, 2020</t>
        </is>
      </c>
      <c r="D2" s="2" t="inlineStr">
        <is>
          <t>Mar. 31, 2019</t>
        </is>
      </c>
    </row>
    <row r="3">
      <c r="A3" s="3" t="inlineStr">
        <is>
          <t>Net sales to unaffiliated customers and long-lived assets by geographic region</t>
        </is>
      </c>
    </row>
    <row r="4">
      <c r="A4" s="4" t="inlineStr">
        <is>
          <t>Total net sales</t>
        </is>
      </c>
      <c r="B4" s="5" t="n">
        <v>5252279</v>
      </c>
      <c r="C4" s="5" t="n">
        <v>2975851</v>
      </c>
      <c r="D4" s="5" t="n">
        <v>2788322</v>
      </c>
    </row>
    <row r="5">
      <c r="A5" s="4" t="inlineStr">
        <is>
          <t>Pointing Devices</t>
        </is>
      </c>
    </row>
    <row r="6">
      <c r="A6" s="3" t="inlineStr">
        <is>
          <t>Net sales to unaffiliated customers and long-lived assets by geographic region</t>
        </is>
      </c>
    </row>
    <row r="7">
      <c r="A7" s="4" t="inlineStr">
        <is>
          <t>Total net sales</t>
        </is>
      </c>
      <c r="B7" s="6" t="n">
        <v>680907</v>
      </c>
      <c r="C7" s="6" t="n">
        <v>544519</v>
      </c>
      <c r="D7" s="6" t="n">
        <v>536890</v>
      </c>
    </row>
    <row r="8">
      <c r="A8" s="4" t="inlineStr">
        <is>
          <t>Keyboards &amp; Combos</t>
        </is>
      </c>
    </row>
    <row r="9">
      <c r="A9" s="3" t="inlineStr">
        <is>
          <t>Net sales to unaffiliated customers and long-lived assets by geographic region</t>
        </is>
      </c>
    </row>
    <row r="10">
      <c r="A10" s="4" t="inlineStr">
        <is>
          <t>Total net sales</t>
        </is>
      </c>
      <c r="B10" s="6" t="n">
        <v>784488</v>
      </c>
      <c r="C10" s="6" t="n">
        <v>571720</v>
      </c>
      <c r="D10" s="6" t="n">
        <v>536619</v>
      </c>
    </row>
    <row r="11">
      <c r="A11" s="4" t="inlineStr">
        <is>
          <t>PC Webcams</t>
        </is>
      </c>
    </row>
    <row r="12">
      <c r="A12" s="3" t="inlineStr">
        <is>
          <t>Net sales to unaffiliated customers and long-lived assets by geographic region</t>
        </is>
      </c>
    </row>
    <row r="13">
      <c r="A13" s="4" t="inlineStr">
        <is>
          <t>Total net sales</t>
        </is>
      </c>
      <c r="B13" s="6" t="n">
        <v>439865</v>
      </c>
      <c r="C13" s="6" t="n">
        <v>129193</v>
      </c>
      <c r="D13" s="6" t="n">
        <v>121282</v>
      </c>
    </row>
    <row r="14">
      <c r="A14" s="4" t="inlineStr">
        <is>
          <t>Tablet &amp; Other Accessories</t>
        </is>
      </c>
    </row>
    <row r="15">
      <c r="A15" s="3" t="inlineStr">
        <is>
          <t>Net sales to unaffiliated customers and long-lived assets by geographic region</t>
        </is>
      </c>
    </row>
    <row r="16">
      <c r="A16" s="4" t="inlineStr">
        <is>
          <t>Total net sales</t>
        </is>
      </c>
      <c r="B16" s="6" t="n">
        <v>384301</v>
      </c>
      <c r="C16" s="6" t="n">
        <v>135309</v>
      </c>
      <c r="D16" s="6" t="n">
        <v>128315</v>
      </c>
    </row>
    <row r="17">
      <c r="A17" s="4" t="inlineStr">
        <is>
          <t>Gaming</t>
        </is>
      </c>
    </row>
    <row r="18">
      <c r="A18" s="3" t="inlineStr">
        <is>
          <t>Net sales to unaffiliated customers and long-lived assets by geographic region</t>
        </is>
      </c>
    </row>
    <row r="19">
      <c r="A19" s="4" t="inlineStr">
        <is>
          <t>Total net sales</t>
        </is>
      </c>
      <c r="B19" s="6" t="n">
        <v>1239005</v>
      </c>
      <c r="C19" s="6" t="n">
        <v>690174</v>
      </c>
      <c r="D19" s="6" t="n">
        <v>648130</v>
      </c>
    </row>
    <row r="20">
      <c r="A20" s="4" t="inlineStr">
        <is>
          <t>Video Collaboration</t>
        </is>
      </c>
    </row>
    <row r="21">
      <c r="A21" s="3" t="inlineStr">
        <is>
          <t>Net sales to unaffiliated customers and long-lived assets by geographic region</t>
        </is>
      </c>
    </row>
    <row r="22">
      <c r="A22" s="4" t="inlineStr">
        <is>
          <t>Total net sales</t>
        </is>
      </c>
      <c r="B22" s="6" t="n">
        <v>1044935</v>
      </c>
      <c r="C22" s="6" t="n">
        <v>365616</v>
      </c>
      <c r="D22" s="6" t="n">
        <v>259521</v>
      </c>
    </row>
    <row r="23">
      <c r="A23" s="4" t="inlineStr">
        <is>
          <t>Mobile Speakers</t>
        </is>
      </c>
    </row>
    <row r="24">
      <c r="A24" s="3" t="inlineStr">
        <is>
          <t>Net sales to unaffiliated customers and long-lived assets by geographic region</t>
        </is>
      </c>
    </row>
    <row r="25">
      <c r="A25" s="4" t="inlineStr">
        <is>
          <t>Total net sales</t>
        </is>
      </c>
      <c r="B25" s="6" t="n">
        <v>174895</v>
      </c>
      <c r="C25" s="6" t="n">
        <v>221791</v>
      </c>
      <c r="D25" s="6" t="n">
        <v>230378</v>
      </c>
    </row>
    <row r="26">
      <c r="A26" s="4" t="inlineStr">
        <is>
          <t>Audio &amp; Wearables</t>
        </is>
      </c>
    </row>
    <row r="27">
      <c r="A27" s="3" t="inlineStr">
        <is>
          <t>Net sales to unaffiliated customers and long-lived assets by geographic region</t>
        </is>
      </c>
    </row>
    <row r="28">
      <c r="A28" s="4" t="inlineStr">
        <is>
          <t>Total net sales</t>
        </is>
      </c>
      <c r="B28" s="6" t="n">
        <v>468776</v>
      </c>
      <c r="C28" s="6" t="n">
        <v>273752</v>
      </c>
      <c r="D28" s="6" t="n">
        <v>277429</v>
      </c>
    </row>
    <row r="29">
      <c r="A29" s="4" t="inlineStr">
        <is>
          <t>Smart Home</t>
        </is>
      </c>
    </row>
    <row r="30">
      <c r="A30" s="3" t="inlineStr">
        <is>
          <t>Net sales to unaffiliated customers and long-lived assets by geographic region</t>
        </is>
      </c>
    </row>
    <row r="31">
      <c r="A31" s="4" t="inlineStr">
        <is>
          <t>Total net sales</t>
        </is>
      </c>
      <c r="B31" s="6" t="n">
        <v>34394</v>
      </c>
      <c r="C31" s="6" t="n">
        <v>43404</v>
      </c>
      <c r="D31" s="6" t="n">
        <v>49344</v>
      </c>
    </row>
    <row r="32">
      <c r="A32" s="4" t="inlineStr">
        <is>
          <t>Other</t>
        </is>
      </c>
    </row>
    <row r="33">
      <c r="A33" s="3" t="inlineStr">
        <is>
          <t>Net sales to unaffiliated customers and long-lived assets by geographic region</t>
        </is>
      </c>
    </row>
    <row r="34">
      <c r="A34" s="4" t="inlineStr">
        <is>
          <t>Total net sales</t>
        </is>
      </c>
      <c r="B34" s="5" t="n">
        <v>713</v>
      </c>
      <c r="C34" s="5" t="n">
        <v>373</v>
      </c>
      <c r="D34" s="5" t="n">
        <v>41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Geographic Region) (Details) - USD ($) $ in Thousands</t>
        </is>
      </c>
      <c r="B1" s="2" t="inlineStr">
        <is>
          <t>12 Months Ended</t>
        </is>
      </c>
    </row>
    <row r="2">
      <c r="B2" s="2" t="inlineStr">
        <is>
          <t>Mar. 31, 2021</t>
        </is>
      </c>
      <c r="C2" s="2" t="inlineStr">
        <is>
          <t>Mar. 31, 2020</t>
        </is>
      </c>
      <c r="D2" s="2" t="inlineStr">
        <is>
          <t>Mar. 31, 2019</t>
        </is>
      </c>
    </row>
    <row r="3">
      <c r="A3" s="3" t="inlineStr">
        <is>
          <t>Net sales to unaffiliated customers and long-lived assets by geographic region</t>
        </is>
      </c>
    </row>
    <row r="4">
      <c r="A4" s="4" t="inlineStr">
        <is>
          <t>Net sales</t>
        </is>
      </c>
      <c r="B4" s="5" t="n">
        <v>5252279</v>
      </c>
      <c r="C4" s="5" t="n">
        <v>2975851</v>
      </c>
      <c r="D4" s="5" t="n">
        <v>2788322</v>
      </c>
    </row>
    <row r="5">
      <c r="A5" s="4" t="inlineStr">
        <is>
          <t>Americas</t>
        </is>
      </c>
    </row>
    <row r="6">
      <c r="A6" s="3" t="inlineStr">
        <is>
          <t>Net sales to unaffiliated customers and long-lived assets by geographic region</t>
        </is>
      </c>
    </row>
    <row r="7">
      <c r="A7" s="4" t="inlineStr">
        <is>
          <t>Net sales</t>
        </is>
      </c>
      <c r="B7" s="6" t="n">
        <v>2206552</v>
      </c>
      <c r="C7" s="6" t="n">
        <v>1286527</v>
      </c>
      <c r="D7" s="6" t="n">
        <v>1190216</v>
      </c>
    </row>
    <row r="8">
      <c r="A8" s="4" t="inlineStr">
        <is>
          <t>EMEA</t>
        </is>
      </c>
    </row>
    <row r="9">
      <c r="A9" s="3" t="inlineStr">
        <is>
          <t>Net sales to unaffiliated customers and long-lived assets by geographic region</t>
        </is>
      </c>
    </row>
    <row r="10">
      <c r="A10" s="4" t="inlineStr">
        <is>
          <t>Net sales</t>
        </is>
      </c>
      <c r="B10" s="6" t="n">
        <v>1735682</v>
      </c>
      <c r="C10" s="6" t="n">
        <v>941211</v>
      </c>
      <c r="D10" s="6" t="n">
        <v>861731</v>
      </c>
    </row>
    <row r="11">
      <c r="A11" s="4" t="inlineStr">
        <is>
          <t>Asia Pacific</t>
        </is>
      </c>
    </row>
    <row r="12">
      <c r="A12" s="3" t="inlineStr">
        <is>
          <t>Net sales to unaffiliated customers and long-lived assets by geographic region</t>
        </is>
      </c>
    </row>
    <row r="13">
      <c r="A13" s="4" t="inlineStr">
        <is>
          <t>Net sales</t>
        </is>
      </c>
      <c r="B13" s="5" t="n">
        <v>1310045</v>
      </c>
      <c r="C13" s="5" t="n">
        <v>748113</v>
      </c>
      <c r="D13" s="5" t="n">
        <v>736375</v>
      </c>
    </row>
    <row r="14">
      <c r="A14" s="4" t="inlineStr">
        <is>
          <t>Geographic Concentration | Consolidated net sales | United States</t>
        </is>
      </c>
    </row>
    <row r="15">
      <c r="A15" s="3" t="inlineStr">
        <is>
          <t>Net sales to unaffiliated customers and long-lived assets by geographic region</t>
        </is>
      </c>
    </row>
    <row r="16">
      <c r="A16" s="4" t="inlineStr">
        <is>
          <t>Concentration credit risk by major customer (as a percent)</t>
        </is>
      </c>
      <c r="B16" s="4" t="inlineStr">
        <is>
          <t>35.00%</t>
        </is>
      </c>
      <c r="C16" s="4" t="inlineStr">
        <is>
          <t>36.00%</t>
        </is>
      </c>
      <c r="D16" s="4" t="inlineStr">
        <is>
          <t>36.00%</t>
        </is>
      </c>
    </row>
    <row r="17">
      <c r="A17" s="4" t="inlineStr">
        <is>
          <t>Geographic Concentration | Consolidated net sales | Germany</t>
        </is>
      </c>
    </row>
    <row r="18">
      <c r="A18" s="3" t="inlineStr">
        <is>
          <t>Net sales to unaffiliated customers and long-lived assets by geographic region</t>
        </is>
      </c>
    </row>
    <row r="19">
      <c r="A19" s="4" t="inlineStr">
        <is>
          <t>Concentration credit risk by major customer (as a percent)</t>
        </is>
      </c>
      <c r="B19" s="4" t="inlineStr">
        <is>
          <t>16.00%</t>
        </is>
      </c>
      <c r="C19" s="4" t="inlineStr">
        <is>
          <t>15.00%</t>
        </is>
      </c>
      <c r="D19" s="4" t="inlineStr">
        <is>
          <t>18.00%</t>
        </is>
      </c>
    </row>
    <row r="20">
      <c r="A20" s="4" t="inlineStr">
        <is>
          <t>Geographic Concentration | Consolidated net sales | China</t>
        </is>
      </c>
    </row>
    <row r="21">
      <c r="A21" s="3" t="inlineStr">
        <is>
          <t>Net sales to unaffiliated customers and long-lived assets by geographic region</t>
        </is>
      </c>
    </row>
    <row r="22">
      <c r="A22" s="4" t="inlineStr">
        <is>
          <t>Concentration credit risk by major customer (as a percent)</t>
        </is>
      </c>
      <c r="D22" s="4" t="inlineStr">
        <is>
          <t>10.00%</t>
        </is>
      </c>
    </row>
    <row r="23">
      <c r="A23" s="4" t="inlineStr">
        <is>
          <t>Geographic Concentration | Consolidated net sales | Switzerland</t>
        </is>
      </c>
    </row>
    <row r="24">
      <c r="A24" s="3" t="inlineStr">
        <is>
          <t>Net sales to unaffiliated customers and long-lived assets by geographic region</t>
        </is>
      </c>
    </row>
    <row r="25">
      <c r="A25" s="4" t="inlineStr">
        <is>
          <t>Concentration credit risk by major customer (as a percent)</t>
        </is>
      </c>
      <c r="B25" s="4" t="inlineStr">
        <is>
          <t>3.00%</t>
        </is>
      </c>
      <c r="C25" s="4" t="inlineStr">
        <is>
          <t>4.00%</t>
        </is>
      </c>
      <c r="D25" s="4" t="inlineStr">
        <is>
          <t>3.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Geographic Long-Lived Assets) (Details) - USD ($) $ in Thousands</t>
        </is>
      </c>
      <c r="B1" s="2" t="inlineStr">
        <is>
          <t>Mar. 31, 2021</t>
        </is>
      </c>
      <c r="C1" s="2" t="inlineStr">
        <is>
          <t>Mar. 31, 2020</t>
        </is>
      </c>
    </row>
    <row r="2">
      <c r="A2" s="3" t="inlineStr">
        <is>
          <t>Net sales to unaffiliated customers and long-lived assets by geographic region</t>
        </is>
      </c>
    </row>
    <row r="3">
      <c r="A3" s="4" t="inlineStr">
        <is>
          <t>Total long-lived assets</t>
        </is>
      </c>
      <c r="B3" s="5" t="n">
        <v>114060</v>
      </c>
      <c r="C3" s="5" t="n">
        <v>76119</v>
      </c>
    </row>
    <row r="4">
      <c r="A4" s="4" t="inlineStr">
        <is>
          <t>Americas</t>
        </is>
      </c>
    </row>
    <row r="5">
      <c r="A5" s="3" t="inlineStr">
        <is>
          <t>Net sales to unaffiliated customers and long-lived assets by geographic region</t>
        </is>
      </c>
    </row>
    <row r="6">
      <c r="A6" s="4" t="inlineStr">
        <is>
          <t>Total long-lived assets</t>
        </is>
      </c>
      <c r="B6" s="6" t="n">
        <v>20810</v>
      </c>
      <c r="C6" s="6" t="n">
        <v>26636</v>
      </c>
    </row>
    <row r="7">
      <c r="A7" s="4" t="inlineStr">
        <is>
          <t>EMEA</t>
        </is>
      </c>
    </row>
    <row r="8">
      <c r="A8" s="3" t="inlineStr">
        <is>
          <t>Net sales to unaffiliated customers and long-lived assets by geographic region</t>
        </is>
      </c>
    </row>
    <row r="9">
      <c r="A9" s="4" t="inlineStr">
        <is>
          <t>Total long-lived assets</t>
        </is>
      </c>
      <c r="B9" s="6" t="n">
        <v>8019</v>
      </c>
      <c r="C9" s="6" t="n">
        <v>5052</v>
      </c>
    </row>
    <row r="10">
      <c r="A10" s="4" t="inlineStr">
        <is>
          <t>Asia Pacific</t>
        </is>
      </c>
    </row>
    <row r="11">
      <c r="A11" s="3" t="inlineStr">
        <is>
          <t>Net sales to unaffiliated customers and long-lived assets by geographic region</t>
        </is>
      </c>
    </row>
    <row r="12">
      <c r="A12" s="4" t="inlineStr">
        <is>
          <t>Total long-lived assets</t>
        </is>
      </c>
      <c r="B12" s="6" t="n">
        <v>85231</v>
      </c>
      <c r="C12" s="6" t="n">
        <v>44431</v>
      </c>
    </row>
    <row r="13">
      <c r="A13" s="4" t="inlineStr">
        <is>
          <t>United States</t>
        </is>
      </c>
    </row>
    <row r="14">
      <c r="A14" s="3" t="inlineStr">
        <is>
          <t>Net sales to unaffiliated customers and long-lived assets by geographic region</t>
        </is>
      </c>
    </row>
    <row r="15">
      <c r="A15" s="4" t="inlineStr">
        <is>
          <t>Total long-lived assets</t>
        </is>
      </c>
      <c r="B15" s="6" t="n">
        <v>20500</v>
      </c>
      <c r="C15" s="6" t="n">
        <v>26500</v>
      </c>
    </row>
    <row r="16">
      <c r="A16" s="4" t="inlineStr">
        <is>
          <t>China</t>
        </is>
      </c>
    </row>
    <row r="17">
      <c r="A17" s="3" t="inlineStr">
        <is>
          <t>Net sales to unaffiliated customers and long-lived assets by geographic region</t>
        </is>
      </c>
    </row>
    <row r="18">
      <c r="A18" s="4" t="inlineStr">
        <is>
          <t>Total long-lived assets</t>
        </is>
      </c>
      <c r="B18" s="6" t="n">
        <v>74000</v>
      </c>
      <c r="C18" s="6" t="n">
        <v>36600</v>
      </c>
    </row>
    <row r="19">
      <c r="A19" s="4" t="inlineStr">
        <is>
          <t>Switzerland</t>
        </is>
      </c>
    </row>
    <row r="20">
      <c r="A20" s="3" t="inlineStr">
        <is>
          <t>Net sales to unaffiliated customers and long-lived assets by geographic region</t>
        </is>
      </c>
    </row>
    <row r="21">
      <c r="A21" s="4" t="inlineStr">
        <is>
          <t>Total long-lived assets</t>
        </is>
      </c>
      <c r="B21" s="5" t="n">
        <v>5700</v>
      </c>
      <c r="C21" s="5" t="n">
        <v>23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Restructuring (Details) - USD ($) $ in Thousands</t>
        </is>
      </c>
      <c r="B1" s="2" t="inlineStr">
        <is>
          <t>12 Months Ended</t>
        </is>
      </c>
    </row>
    <row r="2">
      <c r="B2" s="2" t="inlineStr">
        <is>
          <t>Mar. 31, 2021</t>
        </is>
      </c>
      <c r="C2" s="2" t="inlineStr">
        <is>
          <t>Mar. 31, 2020</t>
        </is>
      </c>
      <c r="D2" s="2" t="inlineStr">
        <is>
          <t>Mar. 31, 2019</t>
        </is>
      </c>
      <c r="E2" s="2" t="inlineStr">
        <is>
          <t>Jul. 31, 2018</t>
        </is>
      </c>
    </row>
    <row r="3">
      <c r="A3" s="3" t="inlineStr">
        <is>
          <t>Restructuring related charges:</t>
        </is>
      </c>
    </row>
    <row r="4">
      <c r="A4" s="4" t="inlineStr">
        <is>
          <t>Restructuring costs incurred</t>
        </is>
      </c>
      <c r="B4" s="5" t="n">
        <v>11400</v>
      </c>
    </row>
    <row r="5">
      <c r="A5" s="3" t="inlineStr">
        <is>
          <t>Restructuring reserve</t>
        </is>
      </c>
    </row>
    <row r="6">
      <c r="A6" s="4" t="inlineStr">
        <is>
          <t>Charges, net</t>
        </is>
      </c>
      <c r="B6" s="6" t="n">
        <v>-54</v>
      </c>
      <c r="C6" s="5" t="n">
        <v>144</v>
      </c>
      <c r="D6" s="5" t="n">
        <v>11302</v>
      </c>
    </row>
    <row r="7">
      <c r="A7" s="4" t="inlineStr">
        <is>
          <t>Continuing Operations</t>
        </is>
      </c>
    </row>
    <row r="8">
      <c r="A8" s="3" t="inlineStr">
        <is>
          <t>Restructuring reserve</t>
        </is>
      </c>
    </row>
    <row r="9">
      <c r="A9" s="4" t="inlineStr">
        <is>
          <t>Balance at the beginning of the period</t>
        </is>
      </c>
      <c r="B9" s="6" t="n">
        <v>681</v>
      </c>
      <c r="C9" s="6" t="n">
        <v>4389</v>
      </c>
      <c r="D9" s="6" t="n">
        <v>0</v>
      </c>
    </row>
    <row r="10">
      <c r="A10" s="4" t="inlineStr">
        <is>
          <t>Charges, net</t>
        </is>
      </c>
      <c r="B10" s="6" t="n">
        <v>-54</v>
      </c>
      <c r="C10" s="6" t="n">
        <v>144</v>
      </c>
      <c r="D10" s="6" t="n">
        <v>11302</v>
      </c>
    </row>
    <row r="11">
      <c r="A11" s="4" t="inlineStr">
        <is>
          <t>Cash payments</t>
        </is>
      </c>
      <c r="C11" s="6" t="n">
        <v>-3852</v>
      </c>
      <c r="D11" s="6" t="n">
        <v>-6913</v>
      </c>
    </row>
    <row r="12">
      <c r="A12" s="4" t="inlineStr">
        <is>
          <t>Balance at the end of the period</t>
        </is>
      </c>
      <c r="B12" s="6" t="n">
        <v>627</v>
      </c>
      <c r="C12" s="6" t="n">
        <v>681</v>
      </c>
      <c r="D12" s="6" t="n">
        <v>4389</v>
      </c>
    </row>
    <row r="13">
      <c r="A13" s="4" t="inlineStr">
        <is>
          <t>Continuing Operations | Termination Benefits</t>
        </is>
      </c>
    </row>
    <row r="14">
      <c r="A14" s="3" t="inlineStr">
        <is>
          <t>Restructuring reserve</t>
        </is>
      </c>
    </row>
    <row r="15">
      <c r="A15" s="4" t="inlineStr">
        <is>
          <t>Balance at the beginning of the period</t>
        </is>
      </c>
      <c r="B15" s="6" t="n">
        <v>681</v>
      </c>
      <c r="C15" s="6" t="n">
        <v>4389</v>
      </c>
      <c r="D15" s="6" t="n">
        <v>0</v>
      </c>
    </row>
    <row r="16">
      <c r="A16" s="4" t="inlineStr">
        <is>
          <t>Charges, net</t>
        </is>
      </c>
      <c r="B16" s="6" t="n">
        <v>-54</v>
      </c>
      <c r="C16" s="6" t="n">
        <v>144</v>
      </c>
      <c r="D16" s="6" t="n">
        <v>11302</v>
      </c>
    </row>
    <row r="17">
      <c r="A17" s="4" t="inlineStr">
        <is>
          <t>Cash payments</t>
        </is>
      </c>
      <c r="C17" s="6" t="n">
        <v>-3852</v>
      </c>
      <c r="D17" s="6" t="n">
        <v>-6913</v>
      </c>
    </row>
    <row r="18">
      <c r="A18" s="4" t="inlineStr">
        <is>
          <t>Balance at the end of the period</t>
        </is>
      </c>
      <c r="B18" s="6" t="n">
        <v>627</v>
      </c>
      <c r="C18" s="6" t="n">
        <v>681</v>
      </c>
      <c r="D18" s="6" t="n">
        <v>4389</v>
      </c>
    </row>
    <row r="19">
      <c r="A19" s="4" t="inlineStr">
        <is>
          <t>Continuing Operations | Lease Exit Costs</t>
        </is>
      </c>
    </row>
    <row r="20">
      <c r="A20" s="3" t="inlineStr">
        <is>
          <t>Restructuring reserve</t>
        </is>
      </c>
    </row>
    <row r="21">
      <c r="A21" s="4" t="inlineStr">
        <is>
          <t>Balance at the beginning of the period</t>
        </is>
      </c>
      <c r="B21" s="6" t="n">
        <v>0</v>
      </c>
      <c r="C21" s="6" t="n">
        <v>0</v>
      </c>
      <c r="D21" s="6" t="n">
        <v>0</v>
      </c>
    </row>
    <row r="22">
      <c r="A22" s="4" t="inlineStr">
        <is>
          <t>Charges, net</t>
        </is>
      </c>
      <c r="B22" s="6" t="n">
        <v>0</v>
      </c>
      <c r="C22" s="6" t="n">
        <v>0</v>
      </c>
      <c r="D22" s="6" t="n">
        <v>0</v>
      </c>
    </row>
    <row r="23">
      <c r="A23" s="4" t="inlineStr">
        <is>
          <t>Cash payments</t>
        </is>
      </c>
      <c r="C23" s="6" t="n">
        <v>0</v>
      </c>
      <c r="D23" s="6" t="n">
        <v>0</v>
      </c>
    </row>
    <row r="24">
      <c r="A24" s="4" t="inlineStr">
        <is>
          <t>Balance at the end of the period</t>
        </is>
      </c>
      <c r="B24" s="5" t="n">
        <v>0</v>
      </c>
      <c r="C24" s="5" t="n">
        <v>0</v>
      </c>
      <c r="D24" s="5" t="n">
        <v>0</v>
      </c>
    </row>
    <row r="25">
      <c r="A25" s="4" t="inlineStr">
        <is>
          <t>Minimum | Termination Benefits</t>
        </is>
      </c>
    </row>
    <row r="26">
      <c r="A26" s="3" t="inlineStr">
        <is>
          <t>Restructuring related charges:</t>
        </is>
      </c>
    </row>
    <row r="27">
      <c r="A27" s="4" t="inlineStr">
        <is>
          <t>Approved cost of restructuring</t>
        </is>
      </c>
      <c r="E27" s="5" t="n">
        <v>10000</v>
      </c>
    </row>
    <row r="28">
      <c r="A28" s="4" t="inlineStr">
        <is>
          <t>Maximum | Termination Benefits</t>
        </is>
      </c>
    </row>
    <row r="29">
      <c r="A29" s="3" t="inlineStr">
        <is>
          <t>Restructuring related charges:</t>
        </is>
      </c>
    </row>
    <row r="30">
      <c r="A30" s="4" t="inlineStr">
        <is>
          <t>Approved cost of restructuring</t>
        </is>
      </c>
      <c r="E30" s="5" t="n">
        <v>15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Narrative (Details) - USD ($) $ in Millions</t>
        </is>
      </c>
      <c r="B1" s="2" t="inlineStr">
        <is>
          <t>12 Months Ended</t>
        </is>
      </c>
    </row>
    <row r="2">
      <c r="B2" s="2" t="inlineStr">
        <is>
          <t>Mar. 31, 2021</t>
        </is>
      </c>
      <c r="C2" s="2" t="inlineStr">
        <is>
          <t>Mar. 31, 2020</t>
        </is>
      </c>
    </row>
    <row r="3">
      <c r="A3" s="3" t="inlineStr">
        <is>
          <t>Leases [Abstract]</t>
        </is>
      </c>
    </row>
    <row r="4">
      <c r="A4" s="4" t="inlineStr">
        <is>
          <t>Operating Lease, Right-of-Use Asset, Statement of Financial Position [Extensible List]</t>
        </is>
      </c>
      <c r="B4" s="4" t="inlineStr">
        <is>
          <t>Other assets</t>
        </is>
      </c>
      <c r="C4" s="4" t="inlineStr">
        <is>
          <t>Other assets</t>
        </is>
      </c>
    </row>
    <row r="5">
      <c r="A5" s="4" t="inlineStr">
        <is>
          <t>Operating Lease, Liability, Current, Statement of Financial Position [Extensible List]</t>
        </is>
      </c>
      <c r="B5" s="4" t="inlineStr">
        <is>
          <t>Accrued and other current liabilities</t>
        </is>
      </c>
      <c r="C5" s="4" t="inlineStr">
        <is>
          <t>Accrued and other current liabilities</t>
        </is>
      </c>
    </row>
    <row r="6">
      <c r="A6" s="4" t="inlineStr">
        <is>
          <t>Operating Lease, Liability, Noncurrent, Statement of Financial Position [Extensible List]</t>
        </is>
      </c>
      <c r="B6" s="4" t="inlineStr">
        <is>
          <t>us-gaap:OtherLiabilitiesNoncurrent</t>
        </is>
      </c>
      <c r="C6" s="4" t="inlineStr">
        <is>
          <t>us-gaap:OtherLiabilitiesNoncurrent</t>
        </is>
      </c>
    </row>
    <row r="7">
      <c r="A7" s="4" t="inlineStr">
        <is>
          <t>Operating lease costs</t>
        </is>
      </c>
      <c r="B7" s="5" t="n">
        <v>15</v>
      </c>
      <c r="C7" s="9" t="n">
        <v>14.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Mar. 31, 2021</t>
        </is>
      </c>
      <c r="C2" s="2" t="inlineStr">
        <is>
          <t>Mar. 31, 2020</t>
        </is>
      </c>
    </row>
    <row r="3">
      <c r="A3" s="3" t="inlineStr">
        <is>
          <t>Leases [Abstract]</t>
        </is>
      </c>
    </row>
    <row r="4">
      <c r="A4" s="4" t="inlineStr">
        <is>
          <t>Cash paid for amounts included in the measurement of operating lease liabilities</t>
        </is>
      </c>
      <c r="B4" s="5" t="n">
        <v>13865</v>
      </c>
      <c r="C4" s="5" t="n">
        <v>13554</v>
      </c>
    </row>
    <row r="5">
      <c r="A5" s="4" t="inlineStr">
        <is>
          <t>ROU assets obtained in the exchange for operating lease liabilities</t>
        </is>
      </c>
      <c r="B5" s="5" t="n">
        <v>15659</v>
      </c>
      <c r="C5" s="5" t="n">
        <v>612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Mar. 31, 2021USD ($)</t>
        </is>
      </c>
    </row>
    <row r="2">
      <c r="A2" s="3" t="inlineStr">
        <is>
          <t>Leases [Abstract]</t>
        </is>
      </c>
    </row>
    <row r="3">
      <c r="A3" s="4" t="inlineStr">
        <is>
          <t>2022</t>
        </is>
      </c>
      <c r="B3" s="5" t="n">
        <v>13827</v>
      </c>
    </row>
    <row r="4">
      <c r="A4" s="4" t="inlineStr">
        <is>
          <t>2023</t>
        </is>
      </c>
      <c r="B4" s="6" t="n">
        <v>9861</v>
      </c>
    </row>
    <row r="5">
      <c r="A5" s="4" t="inlineStr">
        <is>
          <t>2024</t>
        </is>
      </c>
      <c r="B5" s="6" t="n">
        <v>4650</v>
      </c>
    </row>
    <row r="6">
      <c r="A6" s="4" t="inlineStr">
        <is>
          <t>2025</t>
        </is>
      </c>
      <c r="B6" s="6" t="n">
        <v>3415</v>
      </c>
    </row>
    <row r="7">
      <c r="A7" s="4" t="inlineStr">
        <is>
          <t>2026</t>
        </is>
      </c>
      <c r="B7" s="6" t="n">
        <v>1706</v>
      </c>
    </row>
    <row r="8">
      <c r="A8" s="4" t="inlineStr">
        <is>
          <t>Thereafter</t>
        </is>
      </c>
      <c r="B8" s="6" t="n">
        <v>2649</v>
      </c>
    </row>
    <row r="9">
      <c r="A9" s="4" t="inlineStr">
        <is>
          <t>Total lease payments</t>
        </is>
      </c>
      <c r="B9" s="6" t="n">
        <v>36108</v>
      </c>
    </row>
    <row r="10">
      <c r="A10" s="4" t="inlineStr">
        <is>
          <t>Less interest</t>
        </is>
      </c>
      <c r="B10" s="6" t="n">
        <v>-1688</v>
      </c>
    </row>
    <row r="11">
      <c r="A11" s="4" t="inlineStr">
        <is>
          <t>Present value of lease liabilities</t>
        </is>
      </c>
      <c r="B11" s="5" t="n">
        <v>344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35:02Z</dcterms:created>
  <dcterms:modified xmlns:dcterms="http://purl.org/dc/terms/" xmlns:xsi="http://www.w3.org/2001/XMLSchema-instance" xsi:type="dcterms:W3CDTF">2021-05-12T16:35:02Z</dcterms:modified>
</cp:coreProperties>
</file>